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Balance Sheets (Parenthetical)" sheetId="3" r:id="rId3"/>
    <s:sheet name="Consolidated Statements of Oper" sheetId="4" r:id="rId4"/>
    <s:sheet name="Consolidated Statements of Comp" sheetId="5" r:id="rId5"/>
    <s:sheet name="Consolidated Statements of Shar" sheetId="6" r:id="rId6"/>
    <s:sheet name="Consolidated Statements of Cash" sheetId="7" r:id="rId7"/>
    <s:sheet name="Business" sheetId="8" r:id="rId8"/>
    <s:sheet name="Summary of Significant Accounti" sheetId="9" r:id="rId9"/>
    <s:sheet name="Recently Issued Accounting Stan" sheetId="10" r:id="rId10"/>
    <s:sheet name="Disposition, Deconsolidation an" sheetId="11" r:id="rId11"/>
    <s:sheet name="Investments" sheetId="12" r:id="rId12"/>
    <s:sheet name="Investment in Investee (Notes)" sheetId="13" r:id="rId13"/>
    <s:sheet name="Reinsurance" sheetId="14" r:id="rId14"/>
    <s:sheet name="Deferred Acquistion Costs" sheetId="15" r:id="rId15"/>
    <s:sheet name="Goodwill" sheetId="16" r:id="rId16"/>
    <s:sheet name="Intangible Assets" sheetId="17" r:id="rId17"/>
    <s:sheet name="Property and Equipment" sheetId="18" r:id="rId18"/>
    <s:sheet name="Unpaid Loss and Loss Adjustment" sheetId="19" r:id="rId19"/>
    <s:sheet name="Debt" sheetId="20" r:id="rId20"/>
    <s:sheet name="Finance Lease Obligation Liabil" sheetId="21" r:id="rId21"/>
    <s:sheet name="Income Taxes" sheetId="22" r:id="rId22"/>
    <s:sheet name="Loss From Continuing Operations" sheetId="23" r:id="rId23"/>
    <s:sheet name="Stock-Based Compensation" sheetId="24" r:id="rId24"/>
    <s:sheet name="Employee Benefit Plan" sheetId="25" r:id="rId25"/>
    <s:sheet name="Class A Preferred Stock" sheetId="26" r:id="rId26"/>
    <s:sheet name="Shareholders' Equity" sheetId="27" r:id="rId27"/>
    <s:sheet name="Accumulated Other Comprehensive" sheetId="28" r:id="rId28"/>
    <s:sheet name="Segmented Information" sheetId="29" r:id="rId29"/>
    <s:sheet name="Fair Value of Financial Instrum" sheetId="30" r:id="rId30"/>
    <s:sheet name="Related Party Transactions (Not" sheetId="31" r:id="rId31"/>
    <s:sheet name="Commitments and Contigent Liabi" sheetId="32" r:id="rId32"/>
    <s:sheet name="Regulatory Capital Requirements" sheetId="33" r:id="rId33"/>
    <s:sheet name="Statutory Information and Polic" sheetId="34" r:id="rId34"/>
    <s:sheet name="Disposition, Deconsolidation 35" sheetId="35" r:id="rId35"/>
    <s:sheet name="Investments Amortized cost, gro" sheetId="36" r:id="rId36"/>
    <s:sheet name="Investments Contractual maturit" sheetId="37" r:id="rId37"/>
    <s:sheet name="Investments Aggregate unrealize" sheetId="38" r:id="rId38"/>
    <s:sheet name="Investments Gross realized gain" sheetId="39" r:id="rId39"/>
    <s:sheet name="Investments Net investment inco" sheetId="40" r:id="rId40"/>
    <s:sheet name="Investment in Investee (Tables)" sheetId="41" r:id="rId41"/>
    <s:sheet name="Reinsurance (Tables)" sheetId="42" r:id="rId42"/>
    <s:sheet name="Deferred Acquistion Costs (Tabl" sheetId="43" r:id="rId43"/>
    <s:sheet name="Intangible Assets (Tables)" sheetId="44" r:id="rId44"/>
    <s:sheet name="Property and Equipment Property" sheetId="45" r:id="rId45"/>
    <s:sheet name="Unpaid Loss and Loss Adjustme46" sheetId="46" r:id="rId46"/>
    <s:sheet name="Debt (Tables)" sheetId="47" r:id="rId47"/>
    <s:sheet name="Income Taxes (Tables)" sheetId="48" r:id="rId48"/>
    <s:sheet name="Loss From Continuing Operatio49" sheetId="49" r:id="rId49"/>
    <s:sheet name="Stock-Based Compensation Stock " sheetId="50" r:id="rId50"/>
    <s:sheet name="Stock-Based Compensation Assump" sheetId="51" r:id="rId51"/>
    <s:sheet name="Stock-Based Compensation Unvest" sheetId="52" r:id="rId52"/>
    <s:sheet name="Shareholders' Equity (Tables)" sheetId="53" r:id="rId53"/>
    <s:sheet name="Accumulated Other Comprehensi54" sheetId="54" r:id="rId54"/>
    <s:sheet name="Segmented Information (Tables)" sheetId="55" r:id="rId55"/>
    <s:sheet name="Segmented Information Operating" sheetId="56" r:id="rId56"/>
    <s:sheet name="Segmented Information Segmented" sheetId="57" r:id="rId57"/>
    <s:sheet name="Fair Value of Financial Instr58" sheetId="58" r:id="rId58"/>
    <s:sheet name="Commitments and Contigent Lia59" sheetId="59" r:id="rId59"/>
    <s:sheet name="Statutory Information and Pol60" sheetId="60" r:id="rId60"/>
    <s:sheet name="Financial Statements Schedules " sheetId="61" r:id="rId61"/>
    <s:sheet name="Summary of Significant Accoun62" sheetId="62" r:id="rId62"/>
    <s:sheet name="Disposition, Deconsolidation 63" sheetId="63" r:id="rId63"/>
    <s:sheet name="Disposition, Deconsolidation 64" sheetId="64" r:id="rId64"/>
    <s:sheet name="Investments Amortized cost, g65" sheetId="65" r:id="rId65"/>
    <s:sheet name="Investments Contractual matur66" sheetId="66" r:id="rId66"/>
    <s:sheet name="Investments Aggregate unreali67" sheetId="67" r:id="rId67"/>
    <s:sheet name="Investments Other-than-temporar" sheetId="68" r:id="rId68"/>
    <s:sheet name="Investments Limited liability i" sheetId="69" r:id="rId69"/>
    <s:sheet name="Investments Gross realized ga70" sheetId="70" r:id="rId70"/>
    <s:sheet name="Investments Net investment in71" sheetId="71" r:id="rId71"/>
    <s:sheet name="Investment in Investee Investee" sheetId="72" r:id="rId72"/>
    <s:sheet name="Investment in Investee Equity i" sheetId="73" r:id="rId73"/>
    <s:sheet name="Reinsurance (Details)" sheetId="74" r:id="rId74"/>
    <s:sheet name="Reinsurance Summarized Ceded In" sheetId="75" r:id="rId75"/>
    <s:sheet name="Reinsurance Unearned Premium Re" sheetId="76" r:id="rId76"/>
    <s:sheet name="Deferred Acquistion Costs Compo" sheetId="77" r:id="rId77"/>
    <s:sheet name="Goodwill (Details)" sheetId="78" r:id="rId78"/>
    <s:sheet name="Intangible Assets (Details)" sheetId="79" r:id="rId79"/>
    <s:sheet name="Intangible Assets Intangible as" sheetId="80" r:id="rId80"/>
    <s:sheet name="Property and Equipment Fixed As" sheetId="81" r:id="rId81"/>
    <s:sheet name="Property and Equipment (Details" sheetId="82" r:id="rId82"/>
    <s:sheet name="Unpaid Loss and Loss Adjustme83" sheetId="83" r:id="rId83"/>
    <s:sheet name="Unpaid Loss and Loss Adjustme84" sheetId="84" r:id="rId84"/>
    <s:sheet name="Unpaid Loss and Loss Adjustme85" sheetId="85" r:id="rId85"/>
    <s:sheet name="Debt instruments (Details)" sheetId="86" r:id="rId86"/>
    <s:sheet name="Debt Trust preferred debt instr" sheetId="87" r:id="rId87"/>
    <s:sheet name="Debt Annual interest rates (Det" sheetId="88" r:id="rId88"/>
    <s:sheet name="Debt Senior unsecured debenture" sheetId="89" r:id="rId89"/>
    <s:sheet name="Debt Subordinated debt (Details" sheetId="90" r:id="rId90"/>
    <s:sheet name="Debt LROC preferred units (Deta" sheetId="91" r:id="rId91"/>
    <s:sheet name="Finance Lease Obligation Liab92" sheetId="92" r:id="rId92"/>
    <s:sheet name="Income Tax (Benefit) Expense (D" sheetId="93" r:id="rId93"/>
    <s:sheet name="Income Tax (Benefit) Expense Re" sheetId="94" r:id="rId94"/>
    <s:sheet name="Income Taxes Deferred Tax Asset" sheetId="95" r:id="rId95"/>
    <s:sheet name="Income Taxes Unrecognized Tax B" sheetId="96" r:id="rId96"/>
    <s:sheet name="Income Taxes Income Taxes (Deta" sheetId="97" r:id="rId97"/>
    <s:sheet name="Income Taxes Operating loss car" sheetId="98" r:id="rId98"/>
    <s:sheet name="Income Taxes Operating loss c99" sheetId="99" r:id="rId99"/>
    <s:sheet name="Income Taxes Unrecognized ta100" sheetId="100" r:id="rId100"/>
    <s:sheet name="Income Taxes Interest and Penal" sheetId="101" r:id="rId101"/>
    <s:sheet name="Loss From Continuing Operati102" sheetId="102" r:id="rId102"/>
    <s:sheet name="Stock-Based Compensation Sto103" sheetId="103" r:id="rId103"/>
    <s:sheet name="Stock-Based Compensation Sto104" sheetId="104" r:id="rId104"/>
    <s:sheet name="Stock-Based Compensation Black-" sheetId="105" r:id="rId105"/>
    <s:sheet name="Stock-Based Compensation Restri" sheetId="106" r:id="rId106"/>
    <s:sheet name="Stock-Based Compensation Employ" sheetId="107" r:id="rId107"/>
    <s:sheet name="Employee Benefit Plan (Details)" sheetId="108" r:id="rId108"/>
    <s:sheet name="Class A Preferred Stock (Detail" sheetId="109" r:id="rId109"/>
    <s:sheet name="Shareholders' Equity (Details)" sheetId="110" r:id="rId110"/>
    <s:sheet name="Shareholders' Equity Shareholde" sheetId="111" r:id="rId111"/>
    <s:sheet name="Shareholders' Equity Warrants o" sheetId="112" r:id="rId112"/>
    <s:sheet name="Accumulated Other Comprehens113" sheetId="113" r:id="rId113"/>
    <s:sheet name="Accumulated Other Comprehens114" sheetId="114" r:id="rId114"/>
    <s:sheet name="Segmented Information (Details)" sheetId="115" r:id="rId115"/>
    <s:sheet name="Segmented Information Revenues " sheetId="116" r:id="rId116"/>
    <s:sheet name="Segmented Information Operat117" sheetId="117" r:id="rId117"/>
    <s:sheet name="Segmented Information Segmen118" sheetId="118" r:id="rId118"/>
    <s:sheet name="Fair Value of Financial Inst119" sheetId="119" r:id="rId119"/>
    <s:sheet name="Fair Value of Financial inst120" sheetId="120" r:id="rId120"/>
    <s:sheet name="Fair Value of Financial Inst121" sheetId="121" r:id="rId121"/>
    <s:sheet name="Related Party Transactions (Det" sheetId="122" r:id="rId122"/>
    <s:sheet name="Commitments and Contigent Li123" sheetId="123" r:id="rId123"/>
    <s:sheet name="Commitments and Contigent Li124" sheetId="124" r:id="rId124"/>
    <s:sheet name="Commitments and Contigent Li125" sheetId="125" r:id="rId125"/>
    <s:sheet name="Regulatory Capital Requireme126" sheetId="126" r:id="rId126"/>
    <s:sheet name="Statutory Information and Po127" sheetId="127" r:id="rId127"/>
    <s:sheet name="Statutory Information and Po128" sheetId="128" r:id="rId128"/>
    <s:sheet name="Financial Statements Schedul129" sheetId="129" r:id="rId129"/>
    <s:sheet name="Financial Statements Schedul130" sheetId="130" r:id="rId130"/>
    <s:sheet name="Financial Statements Schedul131" sheetId="131" r:id="rId131"/>
    <s:sheet name="Financial Statements Schedul132" sheetId="132" r:id="rId132"/>
    <s:sheet name="Financial Statements Schedul133" sheetId="133" r:id="rId133"/>
    <s:sheet name="Financial Statements Schedul134" sheetId="134" r:id="rId134"/>
    <s:sheet name="Financial Statements Schedul135" sheetId="135" r:id="rId135"/>
    <s:sheet name="Financial Statements Schedul136" sheetId="136" r:id="rId136"/>
    <s:sheet name="Financial Statements Schedul137" sheetId="137" r:id="rId137"/>
    <s:sheet name="Uncategorized Items - kfs-20151" sheetId="138" r:id="rId138"/>
  </s:sheets>
  <s:definedNames/>
  <s:calcPr calcId="124519" calcMode="auto" fullCalcOnLoad="1"/>
</s:workbook>
</file>

<file path=xl/sharedStrings.xml><?xml version="1.0" encoding="utf-8"?>
<sst xmlns="http://schemas.openxmlformats.org/spreadsheetml/2006/main" uniqueCount="1041">
  <si>
    <t>Document and Entity Information Document - USD ($)</t>
  </si>
  <si>
    <t>12 Months Ended</t>
  </si>
  <si>
    <t>Dec. 31, 2015</t>
  </si>
  <si>
    <t>Mar. 10, 2016</t>
  </si>
  <si>
    <t>Jun. 30, 2015</t>
  </si>
  <si>
    <t>Dec. 31, 2014</t>
  </si>
  <si>
    <t>Entity Information [Line Items]</t>
  </si>
  <si>
    <t>Entity Registrant Name</t>
  </si>
  <si>
    <t>KINGSWAY FINANCIAL SERVICES INC.</t>
  </si>
  <si>
    <t>Entity Central Index Key</t>
  </si>
  <si>
    <t>Current Fiscal Year End Date</t>
  </si>
  <si>
    <t>--12-31</t>
  </si>
  <si>
    <t>Entity Filer Category</t>
  </si>
  <si>
    <t>Smaller Reporting Company</t>
  </si>
  <si>
    <t>Document Type</t>
  </si>
  <si>
    <t>10-K</t>
  </si>
  <si>
    <t>Document Period End Date</t>
  </si>
  <si>
    <t>Dec. 31,
		2015</t>
  </si>
  <si>
    <t>Document Fiscal Year Focus</t>
  </si>
  <si>
    <t>Document Fiscal Period Focus</t>
  </si>
  <si>
    <t>FY</t>
  </si>
  <si>
    <t>Amendment Flag</t>
  </si>
  <si>
    <t>false</t>
  </si>
  <si>
    <t>Common Stock, Shares, Outstanding</t>
  </si>
  <si>
    <t>Entity Well-known Seasoned Issuer</t>
  </si>
  <si>
    <t>No</t>
  </si>
  <si>
    <t>Entity Voluntary Filers</t>
  </si>
  <si>
    <t>Entity Current Reporting Status</t>
  </si>
  <si>
    <t>Yes</t>
  </si>
  <si>
    <t>Entity Public Float</t>
  </si>
  <si>
    <t>Consolidated Balance Sheets - USD ($) $ in Thousands</t>
  </si>
  <si>
    <t>Investments [Abstract]</t>
  </si>
  <si>
    <t>Fixed maturities, at fair value (amortized cost of $55,606 and $56,000, respectively)</t>
  </si>
  <si>
    <t>Equity investments, at fair value (cost of $26,428 and $16,579, respectively)</t>
  </si>
  <si>
    <t>Limited liability investments</t>
  </si>
  <si>
    <t>Other investments, at cost which approximates fair value</t>
  </si>
  <si>
    <t>Short-term investments, at cost which approximates fair value</t>
  </si>
  <si>
    <t>Total investments</t>
  </si>
  <si>
    <t>Cash and cash equivalents</t>
  </si>
  <si>
    <t>Investment in investee</t>
  </si>
  <si>
    <t>Accrued investment income</t>
  </si>
  <si>
    <t>Premiums receivable, net of allowance for doubtful accounts of $165 and $1,889, respectively</t>
  </si>
  <si>
    <t>Service fee receivable, net of allowance for doubtful accounts of $276 and $247, respectively</t>
  </si>
  <si>
    <t>Other receivables, net of allowance for doubtful accounts of $806 and $806, respectively</t>
  </si>
  <si>
    <t>Reinsurance recoverable</t>
  </si>
  <si>
    <t>Prepaid reinsurance premiums</t>
  </si>
  <si>
    <t>Deferred acquisition costs, net</t>
  </si>
  <si>
    <t>Income taxes recoverable</t>
  </si>
  <si>
    <t>Property and equipment, net of accumulated depreciation of $12,537 and $15,751, respectively</t>
  </si>
  <si>
    <t>Goodwill</t>
  </si>
  <si>
    <t>Intangible assets, net of accumulated amortization of $6,009 and $4,765, respectively</t>
  </si>
  <si>
    <t>Other assets</t>
  </si>
  <si>
    <t>Assets held for sale</t>
  </si>
  <si>
    <t>Total Assets</t>
  </si>
  <si>
    <t>Liabilities [Abstract]</t>
  </si>
  <si>
    <t>Property and casualty</t>
  </si>
  <si>
    <t>Vehicle service agreements</t>
  </si>
  <si>
    <t>Total unpaid loss and loss adjustment expenses</t>
  </si>
  <si>
    <t>Unearned premiums</t>
  </si>
  <si>
    <t>Reinsurance payable</t>
  </si>
  <si>
    <t>LROC preferred units, at fair value</t>
  </si>
  <si>
    <t>Subordinated debt, at fair value</t>
  </si>
  <si>
    <t>Deferred income tax liability</t>
  </si>
  <si>
    <t>Deferred service fees</t>
  </si>
  <si>
    <t>Accrued expenses and other liabilities</t>
  </si>
  <si>
    <t>Liabilities held for sale</t>
  </si>
  <si>
    <t>Total Liabilities</t>
  </si>
  <si>
    <t>Class A preferred stock, no par value; unlimited number authorized; 262,876 and 262,876 issued and outstanding at December 31, 2015 and December 31, 2014, respectively</t>
  </si>
  <si>
    <t>Equity [Abstract]</t>
  </si>
  <si>
    <t>Additional paid-in capital</t>
  </si>
  <si>
    <t>Accumulated deficit</t>
  </si>
  <si>
    <t>Accumulated other comprehensive income</t>
  </si>
  <si>
    <t>Shareholders' equity attributable to common shareholders</t>
  </si>
  <si>
    <t>Noncontrolling interests in consolidated subsidiaries</t>
  </si>
  <si>
    <t>Total Shareholders' Equity</t>
  </si>
  <si>
    <t>Total Liabilities and Shareholders' Equity</t>
  </si>
  <si>
    <t>Balance Sheets (Parenthetical) - USD ($) $ in Thousands</t>
  </si>
  <si>
    <t>Assets [Abstract]</t>
  </si>
  <si>
    <t>Amortized Cost, Fixed Maturities</t>
  </si>
  <si>
    <t>Equity investments, cost</t>
  </si>
  <si>
    <t>Premiums receivable, allowance for doubtful accounts</t>
  </si>
  <si>
    <t>Allowance for Doubtful Accounts, Premiums and Other Receivables</t>
  </si>
  <si>
    <t>Accumulated Depreciation</t>
  </si>
  <si>
    <t>Other receivables, allowance for doubtful accounts</t>
  </si>
  <si>
    <t>Amortization of intangible assets</t>
  </si>
  <si>
    <t>Common stock, shares outstanding</t>
  </si>
  <si>
    <t>Consolidated Statements of Operations - USD ($) shares in Thousands, $ in Thousands</t>
  </si>
  <si>
    <t>Revenues [Abstract]</t>
  </si>
  <si>
    <t>Net premiums earned</t>
  </si>
  <si>
    <t>Service fee and commission income</t>
  </si>
  <si>
    <t>Net investment income</t>
  </si>
  <si>
    <t>Available-for-sale Securities, Gross Realized Gain (Loss)</t>
  </si>
  <si>
    <t>Other-than-temporary impairment loss</t>
  </si>
  <si>
    <t>Other income</t>
  </si>
  <si>
    <t>Total revenues</t>
  </si>
  <si>
    <t>Operating Expenses [Abstract]</t>
  </si>
  <si>
    <t>Loss and loss adjustment expenses</t>
  </si>
  <si>
    <t>Commissions and premium taxes</t>
  </si>
  <si>
    <t>Cost of services sold</t>
  </si>
  <si>
    <t>General and administrative expenses</t>
  </si>
  <si>
    <t>Contingent consideration benefit</t>
  </si>
  <si>
    <t>Impairment of asset held for sale</t>
  </si>
  <si>
    <t>Total operating expenses</t>
  </si>
  <si>
    <t>Operating (loss) income</t>
  </si>
  <si>
    <t>Other (revenues) expenses, net:</t>
  </si>
  <si>
    <t>Interest expense</t>
  </si>
  <si>
    <t>Foreign exchange losses, net</t>
  </si>
  <si>
    <t>(Gain) loss on change in fair value of debt</t>
  </si>
  <si>
    <t>Loss on disposal of subsidiary</t>
  </si>
  <si>
    <t>Loss on disposal of asset held for sale</t>
  </si>
  <si>
    <t>Gain (Loss) on Disposition of Property Plant Equipment</t>
  </si>
  <si>
    <t>Loss on deconsolidation of subsidiary</t>
  </si>
  <si>
    <t>Equity in net loss of investee</t>
  </si>
  <si>
    <t>Total other expenses, net</t>
  </si>
  <si>
    <t>Loss from continuing operations before income tax expense (benefit)</t>
  </si>
  <si>
    <t>Income tax expense (benefit)</t>
  </si>
  <si>
    <t>Loss from continuing operations</t>
  </si>
  <si>
    <t>Income from discontinued operations, net of taxes</t>
  </si>
  <si>
    <t>Gain on disposal of discontinued operations, net of taxes</t>
  </si>
  <si>
    <t>Net income (loss)</t>
  </si>
  <si>
    <t>Less: net income attributable to noncontrolling interests in consolidated subsidiaries</t>
  </si>
  <si>
    <t>Less: dividends on preferred stock</t>
  </si>
  <si>
    <t>Net income (loss) attributable to common shareholders</t>
  </si>
  <si>
    <t>Loss per share - continuing operations:</t>
  </si>
  <si>
    <t>Basic:</t>
  </si>
  <si>
    <t>Diluted:</t>
  </si>
  <si>
    <t>Earnings per share - discontinued operations [Abstract]</t>
  </si>
  <si>
    <t>Earnings (loss) per share – net income (loss) attributable to common shareholders:</t>
  </si>
  <si>
    <t>Weighted average shares outstanding (in ‘000s):</t>
  </si>
  <si>
    <t>Consolidated Statements of Comprehensive Loss - USD ($) $ in Thousands</t>
  </si>
  <si>
    <t>Net loss</t>
  </si>
  <si>
    <t>Net Income (Loss), Including Portion Attributable to Noncontrolling Interest</t>
  </si>
  <si>
    <t>Unrealized Gain (Loss) on Investments [Abstract]</t>
  </si>
  <si>
    <t>Unrealized losses arising during the period</t>
  </si>
  <si>
    <t>Reclassification adjustment for amounts included in net income (loss)</t>
  </si>
  <si>
    <t>Foreign currency translation adjustments</t>
  </si>
  <si>
    <t>Recognition of currency translation loss on deconsolidation of subsidiary</t>
  </si>
  <si>
    <t>Other comprehensive income (loss)</t>
  </si>
  <si>
    <t>Comprehensive income (loss)</t>
  </si>
  <si>
    <t>Less: comprehensive (loss) income attributable to noncontrolling interests in consolidated subsidiaries</t>
  </si>
  <si>
    <t>Comprehensive income (loss) attributable to common shareholders</t>
  </si>
  <si>
    <t>Consolidated Statements of Shareholders' Equity - USD ($) $ in Thousands</t>
  </si>
  <si>
    <t>Total</t>
  </si>
  <si>
    <t>Common Stock [Member]</t>
  </si>
  <si>
    <t>Additional Paid-in Capital [Member]</t>
  </si>
  <si>
    <t>Retained Earnings [Member]</t>
  </si>
  <si>
    <t>Accumulated Other Comprehensive Income (Loss) [Member]</t>
  </si>
  <si>
    <t>Shareholders' Equity [Member]</t>
  </si>
  <si>
    <t>Noncontrolling Interest [Member]</t>
  </si>
  <si>
    <t>Common Stock, Value, Issued</t>
  </si>
  <si>
    <t>Dividends, Preferred Stock, Stock</t>
  </si>
  <si>
    <t>Balance, January 1, 2014 at Dec. 31, 2013</t>
  </si>
  <si>
    <t>Net Income (Loss) Attributable to Parent</t>
  </si>
  <si>
    <t>Less: net income (loss) attributable to noncontrolling interests in consolidated subsidiaries</t>
  </si>
  <si>
    <t>Other Comprehensive Income (Loss), Net of Tax</t>
  </si>
  <si>
    <t>Consolidation, Less than Wholly Owned Subsidiary, Parent Ownership Interest, Changes, Net</t>
  </si>
  <si>
    <t>Other comprehensive loss</t>
  </si>
  <si>
    <t>Proceeds from issuance of common stock and warrants, net</t>
  </si>
  <si>
    <t>Share-based Compensation Arrangement by Share-based Payment Award, Options, Forfeitures in Period</t>
  </si>
  <si>
    <t>Forfeited options</t>
  </si>
  <si>
    <t>Stock-based compensation</t>
  </si>
  <si>
    <t>Exercise of warrants</t>
  </si>
  <si>
    <t>Noncontrolling Interest, Increase from Subsidiary Equity Issuance</t>
  </si>
  <si>
    <t>Balance, December 31, 2015 at Dec. 31, 2014</t>
  </si>
  <si>
    <t>Noncontrolling Interest, Decrease from Deconsolidation</t>
  </si>
  <si>
    <t>Balance, December 31, 2015 at Dec. 31, 2015</t>
  </si>
  <si>
    <t>Consolidated Statements of Cash Flows Statement - USD ($) $ in Thousands</t>
  </si>
  <si>
    <t>Operating activities:</t>
  </si>
  <si>
    <t>Equity in net income of limited liability investments</t>
  </si>
  <si>
    <t>Depreciation and amortization expense</t>
  </si>
  <si>
    <t>Stock-based compensation expense, net of forfeitures</t>
  </si>
  <si>
    <t>Net realized gains</t>
  </si>
  <si>
    <t>Deferred income taxes</t>
  </si>
  <si>
    <t>Amortization of fixed maturities premiums and discounts</t>
  </si>
  <si>
    <t>Deconsolidation, Gain (Loss), Amount</t>
  </si>
  <si>
    <t>Gain (Loss) on Sale of Assets and Asset Impairment Charges</t>
  </si>
  <si>
    <t>Changes in operating assets and liabilities:</t>
  </si>
  <si>
    <t>Premiums and service fee receivable</t>
  </si>
  <si>
    <t>Increase (Decrease) in Other Receivables</t>
  </si>
  <si>
    <t>Increase (Decrease) in Prepaid Reinsurance Premiums</t>
  </si>
  <si>
    <t>Deferred acquisition costs</t>
  </si>
  <si>
    <t>Unpaid loss and loss adjustment expenses</t>
  </si>
  <si>
    <t>Other, net</t>
  </si>
  <si>
    <t>Net cash used in operating activities</t>
  </si>
  <si>
    <t>Investing activities:</t>
  </si>
  <si>
    <t>Proceeds from sales and maturities of fixed maturities</t>
  </si>
  <si>
    <t>Proceeds from sales of equity investments</t>
  </si>
  <si>
    <t>Proceeds from sales of other investments</t>
  </si>
  <si>
    <t>Purchases of fixed maturities</t>
  </si>
  <si>
    <t>Purchases of equity investments</t>
  </si>
  <si>
    <t>Net acquisition of limited liability investments</t>
  </si>
  <si>
    <t>Net purchases of other investments</t>
  </si>
  <si>
    <t>Net proceeds from (purchases of) short-term investments</t>
  </si>
  <si>
    <t>Net proceeds from sale of discontinued operations</t>
  </si>
  <si>
    <t>Acquisition of investee</t>
  </si>
  <si>
    <t>Payments to Acquire Property, Plant, and Equipment</t>
  </si>
  <si>
    <t>Proceeds from Sale of Property, Plant, and Equipment</t>
  </si>
  <si>
    <t>Net Cash Provided by (Used in) Investing Activities</t>
  </si>
  <si>
    <t>Net Cash Provided by (Used in) Financing Activities [Abstract]</t>
  </si>
  <si>
    <t>Proceeds from issuance of preferred stock, net</t>
  </si>
  <si>
    <t>Proceeds from exercise of warrants</t>
  </si>
  <si>
    <t>Redemption of LROC preferred units</t>
  </si>
  <si>
    <t>Redemption of senior unsecured debentures</t>
  </si>
  <si>
    <t>Net cash used in financing activities</t>
  </si>
  <si>
    <t>Net decrease in cash and cash equivalents</t>
  </si>
  <si>
    <t>Cash and cash equivalents at beginning of period</t>
  </si>
  <si>
    <t>Cash and cash equivalents at end of period</t>
  </si>
  <si>
    <t>Supplemental Cash Flow Information [Abstract]</t>
  </si>
  <si>
    <t>Interest</t>
  </si>
  <si>
    <t>Income Taxes Paid, Net</t>
  </si>
  <si>
    <t>Equity Securities [Member]</t>
  </si>
  <si>
    <t>Noncash or Part Noncash Acquisition, Investments Acquired</t>
  </si>
  <si>
    <t>Debt Securities [Member]</t>
  </si>
  <si>
    <t>Business</t>
  </si>
  <si>
    <t>Business [Abstract]</t>
  </si>
  <si>
    <t>Nature of Operations [Text Block]</t>
  </si>
  <si>
    <t>BUSINESS Kingsway Financial Services Inc. (the "Company" or "Kingsway") was incorporated under the Business Corporations Act (Ontario) on September 19, 1989. Kingsway is a Canadian holding company with operating subsidiaries located in the United States. The Company operates as a merchant bank primarily engaged, through its subsidiaries, in the property and casualty insurance business.</t>
  </si>
  <si>
    <t>Summary of Significant Accounting Policies</t>
  </si>
  <si>
    <t>Summary of significant accounting policies [Abstract]</t>
  </si>
  <si>
    <t>Significant Accounting Policies [Text Block]</t>
  </si>
  <si>
    <t>SUMMARY OF SIGNIFICANT ACCOUNTING POLICIES (a) Principles of consolidation: The accompanying information in the 2015 Annual Report has been prepared in accordance with accounting principles generally accepted in the United States of America ("U.S. GAAP"). Certain prior year amounts have been reclassified to conform to current year presentation. Such reclassifications had no impact on previously reported net income (loss) or total shareholders' equity. Subsidiaries The Company's consolidated financial statements include the assets, liabilities, shareholders' equity, revenues, expenses and cash flows of the holding company and its subsidiaries and have been prepared on the basis of U.S. GAAP. A subsidiary is an entity which is controlled, directly or indirectly, through ownership of more than 50% of the outstanding voting rights, or where the Company has the power to govern the financial and operating policies so as to obtain benefits from its activities. Assessment of control is based on the substance of the relationship between the Company and the entity and includes consideration of both existing voting rights and, if applicable, potential voting rights that are currently exercisable and convertible. The operating results of subsidiaries that have been disposed of are included up to the date control ceased and any difference between the fair value of the consideration received and the carrying value of the subsidiary are recognized in the consolidated statements of operations. All intercompany balances and transactions are eliminated in full. The consolidated financial statements are prepared as of December 31, 2015 based on individual company financial statements at the same date. Accounting policies of subsidiaries have been aligned where necessary to ensure consistency with those of Kingsway. The consolidated financial statements include the following subsidiaries, all of which are owned, directly or indirectly: 1347 Advisors LLC ("1347 Advisors"); 1347 Capital LLC; 1347 Investors LLC ("1347 Investors"); Appco Finance Corporation; American Country Underwriting Agency Inc.; ARM Holdings, Inc.; Boston General Agency, Inc.; Congress General Agency, Inc.; Hamilton Risk Management Company; Insurance Management Services Inc.; Itasca Capital Corp.; Itasca Investors LLC; IWS Acquisition Corporation ("IWS"); KAI Advantage Auto, Inc.; KFS Capital LLC ("KFS Capital"); Kingsway America II Inc.; Kingsway America Inc. ("KAI"); Kingsway America Agency Inc.; Kingsway Amigo Insurance Company ("Amigo"); Kingsway General Insurance Company; Kingsway LGIC Holdings, LLC; Kingsway Reinsurance Corporation; Kingsway ROC GP; Mattoni Insurance Brokerage, Inc.; Mendakota Casualty Company (formerly Universal Casualty Company) ("MCC"); Mendakota Insurance Company ("Mendakota"); Mendota Insurance Agency, Inc.; Mendota Insurance Company ("Mendota"); MIC Insurance Agency Inc.; and Trinity Warranty Solutions LLC ("Trinity"). Noncontrolling interests The Company has noncontrolling interests attributable to its subsidiaries, 1347 Investors and IWS. The Company previously had a noncontrolling interest attributable to Kingsway Linked Return of Capital Trust ("KLROC Trust") prior to its deconsolidation in June 2015. Refer to Note 4 , " Disposition, Deconsolidation and Discontinued Operations ," for information regarding the deconsolidation of KLROC Trust. A noncontrolling interest arises where the Company owns less than 100% of the voting rights and economic interests in a subsidiary and is initially recognized at the proportionate share of the identifiable net assets of the subsidiary at the acquisition date and is subsequently adjusted for the noncontrolling interest's share of the acquiree's net income (losses) and changes in capital. The effects of transactions with noncontrolling interests are recorded in shareholders' equity where there is no change of control. (b) Use of estimates: The preparation of consolidated financial statements in conformity with U.S. GAAP requires management to make estimates and assumptions that affect application of policies and the reported amounts of assets and liabilities and disclosure of contingent assets and liabilities at the date of the consolidated financial statements and the reported amounts of revenues and expenses during the year. Actual results could differ from these estimates. Estimates and their underlying assumptions are reviewed on an ongoing basis. Changes in estimates are recorded in the accounting period in which they are determined. The critical accounting estimates and assumptions in the accompanying consolidated financial statements include the provision for unpaid loss and loss adjustment expenses; valuation of fixed maturities and equity investments; valuation of deferred income taxes; impairment assessment of intangible assets; goodwill recoverability; deferred acquisition costs; fair value assumptions for performance shares; fair value assumptions for debt obligations; and contingent consideration. (c) Foreign currency translation: The consolidated financial statements have been presented in U.S. dollars because the Company's principal investments and cash flows are denominated in U.S. dollars. The Company's functional currency is the U.S. dollar since the substantial majority of its operations is conducted in the United States. Assets and liabilities of subsidiaries with non-U.S. dollar functional currencies are translated to U.S. dollars at period-end exchange rates, while revenue and expenses are translated at average monthly rates and shareholders' equity is translated at the rates in effect at dates of capital transactions. The net unrealized gains or losses which result from the translation of non-U.S. subsidiaries financial statements are recognized in accumulated other comprehensive income. Such currency translation gains or losses are recognized in the consolidated statements of operations upon the sale of a foreign subsidiary. Transactions settled in foreign currencies are translated to functional currencies at the exchange rate prevailing at the transaction dates. The unrealized foreign currency translation gains and losses arising from available-for-sale financial assets are recognized in other comprehensive income (loss) until realized, at which date they are reclassified to the consolidated statements of operations. Unrealized foreign currency translation gains and losses on certain interest bearing debt obligations carried at fair value are included in the consolidated statements of operations. Foreign currency translation adjustments are included in shareholders' equity under the caption accumulated other comprehensive income. Foreign currency gains and losses resulting from transactions which are denominated in currencies other than the entity's functional currency are reflected in foreign exchange losses, net in the consolidated statements of operations. (d) Business combinations: The acquisition method of accounting is used to account for acquisitions of subsidiaries or other businesses. The results of acquired subsidiaries or other businesses are included in the consolidated statements of operations from the date of acquisition. The cost of an acquisition is measured as the fair value of the assets received, equity instruments issued and liabilities incurred or assumed at the date of exchange. Identifiable assets acquired and liabilities and contingent liabilities assumed in a business combination are measured initially at their fair values at the acquisition date, irrespective of the extent of any noncontrolling interest. The excess of the cost of an acquisition over the fair value of the Company's share of the identifiable net assets acquired is recorded as goodwill. If the cost of acquisition is less than the fair value of the net assets of the subsidiary acquired, the difference is recognized in the consolidated statements of operations. Noncontrolling interests in the net assets of consolidated entities are reported separately in shareholders' equity. (e) Investments: Investments in fixed maturities and equity investments in common stocks and warrants are classified as available-for-sale and reported at fair value. Unrealized gains and losses are included in accumulated other comprehensive income, net of tax, until sold or until an other-than-temporary impairment is recognized, at which point cumulative unrealized gains or losses are transferred to the consolidated statements of operations. Limited liability investments include investments in limited liability companies and limited partnerships in which the Company's interests are not deemed minor and, therefore, are accounted for under the equity method of accounting. Other investments include mortgage and collateral loans and are reported at their unpaid principal balance. Short-term investments, which consist of investments with original maturities between three months and one year, are reported at cost which approximates fair value. Realized gains and losses on sales, determined on a first-in first-out basis, are included in net realized gains. Dividends and interest income are included in net investment income. Investment income is recorded as it accrues. Income from limited liability investments is recognized based on the Company's share of the earnings of the limited liability entities and is included in net investment income. The Company accounts for all financial instruments using trade date accounting. The Company conducts a quarterly review to identify and evaluate investments that show objective indications of possible impairment. Impairment is charged to the consolidated statements of operations if the fair value of an instrument falls below its cost/amortized cost and the decline is considered other-than-temporary. Factors considered in determining whether a loss is other-than-temporary include the length of time and extent to which fair value has been below cost; the financial condition and near-term prospects of the issuer; and the Company's ability and intent to hold investments for a period of time sufficient to allow for any anticipated recovery. (f) Derivative financial instruments: Derivative financial instruments include investments in warrants and performance shares issued to the Company under various performance share grant agreements. Refer to Note 24 , " Related Party Transactions ," for further details regarding the performance shares. Warrants are classified as equity investments in the consolidated balance sheets. The Company measures derivative financial instruments at fair value. The fair value of derivative financial instruments is required to be revalued each reporting period, with corresponding changes in fair value recorded in the consolidated statements of operations, or, in the case of derivative financial instruments that are actively traded, in other comprehensive income (loss). Realized gains or losses are recognized upon settlement of the contracts. (g) Cash and cash equivalents: Cash and cash equivalents include cash and investments with original maturities of three months or less that are readily convertible into cash. (h) Investment in investee: The investment in common stock and private units of the Company's investee, 1347 Capital Corp. is accounted for under the equity method of accounting and reported as investment in investee in the consolidated balance sheets. Investment in investee is comprised of an investment in an entity where the Company has the ability to exercise significant influence but not control. Significant influence is presumed to exist when the Company owns, directly or indirectly, between 20% and 50% of the outstanding voting rights of the investee. Assessment of significant influence is based on the substance of the relationship between the Company and the investee and includes consideration of both existing voting rights and, if applicable, potential voting rights that are currently exercisable and convertible. This investment is reported as investment in investee in the consolidated balance sheets, with the Company's share of income (loss) and other comprehensive income (loss) of the investee reported in the corresponding line in the consolidated statements of operations and consolidated statements of comprehensive income (loss), respectively. Under the equity method of accounting, an investment in investee is initially recognized at cost and adjusted thereafter for the post-acquisition change in the Company's share of net assets of the investee. At each reporting date, and more frequently when conditions warrant, management assesses its investment in investee for potential impairment. If management's assessment indicates that there is objective evidence of impairment, the investee is written down to its recoverable amount, which is determined as the higher of its fair value less costs to sell and its value in use. Write-downs to reflect other-than-temporary impairments in value are included in other-than-temporary impairment loss in the consolidated statements of operations. The most recently available financial statements of the investee are used in applying the equity method. Adjustments are made for the effects of significant transactions or events that occur between the date of the investee's financial statements and the date of the Company's consolidated financial statements. (i) Premiums and service fee receivables: Premiums and service fee receivables include balances due and uncollected and installment premiums not yet due from agents and insureds. Premiums and service fee receivables are reported net of an estimated allowance for doubtful accounts. (j) Reinsurance: Reinsurance premiums, losses, and loss adjustment expenses are accounted for on a basis consistent with those used in accounting for the original policies issued and the terms of the reinsurance contracts. Premiums and losses ceded to other companies have been reported as a reduction of premium revenue and incurred loss and loss adjustment expenses. Commissions paid to the Company by reinsurers on business ceded have been accounted for as a reduction of the related policy acquisition costs. Reinsurance recoverable is recorded for that portion of paid and unpaid losses and loss adjustment expenses that are ceded to other companies. Prepaid reinsurance premiums are recorded for unearned premiums that have been ceded to other companies. (k) Deferred acquisition costs, net: The Company defers commissions, premium taxes and other underwriting and agency expenses that are directly related to successful efforts to acquire new or existing insurance policies and vehicle service agreements to the extent they are considered recoverable. Costs deferred on property and casualty insurance products are amortized over the period in which premiums are earned. Costs deferred on vehicle service agreements are amortized as the related revenues are earned. The method followed in determining the deferred acquisition costs limits the deferral to its realizable value by giving consideration to estimated future loss and loss adjustment expenses to be incurred as revenues are earned. Changes in estimates, if any, are recorded in the accounting period in which they are determined. Anticipated investment income is included in determining the realizable value of the deferred acquisition costs. The Company's deferred acquisition costs are reported net of ceding commissions. (l) Property and equipment: Property and equipment are reported in the consolidated financial statements at cost. Depreciation of property and equipment has been provided using the straight-line method over the estimated useful lives of such assets. Repairs and maintenance are recognized in operations during the period incurred. Land is not depreciated. The Company estimates useful life to be thirty-nine years for buildings; three to six years for leasehold improvements; three to ten years for furniture and equipment; and three to five years for computer hardware. (m) Goodwill and intangible assets: When the Company acquires a subsidiary or other business where it exerts significant influence, the fair value of the net tangible and intangible assets acquired is determined and compared to the amount paid for the subsidiary or business acquired. Any excess of the amount paid over the fair value of those net assets is considered to be goodwill. Goodwill is tested for impairment annually as of December 31, or more frequently if events or circumstances indicate that the carrying value may not be recoverable, to ensure that its fair value is greater than or equal to the carrying value. Any excess of carrying value over fair value is charged to the consolidated statements of operations in the period in which the impairment is determined. The Company has the option to assess goodwill for impairment by first performing a qualitative assessment to determine whether it is more likely than not that the fair value of a reporting unit is less than its carrying amount. If facts and circumstances indicate that it is more likely than not that the goodwill is impaired, a fair value-based impairment test would be required. The goodwill impairment test is a two-step process that requires management to make judgments in determining what assumptions to use in the calculation. In the first step, the fair value of the reporting unit is compared to its book value including goodwill. If the fair value of the reporting unit is in excess of its book value, the related goodwill is not impaired and no further analysis is necessary. If the fair value of the reporting unit is less than its book value, there is an indication of potential impairment and a second step is performed. When required, the second step of testing involves calculating the implied fair value of goodwill for the reporting unit. The implied fair value of goodwill is determined in the same manner as goodwill recognized in a business combination, which is the excess of the fair value of the reporting unit determined in step one over the fair value of its net assets and identifiable intangible assets as if the reporting unit had been acquired. If the carrying value of the reporting unit's goodwill exceeds the implied fair value of that goodwill, an impairment loss is recognized in an amount equal to that excess. For reporting units with a negative book value, qualitative factors are evaluated to determine whether it is necessary to perform the second step of the goodwill impairment test. When the Company acquires a subsidiary or other business where it exerts significant influence or acquires certain assets, intangible assets may be acquired, which are recorded at their fair value at the time of the acquisition. An intangible asset with a definite useful life is amortized in the consolidated statements of operations over its estimated useful life. The Company writes down the value of an intangible asset with a definite useful life when the undiscounted cash flows are not expected to allow for full recovery of the carrying value. Intangible assets with indefinite useful lives are not subject to amortization and are tested for impairment annually as of December 31, or more frequently if events or circumstances indicate that the carrying value may not be recoverable, to ensure that fair values are greater than or equal to carrying values. Any excess of carrying value over fair value is charged to the consolidated statements of operations in the period in which the impairment is determined. (n) Unpaid loss and loss adjustment expenses: Unpaid loss and loss adjustment expenses represent the estimated liabilities for reported loss events, incurred but not yet reported loss events and the related estimated loss adjustment expenses, including investigation. Unpaid loss and loss adjustment expenses are determined using case-basis evaluations and statistical analyses, including industry loss data, and represent estimates of the ultimate cost of all claims incurred through the balance sheet date. Although considerable variability is inherent in such estimates, management believes that the liability for unpaid loss and loss adjustment expenses is adequate. The estimates are continually reviewed and adjusted as necessary, and such adjustments are included in current operations and accounted for as changes in estimates. (o) Debt: The Company's Linked Return of Capital ("LROC") preferred units and subordinated debt are measured and reported at fair value. The fair value of the LROC preferred units was based on quoted market prices prior to redemption in June 2015, and the fair value of the subordinated debt is calculated by a third-party using a model based on significant market observable inputs. Changes in fair value are reported in the consolidated statements of operations as (gain) loss on change in fair value of debt. (p) Contingent consideration: The consideration for certain of the Company's acquisitions includes future payments to the former owners that are contingent upon the achievement of certain targets over future reporting periods. Liabilities for contingent consideration are measured and reported at fair value at the date of acquisition and are included in accrued expenses and other liabilities in the consolidated balance sheets. Changes in the fair value of contingent consideration liabilities can result from changes to one or multiple inputs, including adjustments to the discount rates or changes in the assumed achievement or timing of any targets. These fair value measurements are based on significant inputs not observable in the market. Changes in assumptions could have an impact on the payout of contingent consideration liabilities. Changes in fair value are reported in the consolidated statements of operations as contingent consideration benefit. (q) Income taxes: The Company and its non-U.S. subsidiaries file separate foreign income tax returns. Kingsway America II Inc. and its eligible U.S. subsidiaries file a U.S. consolidated federal income tax return ("KAI Tax Group"). The method of allocating federal income taxes among the companies in the KAI Tax Group is subject to written agreement, approved by each company's Board of Directors. The allocation is made primarily on a separate return basis, with current credit for any net operating losses or other items utilized in the consolidated federal income tax return. The Company's U.S. subsidiaries which are not included in the KAI Tax Group file separate federal income tax returns. 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and a valuation allowance is established for any portion of a deferred tax asset that management believes will not be realized. Current federal income taxes are charged or credited to operations based upon amounts estimated to be payable or recoverable as a result of taxable operations for the current year. The Company accounts for uncertain tax positions in accordance with the income tax accounting guidance. The Company recognizes interest and penalties, if any, related to unrecognized tax benefits in income tax expense (benefit). (r) Revenue recognition: Premium revenue and unearned premiums Premium revenue is recognized on a pro rata basis over the terms of the respective policy contracts. Unearned premiums represent the portion of premiums written that are applicable to the unexpired terms of policies in force. Service charges on installment premiums are recognized as income upon receipt of related installment payments and are reflected in other income. Revenue from policy fees is deferred and recognized over the terms of the respective policy contracts, with revenue reflected in other income. The reinsurers' share of unearned premiums is recognized as amounts recoverable using principles consistent with the Company's method for determining the unearned premium liability. Service fee and commission income and deferred service fees Service fee and commission income represents vehicle service agreement fees and warranty product and maintenance support fees based on terms of various agreements with credit unions, consumers and businesses. Vehicle service agreement fees include the administrative fees from the sale of vehicle service agreements as well as the fees to administer future claims. The administrative fee component is recognized in proportion to the costs incurred in acquiring and administering the vehicle service agreements. The claims fee component is earned over the life of the vehicle service agreements based on the greater of expected claims or actual claims experience. Warranty product and maintenance support fees include the fees from the sale of warranty contracts for certain new and used heating, ventilation, air conditioning ("HVAC"), standby generator, commercial LED lighting and refrigeration equipment as well as the fees collected to administer equipment breakdown and maintenance support services. Warranty product and maintenance support fees are earned at the time the warranty product sales and equipment breakdown and maintenance support transactions are completed or services are rendered. The assumptions and methodologies used are continually reviewed and any adjustments are reflected in the consolidated statements of operations in the period in which the adjustments are made. (s) Cost of services sold: Cost of services sold is comprised of direct costs incurred to generate maintenance support fee revenue. Cost of services sold includes payments to third-party contractors who service equipment breakdowns and perform maintenance support. (t) Stock-based compensation: The Company has a stock-based compensation plan for key officers of the Company. The Company uses the fair-value method of accounting for stock-based compensation awards granted to employees. Expense is recognized on a straight-line basis over the service period during which awards are expected to vest, with a corresponding increase to additional paid-in capital. The Company determines the fair value of stock options on their grant date using the Black-Scholes option pricing model. When these stock options are exercised, the amount of proceeds together with the amount recorded in additional paid-in capital is recorded in shareholders' equity. (u) Fair value of financial instruments: The fair values of the Company's investments in fixed maturities and equity investments, performance shares, LROC preferred units, subordinated debt and contingent consideration are estimated using a fair value hierarchy to categorize the inputs it uses in valuation techniques. The fair value of the Company's investment in investee is based on quoted market prices. Fair values for other investments approximate their unpaid principal balance. The carrying amounts reported in the consolidated balance sheets approximate fair values for cash, short-term investments and certain other assets and other liabilities because of their short-term nature.</t>
  </si>
  <si>
    <t>Recently Issued Accounting Standards</t>
  </si>
  <si>
    <t>Recently Issued Accounting Standards [Abstract]</t>
  </si>
  <si>
    <t>Description of New Accounting Pronouncements Not yet Adopted [Text Block]</t>
  </si>
  <si>
    <t>RECENTLY ISSUED ACCOUNTING STANDARDS (a) Adoption of New Accounting Standards: In April 2014, the Financial Accounting Standards Board ("FASB") issued Accounting Standards Update ("ASU") 2014-08, Presentation of Financial Statements (Topic 205) and Property, Plant, and Equipment (Topic 360): Reporting Discontinued Operations and Disclosures of Disposals of Components of an Entity ("ASU 2014-08"). ASU 2014-08 amends the requirements for reporting and disclosing discontinued operations. Under ASU 2014-08, a disposal of a component of an entity or a group of components of an entity is required to be reported in discontinued operations if the disposal represents a strategic shift that has or will have a major effect on the entity’s operations and financial results. Effective January 1, 2015, the Company adopted ASU 2014-08. The adoption of the standard did not have an impact on the consolidated financial statements. (b) Accounting Standards Not Yet Adopted: In May 2014, the FASB issued ASU 2014-09, Revenue from Contracts with Customers ("ASU 2014-09"), which outlines a single comprehensive model for entities to use in accounting for revenue arising from contracts with customers. The core principle of ASU 2014-09 is that an entity recognizes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Topic 606): Deferral of the Effective Date ("ASU 2015-14"). This amendment defers the effective date of the previously issued ASU 2014-09 until the interim and annual reporting periods beginning after December 15, 2017. Earlier application is permitted for interim and annual reporting periods beginning after December 15, 2016. Insurance contracts are not within the scope of ASU 2014-09, therefore this standard would not apply to the Company's Insurance Underwriting segment. The Company is currently evaluating the impact of the adoption of ASU 2014-09 on its consolidated financial statements. In February 2015, the FASB issued ASU 2015-02, Consolidation (Topic 810): Amendments to the Consolidation Analysis ("ASU 2015-02"). The amendments in ASU 2015-02 affect reporting entities that are required to evaluate whether they should consolidate certain legal entities. All legal entities are subject to reevaluation under the revised consolidation model. Specifically, the amendments modify the evaluation of whether limited partnerships and similar legal entities are variable interest entities ("VIEs") or voting interest entities while also eliminating the presumption that a general partner should consolidate a limited partnership. ASU 2015-02 is effective for fiscal years beginning after December 15, 2015 and interim periods within those years with early adoption being permissible. The Company is currently evaluating the impact of the adoption of ASU 2015-02 on its consolidated financial statements. In May 2015, the FASB issued ASU 2015-09, Financial Services-Insurance (Topic 944): Disclosures about Short-Duration Contracts ("ASU 2015-09"). ASU 2015-09 was issued to enhance disclosures about an entity’s insurance liabilities, including the nature, amount, timing and uncertainty of cash flows related to those liabilities. ASU 2015-09 is effective for annual reporting periods beginning after December 15, 2015 and for interim periods beginning after December 15, 2016. Early adoption is permitted. Except for the increased disclosure requirements, the Company does not believe the adoption will have a material effect on its consolidated financial statements. In September 2015, the FASB issued ASU 2015-16, Business Combinations (Topic 805): Simplifying the Accounting for Measurement-Period Adjustments ("ASU 2015-16"). ASU 2015-16 simplifies the accounting for measurement-period adjustments in a business combination by requiring the acquirer to recognize adjustments to provisional amounts that are identified during the measurement period in the reporting period in which the adjustment amounts are determined. The effect on earnings as a result of the change to the provisional amounts, calculated as if the accounting had been completed as of the acquisition date, must be recorded in the reporting period in which the adjustment amounts are determined rather than retrospectively. The effects, by line item, if any, must be disclosed. The Company does not believe the adoption of ASU 2015-16 will have a material effect on its consolidated financial statements. In January 2016, the FASB issued ASU 2016-01, Financial Instruments-Overall (Subtopic 825-10): Recognition and Measurement of Financial Assets and Financial Liabilities ("ASU 2016-01"). The amendments in ASU 2016-01 address certain aspects of recognition, measurement, presentation, and disclosure of financial instruments. Most significantly, ASU 2016-01 requires equity investments (except those accounted for under the equity method of accounting or those that result in consolidation of an investee) to be measured at fair value with changes in fair value recognized in net income (loss). For public business entities, the amendments in ASU 2016-01 are effective for fiscal years beginning after December 15, 2017, including interim periods within those fiscal years, and will be applied using a cumulative-effect adjustment to accumulated deficit as of the beginning of the fiscal year of adoption. The Company currently records its equity investments at fair value with net unrealized gains or losses reported in accumulated other comprehensive income. Adoption of ASU 2016-01 will require the changes in fair value on equity investments with readily determinable fair values to be recorded in net income (loss). Adoption of ASU 2016-01 is not expected to have a material impact on the Company's financial position, cash flows, or total comprehensive income (loss), but could have a significant impact on the Company's results of operations and earnings (loss) per share as changes in fair value will be presented in net income (loss) rather than other comprehensive income (loss). In February 2016, the FASB issued ASU 2016-02, Leases ("ASU 2016-02"). ASU 2016-02 was issued to improve the financial reporting of leasing transactions. Under current guidance for lessees, leases are only included on the balance sheet if certain criteria, classifying the agreement as a capital lease, are met. This update will require the recognition of a right-of-use asset and a corresponding lease liability, discounted to the present value, for all leases that extend beyond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ASU 2016-02 is effective for annual and interim reporting periods beginning after December 15, 2018. Early adoption is permitted. Upon adoption, leases will be recognized and measured at the beginning of the earliest period presented using a modified retrospective approach. The Company is currently evaluating the impact of the adoption of ASU 2016-02 on its consolidated financial statements.</t>
  </si>
  <si>
    <t>Disposition, Deconsolidation and Discontinued Operations</t>
  </si>
  <si>
    <t>Disposition, Deconsolidation and Discontinued Operations [Abstract]</t>
  </si>
  <si>
    <t>Mergers, Acquisitions and Dispositions Disclosures [Text Block]</t>
  </si>
  <si>
    <t>DISPOSITION, DECONSOLIDATION AND DISCONTINUED OPERATIONS (a) Disposition Effective March 31, 2014 , the Company's wholly owned subsidiary, 1347 Property Insurance Holdings, Inc. ("PIH"), formerly known as Maison Insurance Holdings, Inc., completed an initial public offering of its common stock. Total consideration to the Company as a result of this transaction was $7.7 million , consisting of a 28.7% interest in the common shares of PIH. As a result of the disposal, the Company recognized a loss of $1.2 million during the first quarter of 2014. The earnings of PIH are included in the consolidated statements of operations through the March 31, 2014 transaction date. At March 31, 2014, the Company's investment in the common stock of PIH was reported as investment in investee in the consolidated balance sheets. During the second quarter of 2014, PIH announced the closing and settlement of an underwritten public offering of 2,875,000 shares of its common stock at a price to the public of $8.00 per share. As a result of the issuance of additional shares of common stock, the Company's approximate voting percentage in PIH was reduced to 15.7% at June 30, 2014. As a result of this change in ownership and other qualitative factors, the Company determined that its investment in the common stock of PIH no longer qualified for the equity method of accounting. During the fourth quarter of 2014, the Company purchased additional shares of PIH which increased the Company's approximate voting percentage in PIH to 16.9% at December 31, 2014 . The Company's investment in PIH common stock is included in equity investments and reported at its fair value of $8.2 million in the consolidated balance sheets at December 31, 2015 . (b) Deconsolidation On July 14, 2005, KLROC Trust completed its public offering of C $78.0 million through the issuance of 3,120,000 LROC 5% preferred units due June 30, 2015 (“LROC preferred units”), of which the Company was a promoter. KLROC Trust’s net proceeds of the public offering was C $74.1 million . Beginning in 2009, KFS Capital began purchasing LROC preferred units. During 2009, KFS Capital acquired 833,715 LROC preferred units. During the second quarter of 2010, KFS Capital commenced the take-over bid (the “KLROC Offer”) to acquire up to 1,500,000 units at a price per unit of C $20.00 in cash. The KLROC Offer expired on July 23, 2010, and 1,525,150 units were tendered, of which 1,500,000 were purchased on a pro-rata basis. The tender was paid for using available cash. As a result of these acquisitions, the Company beneficially owned and controlled 2,333,715 units, representing 74.8% of the issued and outstanding LROC preferred units and began consolidating the financial statements of KLROC Trust effective July 23, 2010. In the consolidated financial statements, the par value of the units owned was netted against the liability related to the LROC preferred units due June 30, 2015. At December 31, 2014, the Company's outstanding net obligation was C $15.8 million . During the second quarter of 2015, the Company's controlling interest in KLROC Trust was reduced to zero upon the Company's repayment of its C $15.8 million outstanding on its LROC preferred units due June 30, 2015. As a result, the Company recorded a non-cash loss on deconsolidation of KLROC Trust of $4.4 million for the year ended December 31, 2015 . This reported loss results from removing the net assets and accumulated other comprehensive loss of KLROC Trust from the Company’s consolidated balance sheets. The deconsolidation reduced consolidated shareholders’ equity by $2.8 million at June 30, 2015. (c) Discontinued Operations On April 1, 2015, the Company closed on the sale of its subsidiary, Assigned Risk Solutions Ltd. ("ARS") for $47.0 million in cash. During the second quarter of 2015, the Company received additional post-closing cash consideration of $2.0 million . The terms of the sale also provide for potential future earnout payments to the Company equal to 1.25% of ARS' written premium and fee income during the earnout periods. The earnout payments are payable in three annual installments beginning in April 2016 through April 2018. The Company recorded a net gain on disposal of ARS, not including future earnout payments, of $11.3 million for the year ended December 31, 2015 . As a result of the sale, ARS, previously disclosed as part of the Insurance Services segment, has been classified as a discontinued operation. The earnings of ARS are disclosed as discontinued operations in the consolidated statements of operations for all periods presented. Summary financial information included in income from discontinued operations, net of taxes for the three months ended March 31, 2015 and the year ended December 31, 2014 is presented below: (in thousands) Three months ended March 31, Year ended December 31, 2015 2014 Revenues: Service fee and commission income $ 8,342 $ 30,189 Other (expense) income (20 ) 27 Total revenues 8,322 30,216 Expenses: General and administrative expenses 6,462 25,611 Income from discontinued operations before income tax expense 1,860 4,605 Income tax expense 443 1,163 Income from discontinued operations, net of taxes 1,417 3,442 Gain on disposal of discontinued operations before income tax benefit 11,177 — Income tax benefit (90 ) — Gain on disposal of discontinued operations, net of taxes 11,267 — Total gain from discontinued operations, net of taxes $ 12,684 $ 3,442 At December 31, 2014 , the assets and liabilities of ARS are presented as held for sale in the consolidated balance sheets. The carrying amounts of the major classes of assets and liabilities of ARS at December 31, 2014 were as follows: (in thousands) December 31, 2014 Assets Cash and cash equivalents $ 2,792 Service fee receivable 19,006 Other receivables 257 Income taxes recoverable 150 Property and equipment, net of accumulated depreciation 193 Goodwill 510 Intangible assets, net of accumulated amortization 31,318 Other assets 327 Assets held for sale $ 54,553 Liabilities Deferred income tax liability $ 2,550 Deferred service fees 14,358 Accrued expenses and other liabilities 4,745 Liabilities held for sale $ 21,653 For the three months ended March 31, 2015, ARS' net cash used in operating activities was $0.2 million . For the year ended December 31, 2014 , ARS' net cash provided by operating activities was $1.7 million . ARS had no cash flows from investing activities for the three months ended March 31, 2015 and the year ended December 31, 2014 .</t>
  </si>
  <si>
    <t>Investments</t>
  </si>
  <si>
    <t>Investments, Debt and Equity Securities [Abstract]</t>
  </si>
  <si>
    <t>Investments in Debt and Marketable Equity Securities (and Certain Trading Assets) Disclosure [Text Block]</t>
  </si>
  <si>
    <t>INVESTMENTS The amortized cost, gross unrealized gains and losses, and estimated fair value of the Company's investments in fixed maturities and equity investments at December 31, 2015 and December 31, 2014 are summarized in the tables shown below: (in thousands) December 31, 2015 Amortized Cost Gross Unrealized Gains Gross Unrealized Losses Estimated Fair Value Fixed maturities: U.S. government, government agencies and authorities $ 20,443 $ 73 $ 63 $ 20,453 States, municipalities and political subdivisions 2,241 20 5 2,256 Mortgage-backed 7,997 25 59 7,963 Asset-backed securities and collateralized mortgage obligations 6,040 4 21 6,023 Corporate 18,885 60 81 18,864 Total fixed maturities 55,606 182 229 55,559 Equity investments: Common stock 25,177 3,464 2,055 26,586 Warrants 1,251 52 330 973 Total equity investments 26,428 3,516 2,385 27,559 Total fixed maturities and equity investments $ 82,034 $ 3,698 $ 2,614 $ 83,118 (in thousands) December 31, 2014 Amortized Cost Gross Unrealized Gains Gross Unrealized Losses Estimated Fair Value Fixed maturities: U.S. government, government agencies and authorities $ 20,436 $ 333 $ 10 $ 20,759 Canadian government 4,519 — 277 4,242 States, municipalities and political subdivisions 3,358 61 — 3,419 Mortgage-backed 5,330 37 15 5,352 Asset-backed securities and collateralized mortgage obligations 7,221 3 10 7,214 Corporate 15,136 103 30 15,209 Total fixed maturities 56,000 537 342 56,195 Equity investments: Common stock 16,450 3,360 284 19,526 Warrants 129 — 37 92 Total equity investments 16,579 3,360 321 19,618 Total fixed maturities and equity investments $ 72,579 $ 3,897 $ 663 $ 75,813 The table below summarizes the Company's fixed maturities at December 31, 2015 by contractual maturity periods. Actual results may differ as issuers may have the right to call or prepay obligations, with or without penalties, prior to the contractual maturity of these obligations. (in thousands) December 31, 2015 Amortized Cost Estimated Fair Value Due in one year or less $ 9,995 $ 10,078 Due after one year through five years 36,091 35,999 Due after five years through ten years 1,429 1,425 Due after ten years 8,091 8,057 Total $ 55,606 $ 55,559 The following tables highlight the aggregate unrealized loss position, by security type, of fixed maturities and equity investments in unrealized loss positions as of December 31, 2015 and December 31, 2014 . The tables segregate the holdings based on the period of time the investments have been continuously held in unrealized loss positions. (in thousands) December 31, 2015 Less than 12 Months Greater than 12 Months Total Estimated Fair Value Unrealized Loss Estimated Fair Value Unrealized Loss Estimated Fair Value Unrealized Loss Fixed maturities: U.S. government, government agencies and authorities $ 12,635 $ 63 $ — $ — $ 12,635 $ 63 States, municipalities and political subdivisions 745 5 — — 745 5 Mortgage-backed 5,685 59 — — 5,685 59 Asset-backed securities and collateralized mortgage obligations 5,035 21 — — 5,035 21 Corporate 9,171 81 — — 9,171 81 Total fixed maturities 33,271 229 — — 33,271 229 Equity investments: Common stock 15,711 2,055 — — 15,711 2,055 Warrants 897 330 — — 897 330 Total equity investments 16,608 2,385 — — 16,608 2,385 Total $ 49,879 $ 2,614 $ — $ — $ 49,879 $ 2,614 (in thousands) December 31, 2014 Less than 12 Months Greater than 12 Months Total Estimated Fair Value Unrealized Loss Estimated Fair Value Unrealized Loss Estimated Fair Value Unrealized Loss Fixed maturities: U.S. government, government agencies and authorities $ 12,784 $ 10 $ 473 $ — $ 13,257 $ 10 Canadian government — — 4,242 277 4,242 277 States, municipalities and political subdivisions 250 — — — 250 — Mortgage-backed 2,816 15 — — 2,816 15 Asset-backed securities and collateralized mortgage obligations 5,097 10 — — 5,097 10 Corporate 6,226 20 — 10 6,226 30 Total fixed maturities 27,173 55 4,715 287 31,888 342 Equity investments: Common stock 4,164 284 — — 4,164 284 Warrants 92 37 — — 92 37 Total equity investments 4,256 321 — — 4,256 321 Total $ 31,429 $ 376 $ 4,715 $ 287 $ 36,144 $ 663 Fixed maturities and equity investments contain approximately 127 and 71 individual investments that were in unrealized loss positions as of December 31, 2015 and 2014 , respectively. The establishment of an other-than-temporary impairment on an investment requires a number of judgments and estimates. The Company performs a quarterly analysis of the individual investments to determine if declines in market value are other-than-temporary. The analysis includes some or all of the following procedures as deemed appropriate by the Company: • identifying all unrealized loss positions that have existed for at least six months; • identifying other circumstances which management believes may impact the recoverability of the unrealized loss positions; • obtaining a valuation analysis from third-party investment managers regarding the intrinsic value of these investments based on their knowledge and experience together with market-based valuation techniques; • reviewing the trading range of certain investments over the preceding calendar period; • assessing if declines in market value are other-than-temporary for debt instruments based on the investment grade credit ratings from third-party rating agencies; • assessing if declines in market value are other-than-temporary for any debt instrument with a non-investment grade credit rating based on the continuity of its debt service record; • determining the necessary provision for declines in market value that are considered other-than-temporary based on the analyses performed; and • assessing the Company's ability and intent to hold these investments at least until the investment impairment is recovered. The risks and uncertainties inherent in the assessment methodology used to determine declines in market value that are other-than-temporary include, but may not be limited to, the following: • the opinions of professional investment managers could be incorrect; • the past trading patterns of individual investments may not reflect future valuation trends; • the credit ratings assigned by independent credit rating agencies may be incorrect due to unforeseen or unknown facts related to a company's financial situation; and • the debt service pattern of non-investment grade instruments may not reflect future debt service capabilities and may not reflect a company's unknown underlying financial problems. As a result of the analysis performed by the Company to determine declines in market value that are other-than-temporary, the Company recorded a write down of $0.0 million for other-than-temporary impairment related to fixed maturities for the year ended December 31, 2015 . The Company did not recognize any impairment related to its investments that was considered other-than-temporary for the year ended December 31, 2014 . There were $0.0 million of other-than-temporary losses recognized in other comprehensive income for the year ended December 31, 2015 . There were no other-than-temporary losses recognized in other comprehensive loss for the year ended December 31, 2014 . The Company has reviewed currently available information regarding investments with estimated fair values that are less than their carrying amounts and believes that these unrealized losses are not other-than-temporary and are primarily due to temporary market and sector-related factors rather than to issuer-specific factors. The Company does not intend to sell those investments, and it is not likely that it will be required to sell those investments before recovery of its amortized cost. The Company does not have any exposure to subprime mortgage-backed investments. Limited liability investments include investments in limited liability companies and limited partnerships that primarily invest in income-producing real estate or real estate related investments. The Company's interests in these investments are not deemed minor and, therefore, are accounted for under the equity method of accounting. As of December 31, 2015 and December 31, 2014 , the carrying value of limited liability investments totaled $20.1 million and $7.3 million , respectively. At December 31, 2015 , the Company has unfunded commitments totaling $2.0 million to fund limited liability investments. Other investments include mortgage and collateral loans and are reported at their unpaid principal balance. As of December 31, 2015 and December 31, 2014 , the carrying value of other investments totaled $4.1 million and $3.6 million , respectively. Gross realized gains and losses on fixed maturities, equity investments and limited liability investments for the years ended December 31, 2015 and 2014 were as follows: (in thousands) Years ended December 31, 2015 2014 Gross realized gains $ 1,198 $ 5,474 Gross realized losses (1 ) (433 ) Total $ 1,197 $ 5,041 Net investment income for the years ended December 31, 2015 and 2014 , respectively, is comprised as follows: (in thousands) Years ended December 31, 2015 2014 Investment income Interest from fixed maturities $ 907 $ 1,084 Dividends 702 203 Income from limited liability investments 1,596 184 Loss on change in fair value of warrants (216 ) — Other 186 372 Gross investment income 3,175 1,843 Investment expenses (257 ) (227 ) Net investment income $ 2,918 $ 1,616</t>
  </si>
  <si>
    <t>Investment in Investee (Notes)</t>
  </si>
  <si>
    <t>Equity Method Investments and Joint Ventures [Abstract]</t>
  </si>
  <si>
    <t>Investment in Investee [Text Block]</t>
  </si>
  <si>
    <t>INVESTMENT IN INVESTEE Investment in investee includes the Company's investment in the common stock and private units of 1347 Capital Corp. and is accounted for under the equity method. 1347 Capital Corp. was formed for the purpose of entering into a merger, share exchange, asset acquisition or other similar business combination with one or more businesses or entities. The carrying value, estimated fair value and approximate equity percentage for the Company's investment in 1347 Capital Corp. at December 31, 2015 and 2014 were as follows: (in thousands, except for percentages) December 31, 2015 December 31, 2014 Equity percentage Estimated Fair Value Carrying value Equity percentage Estimated Fair Value Carrying value 1347 Capital Corp. 21.0% $ 12,369 $ 1,772 22.7% $ 13,038 $ 2,115 Equity in net loss of investee was $0.3 million and $0.2 million for the years ended December 31, 2015 and 2014 , respectively.</t>
  </si>
  <si>
    <t>Reinsurance</t>
  </si>
  <si>
    <t>Reinsurance [Abstract]</t>
  </si>
  <si>
    <t>Reinsurance [Text Block]</t>
  </si>
  <si>
    <t>REINSURANCE As is customary in the insurance industry, the Company reinsures portions of certain insurance policies it writes, thereby providing a greater diversification of risk and minimizing exposure on larger risks. The Company remains contingently at risk with respect to any reinsurance ceded and would incur an additional loss if an assuming company were unable to meet its obligation under the reinsurance treaty. The Company monitors the financial condition of its reinsurers to minimize its exposure to significant losses from reinsurer insolvencies. Letters of credit are maintained for any unauthorized reinsurer to cover ceded unearned premium and ceded unpaid loss and loss adjustment expenses balances. For most of the non-standard automobile business, the liability is limited to the minimum statutory liability limits, which are typically not greater than $50,000 per occurrence, depending on the state. The Company's reinsurance includes excess of loss reinsurance to reduce its exposure to individual losses as well as losses related to catastrophic events which may simultaneously affect many of our policyholders. During 2015 and 2014, the Company entered into an excess of loss reinsurance arrangement to reduce its exposure to losses related to certain catastrophic events which may occur in any of the states in which the Company writes non-standard automobile business. Ceded premiums, loss and loss adjustments expenses, and commissions as of and for the years ended December 31, 2015 and 2014 are summarized as follows: (in thousands) Years ended December 31, 2015 2014 Ceded premiums written $ 165 $ (3,695 ) Ceded premiums earned 166 1,104 Ceded loss and loss adjustment expenses (571 ) 655 Ceded unpaid loss and loss adjustment expenses 1,207 3,203 Ceded unearned premiums 7 533 Ceding commissions (138 ) 5 The maximum amount of return commission, which would have been due to reinsurers if they or the Company had canceled all of the Company's reinsurance, with the return of the unearned premium, is as follows at December 31, 2015 : (in thousands) December 31, 2015 Unearned Premium Reserve Commission Equity Assumed $ 5,041 $ 776 Ceded 7 — Net $ 5,034 $ 776 The amounts of assumed premiums written were $19.0 million and $20.1 million for the years ended December 31, 2015 and 2014 , respectively. The amounts of assumed premiums earned were $19.8 million and $19.9 million for the years ended December 31, 2015 and 2014 , respectively.</t>
  </si>
  <si>
    <t>Deferred Acquistion Costs</t>
  </si>
  <si>
    <t>Deferred Policy Acquisition Costs [Abstract]</t>
  </si>
  <si>
    <t>Deferred Policy Acquisition Costs, Policy [Policy Text Block]</t>
  </si>
  <si>
    <t xml:space="preserve"> 8 DEFERRED ACQUISITION COSTS Policy acquisition costs consist primarily of commissions, premium taxes, and underwriting and agency expenses, net of ceding commission income, incurred related to successful efforts to acquire new or renewal insurance contracts and vehicle service agreements. Acquisition costs deferred on both property and casualty insurance products and vehicle service agreements are amortized over the period in which the related revenues are earned. The components of deferred acquisition costs and the related amortization expense as of and for the years ended December 31, 2015 and 2014 , respectively, are comprised as follows: (in thousands) Years ended December 31, 2015 2014 Balance at January 1, net $ 12,197 $ 12,392 Additions 26,307 26,627 Amortization (26,361 ) (25,779 ) Acquisition costs disposed of during the year related to PIH — (1,043 ) Balance at December 31, net $ 12,143 $ 12,197</t>
  </si>
  <si>
    <t>Goodwill [Abstract]</t>
  </si>
  <si>
    <t>Goodwill and Intangible Assets Disclosure [Text Block]</t>
  </si>
  <si>
    <t xml:space="preserve">GOODWILL Goodwill was $10.1 million at each of December 31, 2015 and 2014 , respectively. The Company's goodwill at December 31, 2015 and 2014 is attributable to the Insurance Services reportable segment. Goodwill is assessed for impairment annually as of December 31, or more frequently if events or circumstances indicate that the carrying value may not be recoverable. The Company tested goodwill for recoverability at December 31, 2015 and 2014 . Based on the assessment performed, no goodwill impairments were recognized in 2015 or 2014 . </t>
  </si>
  <si>
    <t>Intangible Assets</t>
  </si>
  <si>
    <t>Intangible Assets [Abstract]</t>
  </si>
  <si>
    <t>Intangible Assets Disclosure [Text Block]</t>
  </si>
  <si>
    <t>INTANGIBLE ASSETS Intangible assets are comprised as follows: (in thousands) December 31, 2015 Gross Carrying Value Accumulated Amortization Net Carrying Value Intangible assets subject to amortization Database $ 4,918 $ 1,537 $ 3,381 Vehicle service agreements in-force 3,680 3,362 318 Customer-related relationships 3,611 1,040 2,571 Non-compete agreement 70 70 — Intangible assets not subject to amortization Insurance licenses 7,803 — 7,803 Trade name 663 — 663 Total $ 20,745 $ 6,009 $ 14,736 (in thousands) December 31, 2014 Gross Carrying Value Accumulated Amortization Net Carrying Value Intangible assets subject to amortization Database $ 4,918 $ 1,045 $ 3,873 Vehicle service agreements in-force 3,680 2,975 705 Customer-related relationships 3,611 695 2,916 Non-compete agreement 70 50 20 Intangible assets not subject to amortization Insurance licenses 7,803 — 7,803 Trade name 663 — 663 Total $ 20,745 $ 4,765 $ 15,980 The Company's intangible assets with definite useful lives are amortized either based on the pattern in which the economic benefits of the intangible asset are expected to be consumed or using the straight-line method over their estimated useful lives, which range from three to fifteen years. Amortization of intangible assets was $1.2 million and $1.6 million for the years ended December 31, 2015 and 2014 , respectively. The estimated aggregate future amortization expense of all intangible assets is $1.2 million for 2016, $1.0 million for 2017, $1.0 million for 2018, $0.8 million for 2019 and $0.7 million for 2020. The insurance licenses and trade name intangible assets have indefinite useful lives and are not amortized. All intangible assets with indefinite useful lives are reviewed annually by the Company for impairment. No impairment charges were taken on intangible assets in 2015 or 2014 .</t>
  </si>
  <si>
    <t>Property and Equipment</t>
  </si>
  <si>
    <t>Property, Plant and Equipment [Abstract]</t>
  </si>
  <si>
    <t>Property, Plant and Equipment Disclosure [Text Block]</t>
  </si>
  <si>
    <t xml:space="preserve"> PROPERTY AND EQUIPMENT Property and equipment are comprised as follows: (in thousands) December 31, 2015 Cost Accumulated Depreciation Carrying Value Land $ 1,984 $ — $ 1,984 Building 4,565 1,669 2,896 Leasehold improvements 463 330 133 Furniture and equipment 2,588 2,318 270 Computer hardware 8,514 8,220 294 Total $ 18,114 $ 12,537 $ 5,577 (in thousands) December 31, 2014 Cost Accumulated Depreciation Carrying Value Land $ 1,984 $ — $ 1,984 Building 4,565 1,539 3,026 Leasehold improvements 462 276 186 Furniture and equipment 2,743 2,442 301 Computer hardware 11,972 11,494 478 Total $ 21,726 $ 15,751 $ 5,975 For the year ended December 31, 2015 , depreciation expense on property and equipment of $0.4 million and $0.2 million is included in general and administrative expenses and loss and loss adjustment expenses, respectively, in the consolidated statements of operations. For the year ended December 31, 2014 , depreciation expense on property and equipment of $0.8 million and $0.0 million is included in general and administrative expenses and loss and loss adjustment expenses, respectively, in the consolidated statements of operations. Prior to the fourth quarter of 2014, property consisting of building and land located in Miami, Florida with a carrying value of $5.2 million was classified as held for sale. As a result of declines in the fair value of the property, the Company recorded an impairment write-down of $1.2 million related to the asset held for sale during the year ended December 31, 2014 . On October 2, 2014, the Company completed a sale and leaseback transaction involving the building and land located in Miami, Florida. Net proceeds were $4.3 million after deducting direct costs of the transaction. The Company recognized a loss of $0.1 million equal to the difference between the fair market value and the carrying value of the property at the date of the transaction. This transaction is accounted for as a financing because it does not qualify for sales recognition under the sale-leaseback accounting guidance due to the Company's continuing involvement with the property. As a result, at the date of the transaction, land and building with a carrying value of $5.2 million was reclassified from asset held for sale to property and equipment in the consolidated balance sheets, and the building is being depreciated over its estimated useful life. At December 31, 2015 and 2014 , the carrying value of the land and building was $4.9 million and $5.0 million , respectively. See Note 14 , " Finance Lease Obligation Liability ," for further discussion.</t>
  </si>
  <si>
    <t>Unpaid Loss and Loss Adjustment Expenses</t>
  </si>
  <si>
    <t>Unpaid loss and loss adjustments [Abstract]</t>
  </si>
  <si>
    <t>Liability for Future Policy Benefits and Unpaid Claims Disclosure [Text Block]</t>
  </si>
  <si>
    <t>UNPAID LOSS AND LOSS ADJUSTMENT EXPENSES The establishment of the provision for unpaid loss and loss adjustment expenses is based on known facts and interpretation of circumstances and is therefore a complex and dynamic process influenced by a large variety of factors. These factors include the Company's experience with similar cases and historical trends involving loss payment patterns, pending levels of unpaid loss and loss adjustment expenses, product mix or concentration, loss severity and loss frequency patterns. Other factors include the continually evolving and changing regulatory and legal environment; actuarial studies; professional experience and expertise of the Company's claims departments' personnel and independent adjusters retained to handle individual claims; the quality of the data used for projection purposes; existing claims management practices including claims-handling and settlement practices; the effect of inflationary trends on future loss settlement costs; court decisions; economic conditions; and public attitudes. Consequently, the process of determining the provision necessarily involves risks that the actual results will deviate, perhaps materially, from the best estimates made. The Company's evaluation of the adequacy of unpaid loss and loss adjustment expenses includes a re-estimation of the liability for unpaid loss and loss adjustment expenses relating to each preceding financial year compared to the liability that was previously established. (a) Property and Casualty The results of this comparison and the changes in the provision for property and casualty unpaid loss and loss adjustment expenses, net of amounts recoverable from reinsurers, as of December 31, 2015 and December 31, 2014 were as follows: (in thousands) December 31, 2015 2014 Balance at beginning of period, gross $ 63,895 $ 84,534 Less reinsurance recoverable related to property and casualty unpaid loss and loss adjustment expenses 3,203 7,942 Balance at beginning of period, net 60,692 76,592 Incurred related to: Current year 86,439 84,577 Prior years 616 (5,123 ) Paid related to: Current year (54,415 ) (52,521 ) Prior years (39,068 ) (42,428 ) Disposal of unpaid loss and loss adjustment expenses related to PIH — (405 ) Balance at end of period, net 54,264 60,692 Plus reinsurance recoverable related to property and casualty unpaid loss and loss adjustment expenses 1,207 3,203 Balance at end of period, gross $ 55,471 $ 63,895 The Company reported unfavorable development on property and casualty unpaid loss and loss adjustment expenses of $0.6 million in 2015 compared to favorable development of $5.1 million in 2014 . The unfavorable development in 2015 was primarily related to the increase in property and casualty unpaid loss and loss adjustment expenses at Mendota, offset by a decrease in property and casualty unpaid loss and loss adjustment expenses due to the continuing voluntary run-offs of Amigo and MCC. The favorable development in 2014 was primarily related to the decrease in property and casualty unpaid loss and loss adjustment expenses at Amigo and MCC. Original estimates are increased or decreased as additional information becomes known regarding individual claims. (b) Vehicle Service Agreements The results of the comparison and the changes in the provision for vehicle service agreement unpaid loss and loss adjustment expenses as of December 31, 2015 and December 31, 2014 were as follows: (in thousands) December 31, 2015 2014 Balance at beginning of period $ 2,975 $ 3,128 Incurred related to: Current year 5,757 6,773 Prior years — — Paid related to: Current year (5,757 ) (6,866 ) Prior years — (60 ) Balance at end of period $ 2,975 $ 2,975</t>
  </si>
  <si>
    <t>Debt</t>
  </si>
  <si>
    <t>Debt [Abstract]</t>
  </si>
  <si>
    <t>Debt Disclosure [Text Block]</t>
  </si>
  <si>
    <t>DEBT Debt consists of the following instruments: (in thousands) December 31, 2015 2014 Principal Fair Value Principal Fair Value LROC preferred units due 2015 $ — $ — $ 13,618 $ 13,618 Subordinated debt 90,500 39,898 90,500 40,659 Total $ 90,500 $ 39,898 $ 104,118 $ 54,277 Subordinated debt mentioned above consists of the following trust preferred debt instruments: Issuer Principal (in thousands) Issue date Interest Redemption date Kingsway CT Statutory Trust I $ 15,000 12/4/2002 annual interest rate equal to LIBOR, plus 4.00% payable quarterly 12/4/2032 Kingsway CT Statutory Trust II $ 17,500 5/15/2003 annual interest rate equal to LIBOR, plus 4.10% payable quarterly 5/15/2033 Kingsway CT Statutory Trust III $ 20,000 10/29/2003 annual interest rate equal to LIBOR, plus 3.95% payable quarterly 10/29/2033 Kingsway DE Statutory Trust III $ 15,000 5/22/2003 annual interest rate equal to LIBOR, plus 4.20% payable quarterly 5/22/2033 Kingsway DE Statutory Trust IV $ 10,000 9/30/2003 annual interest rate equal to LIBOR, plus 3.85% payable quarterly 9/30/2033 Kingsway DE Statutory Trust VI $ 13,000 1/8/2004 annual interest rate equal to LIBOR, plus 4.00% payable quarterly 1/8/2034 (a) Senior unsecured debentures: On January 29, 2004, KAI completed the sale of $100.0 million 7.50% senior notes due 2014. The notes were fully and unconditionally guaranteed by the Company. In March 2004, an additional $25.0 million of these senior notes were issued. The notes were redeemable at KAI's option in whole at any time or in part from time to time on or after February 1, 2009, subject to the conditions stated in the trust indenture. Interest paid during the year ended December 31, 2014 was $0.5 million . KAI subsequently repurchased and retired most of the originally issued par value. In February 2014, KAI repaid the $14.4 million remaining amount outstanding on its senior unsecured debentures due February 1, 2014. (b) LROC preferred units: On July 14, 2005, KLROC Trust completed its public offering of C$78.0 million of LROC preferred units due June 30, 2015, of which the Company was a promoter. KLROC Trust's net proceeds of the public offering was C$74.1 million . During 2009, KFS Capital acquired 833,715 LROC preferred units. On June 9, 2010, KFS Capital commenced the KLROC Offer to acquire up to 750,000 LROC preferred units at a price per unit of C$17.50 in cash. On July 9, 2010, KFS Capital increased the size and price of its previously announced KLROC Offer to 1,500,000 units at a price per unit of C$20.00 in cash. The KLROC Offer expired on July 23, 2010, and 1,525,150 units were tendered, of which 1,500,000 were purchased on a pro-rata basis. The tender was paid for using available cash. As a result of these acquisitions, the Company beneficially owned and controlled 2,333,715 units, representing 74.8% of the issued and outstanding LROC preferred units. At December 31, 2014 , the Company's outstanding obligation was C $15.8 million . During the second quarter of 2015, the Company repaid its C $15.8 million outstanding on its LROC preferred units due June 30, 2015. (c) Subordinated debt: Between December 4, 2002 and December 16, 2003, six subsidiary trusts of the Company issued $90.5 million of 30-year capital securities to third-parties in separate private transactions. In each instance, a corresponding floating rate junior subordinated deferrable interest debenture was then issued by KAI to the trust in exchange for the proceeds from the private sale. The floating rate debentures bear interest at the rate of the London interbank offered interest rate for three-month U.S. dollar deposits ("LIBOR"), plus spreads ranging from 3.85% to 4.20% . At December 31, 2015 , the interest rates ranged from 4.27% to 4.61% . The Company has the right to call each of these securities at par value anytime after five years from their issuance until their maturity. During the first quarter of 2011, the Company gave notice to its Trust Preferred trustees of its intention to exercise its voluntary right to defer interest payments for up to 20 quarters, pursuant to the contractual terms of its outstanding Trust Preferred indentures, which permit interest deferral. This action does not constitute a default under the Company's Trust Preferred indentures or any of its other debt indentures. On November 6, 2015, the Company paid $22.1 million to its Trust Preferred trustees to be used by the trustees to pay the interest which the Company had been deferring since the first quarter of 2011. At December 31, 2015 and 2014 , deferred interest payable of zero and $17.4 million , respectively, is included in accrued expenses and other liabilities in the consolidated balance sheets.</t>
  </si>
  <si>
    <t>Finance Lease Obligation Liability (Notes)</t>
  </si>
  <si>
    <t>Finance Lease Obligation Liability [Abstract]</t>
  </si>
  <si>
    <t>Sale Leaseback Transaction Disclosure [Text Block]</t>
  </si>
  <si>
    <t>FINANCE LEASE OBLIGATION LIABILITY As described in Note 11 , " Property and Equipment ," on October 2, 2014, the Company completed a sale and leaseback transaction involving building and land located in Miami, Florida. The transaction does not qualify for sales recognition and is accounted for as a financing due to the Company's continuing involvement with the property as a result of nonrecourse financing provided to the buyer in the form of prepaid rent. A finance lease obligation liability equal to the selling price of the property was established at the date of the transaction. During the five-year lease term, the Company will record interest expense on the finance lease obligation at its incremental borrowing rate and will increase the finance lease obligation liability by the same amount. At the end of the lease term, the Company will no longer have continuing involvement with the property and will then recognize the sale of the property as well as the gain of approximately $1.1 million that will result from removing the net book value of the land and building and finance lease obligation liability from the consolidated balance sheets. At December 31, 2015 and 2014 , finance lease obligation liability of $4.9 million and $4.7 million , respectively, is included in accrued expenses and other liabilities in the consolidated balance sheets.</t>
  </si>
  <si>
    <t>Income Taxes</t>
  </si>
  <si>
    <t>Income Taxes [Abstract]</t>
  </si>
  <si>
    <t>Income Tax Disclosure [Text Block]</t>
  </si>
  <si>
    <t>INCOME TAXES Income tax expense (benefit) consists of the following: (in thousands) Years ended December 31, 2015 2014 Current income tax expense (benefit) $ 6 $ (1,484 ) Deferred income tax expense 87 263 Income tax expense (benefit) $ 93 $ (1,221 ) Income tax expense (benefit) varies from the amount that would result by applying the applicable United States corporate income tax rate of 34% to loss from continuing operations before income tax expense (benefit). The following table summarizes the differences: (in thousands) Years ended December 31, 2015 2014 Income tax benefit at United States statutory income tax rate $ (3,849 ) $ (5,402 ) Deconsolidation of subsidiary 2,384 — Valuation allowance 1,033 5,686 Non-taxable dividend income (415 ) (1,669 ) Foreign operations subject to different tax rates 223 514 Indefinite life intangibles 88 88 Change in unrecognized tax benefits — (1,256 ) Disposition of subsidiary — 423 Prior year tax — (341 ) Other 629 736 Income tax expense (benefit) for continuing operations $ 93 $ (1,221 ) The tax effects of temporary differences that give rise to significant portions of the deferred income tax assets and liabilities are presented as follows: (in thousands) December 31, 2015 2014 Deferred income tax assets: Losses carried forward $ 295,320 $ 302,246 Unpaid loss and loss adjustment expenses and unearned premiums 5,314 5,693 Intangible assets 1,941 1,820 Debt issuance costs 983 1,004 Deferred revenue 297 319 Depreciable assets 117 82 Foreign exchange adjustment on note payable — 1,449 Other 1,518 1,067 Valuation allowance (283,636 ) (287,151 ) Deferred income tax assets $ 21,854 $ 26,529 Deferred income tax liabilities: Fair value of debt $ (17,205 ) $ (16,946 ) Deferred acquisition costs (4,129 ) (4,147 ) Indefinite life intangibles (2,924 ) (2,837 ) Investments (450 ) (5,436 ) Other (70 ) — Deferred income tax liabilities (24,778 ) (29,366 ) Net deferred income tax liabilities $ (2,924 ) $ (2,837 ) The Company maintains a valuation allowance for its gross deferred income tax assets of $283.6 million (U.S. operations - $277.1 million ; Other - $6.5 million ) and $287.2 million (U.S. operations - $280.1 million ; Other - $7.1 million ) at December 31, 2015 and December 31, 2014 , respectively. The Company's businesses have generated substantial operating losses during the last several years. These losses can be available to reduce income taxes that might otherwise be incurred on future taxable income. The Company's operations, however, remain challenged, and, as a result, it is uncertain whether the Company will generate the taxable income necessary to utilize these losses or other reversing temporary differences. This uncertainty has caused management to place a full valuation allowance on its December 31, 2015 and December 31, 2014 net deferred income tax assets. The Company carries a deferred income tax liability of $2.9 million and $2.8 million at December 31, 2015 and December 31, 2014 , respectively, all of which relates to indefinite life intangible assets. Amounts, originating dates and expiration dates of the U.S. net operating loss carryforwards are as follows: Year of net operating loss Expiration date Net operating loss (in thousands) 2000 2020 $ 485 2001 2021 186 2006 2026 5,607 2007 2027 62,308 2008 2028 55,917 2009 2029 515,335 2010 2030 92,095 2011 2031 45,311 2012 2032 34,131 2013 2033 31,049 2014 2034 7,342 2015 2035 118 The U.S. net operating loss carryforward amounts disclosed above contain consolidated and separate company net operating loss carryforwards, the most significant of which is the KAI Tax Group net operating loss carryforward of approximately $843.4 million . In addition, there are net operating loss carryforwards relating to the operations in Barbados in the amount of $85.3 million , which losses will expire by 2024, and net operating loss carry forwards relating to operations in Canada in the amount of $18.2 million , which losses will expire by 2035. A reconciliation of the beginning and ending unrecognized tax benefits is as follows: (in thousands) December 31, 2015 2014 Unrecognized tax benefits - beginning of year $ — $ 3,201 Gross additions - current year tax positions — — Gross additions - prior year tax positions — — Gross reductions - prior year tax positions — (1,256 ) Gross reductions - settlements with taxing authorities — (1,945 ) Impact due to expiration of statute of limitations — — Unrecognized tax benefits - end of year $ — $ — As of December 31, 2015 , the Company had no unrecognized tax benefits. The Company analyzed its tax positions in accordance with the provisions of ASC Topic 740, Income Taxes, and has determined that there are currently no uncertain tax positions. The Company classifies interest and penalty accruals, if any, related to unrecognized tax benefits as income tax expense (benefit). During the years ended December 31, 2015 and 2014 , the Company recognized a benefit of zero and $1.3 million , respectively, in interest and penalties. At December 31, 2015 and December 31, 2014 , the Company had no accrual for the payment of interest and penalties. The federal income tax returns of the Company's U.S. operations for the years through 2011 are closed for Internal Revenue Service ("IRS") examination. The Company's federal income tax returns are not currently under examination by the IRS for any open tax years. The federal income tax returns of the Company's Canadian operations for the years through 2010 are closed for Canada Revenue Agency ("CRA") examination. The Company's Canadian operations federal income tax returns are not currently under examination by the CRA for any open tax years.</t>
  </si>
  <si>
    <t>Loss From Continuing Operations Per Share</t>
  </si>
  <si>
    <t>Net Loss per Share [Abstract]</t>
  </si>
  <si>
    <t>Earnings Per Share [Text Block]</t>
  </si>
  <si>
    <t>LOSS FROM CONTINUING OPERATIONS PER SHARE The following table sets forth the reconciliation of numerators and denominators for the basic and diluted loss from continuing operations per share computation for the years ended December 31, 2015 and 2014 : (in thousands, except per share data) Years ended December 31, 2015 2014 Numerator: Loss from continuing operations $ (11,415 ) $ (14,666 ) Less: net income attributable to noncontrolling interests (162 ) (1,596 ) Less: dividends on preferred stock (329 ) (300 ) Loss from continuing operations attributable to common shareholders $ (11,906 ) $ (16,562 ) Denominator: Weighted average basic shares Weighted average common shares outstanding 19,710 17,398 Weighted average diluted shares Weighted average common shares outstanding 19,710 17,398 Effect of potentially dilutive securities — — Total weighted average diluted shares 19,710 17,398 Basic loss from continuing operations per common share $ (0.60 ) $ (0.95 ) Diluted loss from continuing operations per common share $ (0.60 ) $ (0.95 ) Loss from continuing operations per share is based on the weighted-average number of shares outstanding. Diluted weighted-average shares is calculated by adjusting basic weighted-average shares outstanding by all potentially dilutive securities. Potentially dilutive securities consist of stock options, unvested restricted stock awards, warrants and convertible preferred stock. Since the Company is reporting a loss from continuing operations for the years ended December 31, 2015 and 2014 , all potentially dilutive securities outstanding were excluded from the calculation of both basic and diluted loss from continuing operations per share since their inclusion would have been anti-dilutive.</t>
  </si>
  <si>
    <t>Stock-Based Compensation</t>
  </si>
  <si>
    <t>Stock-Based Compensation [Abstract]</t>
  </si>
  <si>
    <t>Disclosure of Compensation Related Costs, Share-based Payments [Text Block]</t>
  </si>
  <si>
    <t>STOCK-BASED COMPENSATION (a) Stock Options On May 13, 2013, the Company's shareholders approved the 2013 Equity Incentive Plan ("2013 Plan"). The 2013 Plan replaced the Company's previous Amended and Restated Stock Option Plan ("Prior Plan"), with respect to the granting of future equity awards. Under the 2013 Plan, the Company may grant new stock options ("New Stock Options") to purchase up to an additional 300,000 common shares to key employees selected by the Company. No New Stock Options were granted during the year ended December 31, 2015 . On May 13, 2013, the Company's shareholders also approved the Option Exchange Program whereby the outstanding stock options under the Prior Plan held by current employees will be canceled and replaced with stock options granted under the 2013 Plan ("Replacement Options"). The maximum number of common shares available to be granted as Replacement Options is 355,625 . No Replacement Options were granted during the year ended December 31, 2015 . The exercise price of Replacement Options and New Stock Options (collectively, the "Stock Options") is equal to $4.50 . The Stock Options are fully vested and exercisable at the date of grant and are exercisable for a period of four years. The following table summarizes the stock option activity during the year ended December 31, 2015 : Number of Options Outstanding Weighted-Average Exercise Price Weighted-Average Remaining Contractual Term (in years) Aggregate Intrinsic Value (in thousands) Outstanding at December 31, 2014 611,875 $ 4.50 3.2 $ 642 Granted — — Exercised — — Expired or Forfeited — — Outstanding at December 31, 2015 611,875 $ 4.50 2.2 $ 43 Exercisable at December 31, 2015 611,875 $ 4.50 2.2 $ 43 The aggregate intrinsic value of stock options outstanding and exercisable is the difference between the December 31, 2015 market price for the Company's common shares and the exercise price of the options, multiplied by the number of options where the fair value exceeds the exercise price. At December 31, 2015 and 2014 , the number of options exercisable was 611,875 and 611,875 , respectively, with weighted average prices of $4.50 and $4.50 , respectively. The Company uses the Black-Scholes option pricing model to estimate the fair value of each option on the date of grant. No options were granted during the year ended December 31, 2015 . The assumptions used in the Black-Scholes pricing model for options granted or exchanged during the year ended December 31, 2014 were as follows: Year ended December 31, 2014 Risk-free interest rate 0.06% - 1.4% Dividend yield — Expected volatility 0.4 % Expected term (in years) 0.78 - 4 (b) Restricted Stock Awards Under the 2013 Plan, the Company made grants of restricted common stock ("Restricted Stock") to certain officers of the Company. The aggregate number of common shares available for Restricted Stock awards was 1,972,345 . The Restricted Stock vests after a ten-year period and is subject to the officer's continued employment through the vesting date. The Restricted Stock is amortized on a straight-line basis over the ten-year requisite service period. Total unamortized compensation expense related to unvested awards at December 31, 2015 was $6.7 million . The grant-date fair value of Restricted Stock was determined using the closing price of Kingsway common stock on the date of grant. The following table summarizes the activity related to unvested Restricted Stock during the year ended December 31, 2015 : Number of Restricted Stock Awards Weighted-Average Grant Date Fair Value (per share) Unvested at December 31, 2014 1,972,345 $ 4.14 Granted — — Forfeited (19,680 ) 4.14 Unvested at December 31, 2015 1,952,665 $ 4.14 Total stock-based compensation expense, net of forfeitures, was $0.8 million and $1.2 million for the years ended December 31, 2015 and 2014 , respectively. (c) Employee Share Purchase Plan The Company has an employee share purchase plan ("ESPP Plan") whereby qualifying employees could choose each year to have up to 5% of their annual base earnings withheld to purchase the Company's common shares. In 2014, the ESPP Plan was amended and restated to allow qualifying employees to be eligible for matching Company contributions. The Company matches 100% of the employee contribution amount, and the contributions vest immediately. All contributions are used by the plan administrator to purchase common shares in the open market. The Company's contribution is expensed as paid and for the years ended December 31, 2015 and 2014 totaled $0.2 million and $0.1 million , respectively.</t>
  </si>
  <si>
    <t>Employee Benefit Plan</t>
  </si>
  <si>
    <t>Employee benefit plan [Abstract]</t>
  </si>
  <si>
    <t>Compensation and Employee Benefit Plans [Text Block]</t>
  </si>
  <si>
    <t>EMPLOYEE BENEFIT PLAN The Company maintains a defined contribution plan in the United States for all of its qualified employees. Qualifying employees can choose to voluntarily contribute up to 60% of their annual earnings subject to an overall limitation of $18,000 and $17,500 in 2015 and 2014 , respectively. The Company matches an amount equal to 50% of each participant's contribution, limited to contributions up to 5% of a participant's earnings. The contributions for the plan vest based on years of service with 100% vesting after five years of service. The Company's contribution is expensed as paid and for the years ended December 31, 2015 and 2014 totaled $0.3 million and $0.3 million , respectively. All Company obligations to the plans were fully funded as of December 31, 2015 .</t>
  </si>
  <si>
    <t>Class A Preferred Stock</t>
  </si>
  <si>
    <t>Class A Preferred Stock [Abstract]</t>
  </si>
  <si>
    <t>Preferred Stock [Text Block]</t>
  </si>
  <si>
    <t>19 CLASS A PREFERRED STOCK On May 13, 2013, the Company's shareholders approved an amendment to the Company's Articles of Incorporation to create an unlimited number of zero par value class A preferred shares. The Company's Board of Directors will have the ability to fix the designation, rights, privileges, restrictions and conditions attaching to the shares of each series of preferred shares. The preferred shares will have priority over the common shares. There were 262,876 shares of Class A preferred stock outstanding at December 31, 2015 and 2014 , respectively. On February 3, 2014, the Company closed on its previously announced private placement totaling $6.6 million . At closing, the Company received gross proceeds of $6.6 million , resulting from the sale and issuance of 262,876 units for a purchase price of $25.00 per unit. Net proceeds to the Company were $6.3 million after deducting expenses. Each unit consists of one class A convertible preferred share, series 1 (the "Preferred Shares"), and 6.25 common share class C purchase warrants. Each Preferred Share is convertible into 6.25 common shares at a conversion price of $4.00 per common share any time at the option of the holder prior to April 1, 2021. The maximum number of common shares issuable upon conversion of the Preferred Shares is 1,642,975 common shares. Each warrant will entitle the subscriber to purchase one common share of Kingsway at a price of $5.00 per common share at any time after September 16, 2016 and prior to expiry on September 15, 2023. The Preferred Shares are not entitled to vote. The holders of the Preferred Shares are entitled to receive fixed, cumulative, preferential cash dividends at a rate of $ 1.25 per Preferred Share per year. The cash dividend rate shall be revised to $ 1.875 per Preferred Share per year if the dividend accumulates for a period greater than 30 consecutive months from the date of the most recent dividend payment. On and after February 3, 2016, the Company may redeem all or any part of the then outstanding Preferred Shares for the price of $ 28.75 per Preferred Share, plus accrued but unpaid dividends thereon, whether or not declared, up to and including the date specified for redemption. The Company will redeem any Preferred Shares not previously converted into common shares, and which remain outstanding on April 1, 2021, for the price of $25.00 per Preferred Share, plus accrued but unpaid dividends, whether or not declared, up to and including the date specified for redemption. At December 31, 2015 and 2014 , accrued dividends of $0.6 million and $0.3 million were included in accrued expenses and other liabilities in the consolidated balance sheets. In accordance with FASB ASC Topic 480-10-S99-3A, SEC Staff Announcement: Classification and Measurement of Redeemable Securities , redemption features which are not solely within the control of the issuer are required to be presented outside of permanent equity on the consolidated balance sheets. As described above, the holder has the option to convert the Preferred Shares at any time; however, if not converted, they are required to be redeemed on April 1, 2021. As such, the Preferred Shares are presented in temporary or mezzanine equity on the consolidated balance sheets and will be accreted up to the stated redemption value of $6.6 million through the April 1, 2021 redemption date. On July 8, 2014, the holders of the Company's series B warrants approved certain amendments to the terms of the Series B Warrant Agreement dated September 16, 2013. The Series B Warrant Agreement Amendments permitted the Company to issue up to 1,642,975 additional Series B Warrants and complete the Series C Warrant Exchange. Under the Series C Warrant Exchange, each class C purchase warrant was automatically exchanged for one Series B Warrant.</t>
  </si>
  <si>
    <t>Shareholders' Equity</t>
  </si>
  <si>
    <t>Shareholders' Equity [Abstract]</t>
  </si>
  <si>
    <t>Stockholders' Equity Note Disclosure [Text Block]</t>
  </si>
  <si>
    <t xml:space="preserve">SHAREHOLDERS' EQUITY The Company is authorized to issue an unlimited number of zero par value common stock. There were 19,709,706 shares of common stock outstanding at December 31, 2015 and 2014 , respectively. There were no dividends declared during the years ended December 31, 2015 and 2014 . On August 18, 2014, the Company announced its intention to redeem its outstanding series A warrants, which were issued pursuant to the Company's September 2013 rights offering. Holders of series A warrants could exercise their outstanding series A warrants at $4.50 per common share. Any series A warrants that remained unexercised after September 19, 2014 were automatically redeemed by the Company at the redemption price of $0.25 per series A warrant. During the year ended December 31, 2014 , series A warrants to purchase 3,279,945 shares of common stock were exercised, resulting in cash proceeds of $14.8 million . The 845 series A warrants that remained unexercised were redeemed by the Company at the redemption price of $0.25 . The following table summarizes information about warrants outstanding at December 31, 2015 : December 31, 2015 Exercise Price Date of Issue Expiry Date Remaining Contractual Life (in years) Number Outstanding $ 5.00 16-Sep-13 15-Sep-23 7.7 3,280,790 $ 5.00 3-Feb-14 15-Sep-23 7.7 1,642,975 Total: 7.7 4,923,765 </t>
  </si>
  <si>
    <t>Accumulated Other Comprehensive Income</t>
  </si>
  <si>
    <t>Accumulated Other Comprehensive Income [Abstract]</t>
  </si>
  <si>
    <t>Comprehensive Income (Loss) Note [Text Block]</t>
  </si>
  <si>
    <t>ACCUMULATED OTHER COMPREHENSIVE INCOME The table below details the change in the balance of each component of accumulated other comprehensive income, net of tax, for the years ended December 31, 2015 and 2014 as relates to shareholders' equity attributable to common shareholders on the consolidated balance sheets. On the other hand, the consolidated statements of comprehensive income (loss) present the components of other comprehensive income (loss), net of tax, only for the years ended December 31, 2015 and 2014 and inclusive of the components attributable to noncontrolling interests in consolidated subsidiaries. (in thousands) Unrealized Gains (Losses) on Fixed Maturities and Equity Investments Foreign Currency Translation Adjustments Total Accumulated Other Comprehensive Income Balance, January 1, 2014 $ 15,583 $ (5,982 ) $ 9,601 Other comprehensive (loss) income before reclassifications (2,513 ) 30 (2,483 ) Amounts reclassified from accumulated other comprehensive income 1,552 — 1,552 Net current-period other comprehensive (loss) income (961 ) 30 (931 ) Balance, December 31, 2014 $ 14,622 $ (5,952 ) $ 8,670 Other comprehensive (loss) income before reclassifications (2,884 ) 929 (1,955 ) Amounts reclassified from accumulated other comprehensive income 1,342 1,243 2,585 Net current-period other comprehensive (loss) income (1,542 ) 2,172 630 Balance, December 31, 2015 $ 13,080 $ (3,780 ) $ 9,300 Components of accumulated other comprehensive income were reclassified to the following lines of the consolidated statements of operations for the years ended December 31, 2015 and 2014 : (in thousands) Years ended December 31, 2015 2014 Reclassification of accumulated other comprehensive income from unrealized (losses) gains on fixed maturities and equity investments to: Net realized gains $ (1,332 ) $ (1,552 ) Other-than-temporary impairment loss (10 ) — Loss from continuing operations before income tax expense (benefit) (1,342 ) (1,552 ) Income tax expense (benefit) — — Net income (loss) (1,342 ) (1,552 ) Reclassification of accumulated other comprehensive income from foreign currency translation adjustments to: Loss on deconsolidation of subsidiary (1,243 ) — Loss from continuing operations before income tax expense (benefit) (1,243 ) — Income tax expense (benefit) — — Net income (loss) (1,243 ) — Total reclassification from accumulated other comprehensive income to net income (loss) $ (2,585 ) $ (1,552 )</t>
  </si>
  <si>
    <t>Segmented Information</t>
  </si>
  <si>
    <t>Segment Reporting Information [Line Items]</t>
  </si>
  <si>
    <t>Segment Reporting Disclosure [Text Block]</t>
  </si>
  <si>
    <t>SEGMENTED INFORMATION The Company operates as a merchant bank primarily engaged, through its subsidiaries, in the property and casualty insurance business. The Company conducts its business through the following two reportable segments: Insurance Underwriting and Insurance Services. Insurance Underwriting Segment Insurance Underwriting includes the following subsidiaries of the Company: Mendota, Mendakota, MCC, Amigo and Kingsway Reinsurance Corporation (collectively, "Insurance Underwriting"). Insurance Underwriting principally offers personal automobile insurance to drivers who do not meet the criteria for coverage by standard automobile insurers. Insurance Underwriting has policyholders in 12 states; however, new business is accepted in only nine states. The Company previously placed Amigo and MCC into voluntary run-off in 2012 and 2011, respectively. Each of Amigo and MCC entered into a comprehensive run-off plan which was approved by its respective state of domicile. Kingsway continues to manage Amigo and MCC in a manner consistent with the run-off plans. During the first quarter of 2015, MCC sent a letter of intent to the Illinois Department of Insurance to resume writing private passenger automobile policies in the state of Illinois. MCC began writing these policies on April 1, 2015. Effective March 31, 2014 , the Company's wholly owned subsidiary, PIH, completed an initial public offering of its common stock. Upon completion of the transaction, the Company maintained a minority ownership interest in the common shares of PIH. The earnings of PIH are included in the consolidated statements of operations through the March 31, 2014 transaction date. Prior to the transaction, PIH was included in the Insurance Underwriting segment. As a result of the disposal of the Company's majority interest in PIH on March 31, 2014, all segmented information has been adjusted to exclude PIH from the Insurance Underwriting segment. Insurance Services Segment Insurance Services includes the following subsidiaries of the Company: IWS and Trinity (collectively, "Insurance Services"). IWS is a licensed motor vehicle service agreement company and is a provider of after-market vehicle protection services distributed by credit unions in 26 states to their members. Trinity is a provider of warranty products and maintenance support to consumers and businesses in the HVAC, standby generator, commercial LED lighting and refrigeration industries. Trinity distributes its warranty products through original equipment manufacturers, HVAC distributors and commercial and residential contractors. Trinity distributes its maintenance support directly through corporate owners of retail spaces throughout the United States. Effective April 1, 2015 , the Company closed on the sale of its wholly owned subsidiary, ARS. As a result, ARS has been classified as discontinued operations and the results of their operations are reported separately for all periods presented. Prior to the transaction, ARS was included in the Insurance Services segment. As a result of classifying ARS as a discontinued operation, all segmented information has been restated to exclude ARS from the Insurance Services segment. Results for the Company's reportable segments are based on the Company's internal financial reporting systems and are consistent with those followed in the preparation of the consolidated financial statements. The following tables provide financial data used by management. Segment assets are not allocated for management use and, therefore, are not included in the segment disclosures below. Revenues by reportable segment reconciled to consolidated revenues for the years ended December 31, 2015 and 2014 were: (in thousands) Years ended December 31, 2015 2014 Revenues: Insurance Underwriting: Net premiums earned $ 117,433 $ 113,479 Other income 8,937 8,478 Total Insurance Underwriting 126,370 121,957 Insurance Services: Service fee and commission income 22,966 24,659 Other income 368 407 Total Insurance Services 23,334 25,066 Total segment revenues 149,704 147,023 Net premiums earned not allocated to segments — 4,114 Net investment income 2,918 1,616 Net realized gains 1,197 5,041 Other-than-temporary impairment loss (10 ) — Other income not allocated to segments 6,157 430 Total revenues $ 159,966 $ 158,224 The operating (loss) income of each segment in the following table is before income taxes and includes revenues and direct segment costs. Segment operating (loss) income reconciled to the consolidated loss from continuing operations for the years ended December 31, 2015 and 2014 were: (in thousands) Years ended December 31, 2015 2014 Segment operating (loss) income Insurance Underwriting $ (1,147 ) $ 1,290 Insurance Services (628 ) 206 Total segment operating (loss) income (1,775 ) 1,496 Net investment income 2,918 1,616 Net realized gains 1,197 5,041 Other-than-temporary impairment loss (10 ) — Other income and expenses not allocated to segments, net (3,753 ) (4,887 ) Amortization of intangible assets (1,244 ) (1,620 ) Contingent consideration benefit 1,139 2,223 Impairment of asset held for sale — (1,180 ) Interest expense (5,278 ) (5,645 ) Foreign exchange losses, net (1,215 ) (419 ) Gain (loss) on change in fair value of debt 1,458 (10,953 ) Loss on disposal of subsidiary — (1,244 ) Loss on disposal of asset held for sale — (125 ) Loss on deconsolidation of subsidiary (4,420 ) — Equity in net loss of investee (339 ) (190 ) Loss from continuing operations before income tax expense (benefit) (11,322 ) (15,887 ) Income tax expense (benefit) 93 (1,221 ) Loss from continuing operations $ (11,415 ) $ (14,666 ) Net premiums earned by line of business for the years ended December 31, 2015 and 2014 were: (in thousands) Years ended December 31, 2015 2014 Insurance Underwriting: Private passenger auto liability $ 79,258 $ 76,031 Auto physical damage 38,175 37,448 Total Insurance Underwriting 117,433 113,479 Net premiums earned not allocated to segments: Allied lines — 1,944 Homeowners — 2,159 Other — 11 Total net premiums earned not allocated to segments — 4,114 Total net premiums earned $ 117,433 $ 117,593</t>
  </si>
  <si>
    <t>Fair Value of Financial Instruments</t>
  </si>
  <si>
    <t>Fair Value of Financial Instruments [Abstract]</t>
  </si>
  <si>
    <t>Fair Value Disclosures [Text Block]</t>
  </si>
  <si>
    <t>FAIR VALUE OF FINANCIAL INSTRUMENTS Fair value amounts represent estimates of the consideration that would currently be agreed upon between knowledgeable, willing parties who are under no compulsion to act. Fair value is best evidenced by quoted bid or ask price, as appropriate, in an active market. Where bid or ask prices are not available, such as in an illiquid or inactive market, the closing price of the most recent transaction of that instrument subject to appropriate adjustments as required is used. Where quoted market prices are not available, the quoted prices of similar financial instruments or valuation models with observable market-based inputs are used to estimate the fair value. These valuation models may use multiple observable market inputs, including observable interest rates, foreign exchange rates, index levels, credit spreads, equity prices, counterparty credit quality, corresponding market volatility levels and option volatilities. Minimal management judgment is required for fair values calculated using quoted market prices or observable market inputs for models. Greater subjectivity is required when making valuation adjustments for financial instruments in inactive markets or when using models where observable parameters do not exist. Also, the calculation of estimated fair value is based on market conditions at a specific point in time and may not be reflective of future fair values. For the Company's financial instruments carried at cost or amortized cost, the book value is not adjusted to reflect increases or decreases in fair value due to market fluctuations, including those due to interest rate changes, as it is the Company's intention to hold them until there is a recovery of fair value, which may be to maturity. The Company classifies its investments in fixed maturities and equity investments as available-for-sale and reports these investments at fair value. The Company's performance shares, LROC preferred units, subordinated debt and contingent consideration liabilities are measured and reported at fair value. Fixed maturities and equity investments - Fair values of fixed maturities for which no active market exists are derived from quoted market prices of similar instruments or other third-party evidence. Fair values of equity investments, including warrants, reflect quoted market values based on latest bid prices, where active markets exist, or models based on significant market observable inputs, where no active markets exist. Performance shares - The performance shares, for which no active market exists, are required to be valued at fair value as determined in good faith by the Company. Such determination of fair value would require the Company to develop a model based upon relevant observable market inputs as well as significant unobservable inputs, including developing a sufficiently reliable estimate for an appropriate discount to reflect the illiquidity and unique structure of the security. The Company determined that its model for the performance shares was not sufficiently reliable. As a result, the Company has assigned a fair value of zero to the performance shares. Refer to Note 24 , " Related Party Transactions ," for further details regarding the performance shares. Debt - The fair value of the LROC preferred units was based on quoted market prices prior to redemption in June 2015, and the fair value of the subordinated debt is calculated by a third-party using a model based on significant market observable inputs. Contingent consideration - The consideration for certain of the Company's acquisitions includes future payments to the former owners that are contingent upon the achievement of certain targets over future reporting periods. Liabilities for contingent consideration are measured and reported at fair value and are included in accrued expenses and other liabilities in the consolidated balance sheets. The fair value of contingent consideration liabilities is estimated using internal models without relevant observable market inputs. Estimated payments are discounted using present value techniques to arrive at estimated fair value. Contingent consideration liabilities are revalued each reporting period. Changes in the fair value of contingent consideration liabilities can result from changes to one or multiple inputs, including adjustments to the discount rates or changes in the assumed achievement or timing of any targets. Changes in assumptions could have an impact on the payout of contingent consideration liabilities. Changes in fair value are reported in the consolidated statements of operations as contingent consideration benefit. As a result of the analysis performed in 2015 and 2014 , the Company decreased contingent consideration liabilities by $1.5 million and $3.0 million, respectively, during the fourth quarters of 2015 and 2014 , resulting in a total liability of $2.0 million and $3.1 million , respectively, at December 31, 2015 and 2014 , which is included in accrued expenses and other liabilities on the consolidated balance sheets. The maximum the Company can pay in future contingent payments is $13.5 million , on an undiscounted basis. The Company employs a fair value hierarchy to categorize the inputs it uses in valuation techniques to measure the fair value. The extent of use of quoted market prices (Level 1), valuation models using observable market information (Level 2) and internal models without observable market information (Level 3) in the valuation of the Company's financial assets and liabilities measured at fair value on a recurring basis as of December 31, 2015 and December 31, 2014 was as follows: (in thousands) December 31, 2015 Fair Value Measurements at the End of the Reporting Period Using Total Quoted Prices in Active Markets for Identical Assets(Level 1) Significant Other Observable Inputs (Level 2) Significant Unobservable Inputs (Level 3) Recurring fair value measurements Assets: Fixed maturities: U.S. government, government agencies and authorities $ 20,453 $ — $ 20,453 $ — States, municipalities and political subdivisions 2,256 — 2,256 — Mortgage-backed 7,963 — 7,963 — Asset-backed securities and collateralized mortgage obligations 6,023 — 6,023 — Corporate 18,864 — 18,864 — Total fixed maturities 55,559 — 55,559 — Equity investments: Common stock 26,586 26,586 — — Warrants 973 229 744 — Total equity investments 27,559 26,815 744 — Other investments 4,077 — 4,077 — Short-term investments 400 — 400 — Total assets $ 87,595 $ 26,815 $ 60,780 $ — Liabilities: Subordinated debt $ 39,898 $ — $ 39,898 $ — Contingent consideration 1,982 — — 1,982 Total liabilities $ 41,880 $ — $ 39,898 $ 1,982 (in thousands) December 31, 2014 Fair Value Measurements at the End of the Reporting Period Using Total Quoted Prices in Active Markets for Identical Assets (Level 1) Significant Other Observable Inputs (Level 2) Significant Unobservable Inputs (Level 3) Recurring fair value measurements Assets: Fixed maturities: U.S. government, government agencies and authorities $ 20,759 $ — $ 20,759 $ — Canadian government 4,242 — 4,242 — States, municipalities and political subdivisions 3,419 — 3,419 — Mortgage-backed 5,352 — 5,352 — Asset-backed securities and collateralized mortgage obligations 7,214 — 7,214 — Corporate 15,209 — 15,209 — Total fixed maturities 56,195 — 56,195 — Equity investments: Common stock 19,526 19,526 — — Warrants 92 92 — — Total equity investments 19,618 19,618 — — Other investments 3,576 — 3,576 — Short-term investments 400 — 400 — Total assets $ 79,789 $ 19,618 $ 60,171 $ — Liabilities: LROC preferred units $ 13,618 $ 13,618 $ — $ — Subordinated debt 40,659 — 40,659 — Contingent consideration 3,121 — — 3,121 Total liabilities $ 57,398 $ 13,618 $ 40,659 $ 3,121 The following table provides a reconciliation of the fair value of recurring Level 3 fair value measurements for the years ended December 31, 2015 and 2014 : (in thousands) Years ended December 31, 2015 2014 Liabilities: Contingent consideration: Beginning balance $ 3,121 $ 5,344 Change in fair value of contingent consideration included in net income (loss) (1,139 ) (2,223 ) Ending balance $ 1,982 $ 3,121</t>
  </si>
  <si>
    <t>Related Party Transactions (Notes)</t>
  </si>
  <si>
    <t>Related Party Transactions [Abstract]</t>
  </si>
  <si>
    <t>Related Party Transactions Disclosure [Text Block]</t>
  </si>
  <si>
    <t>RELATED PARTY TRANSACTIONS Related party transactions, including services provided to or received by the Company's subsidiaries, are carried out in the normal course of operations and are measured in part by the amount of consideration paid or received as established and agreed by the parties. Management believes that consideration paid for such services in each case approximates fair value. Except where disclosed elsewhere in these consolidated financial statements, the following is a summary of related party transactions. On February 11, 2014, the Company's subsidiary, 1347 Advisors entered into a Management Services Agreement ("MSA") with PIH which provides for certain services, including forecasting, analysis of capital structure and reinsurance programs, consultation in future restructuring or capital raising transactions, and consultation in corporate development initiatives, that 1347 Advisors will provide to PIH unless and until 1347 Advisors and PIH agree to terminate the services. On February 24, 2015, the Company announced that it had entered into a definitive agreement with PIH to terminate the MSA. Pursuant to the transaction, 1347 Advisors received the following consideration: $2.0 million in cash; $3.0 million of 8% preferred stock of PIH, mandatorily redeemable in five years; a Performance Shares Grant Agreement with PIH, whereby 1347 Advisors will be entitled to receive 100,000 shares of PIH common stock if at any time the last sales price of PIH's common stock equals or exceeds $10.00 per share for any 20 trading days within any 30-trading day period; and warrants to purchase 1,500,000 shares of common stock of PIH with a strike price of $15.00 , expiring in seven years. The Company recorded a gain of $6.0 million during 2015 related to the termination of the MSA, which is included in other income in the consolidated statements of operations. To the extent shares of PIH common stock are granted to the Company under the Performance Shares Grant Agreement, they will be recorded at the time the shares are granted and will have a valuation equal to the last sales price of PIH common stock on the day prior to such grant. No shares were received by the Company under the Performance Shares Grant Agreement as of December 31, 2015 . Refer to Note 23 , " Fair Value of Financial Instruments ," for further details regarding the performance shares. On March 26, 2014, the Company entered into a Performance Share Grant Agreement with PIH, whereby the Company will be entitled to receive up to an aggregate of 375,000 shares of PIH common stock upon achievement of certain milestones for PIH’s stock price. Pursuant to the terms of the Performance Share Grant Agreement, if at any time the last sales price of PIH’s common stock equals or exceeds: (i) $12.00 per share (as adjusted for stock splits, stock dividends, reorganizations, recapitalizations and the like) for any 20 trading days within any 30-trading day period, the Company will receive 125,000 shares of PIH common stock; (ii) $15.00 per share (as adjusted for stock splits, stock dividends, reorganizations, recapitalizations and the like) for any 20 trading days within any 30-trading day period, the Company will receive 125,000 shares of PIH common stock (in addition to the 125,000 shares of common stock earned pursuant to clause (i) herein); and (iii) $18.00 per share (as adjusted for stock splits, stock dividends, reorganizations, recapitalizations and the like) for any 20 trading days within any 30-trading day period, the Company will receive 125,000 shares of PIH common stock (in addition to the 250,000 shares of common stock earned pursuant to clauses (i) and (ii) herein). To the extent shares of PIH common stock are granted to the Company under the Performance Share Grant Agreement, they will be recorded at the time the shares are granted and will have a valuation equal to the last sales price of PIH common stock on the day prior to such grant. No shares were received by the Company under the Performance Share Grant Agreement as of December 31, 2015 . Refer to Note 23 , " Fair Value of Financial Instruments ," for further details regarding the performance shares. During the second quarter of 2014, the Company made an investment in Itasca Golf Investors, LLC ("Itasca Golf") which is included in limited liability investments on the consolidated balance sheets. On August 28, 2014, the Company entered into a $0.5 million line of credit with Itasca Golf. On August 29, 2014, the Company advanced $0.5 million to Itasca Golf under the line of credit which is included in other receivables on the consolidated balance sheets. On June 11, 2015, the line of credit was increased by $0.2 million . On June 11, 2015, the Company advanced $0.2 million to Itasca Golf under the line of credit which is included in other receivables on the consolidated balance sheets. The line of credit bears interest at 3% and matures on August 28, 2016.</t>
  </si>
  <si>
    <t>Commitments and Contigent Liabilities</t>
  </si>
  <si>
    <t>Commitments and contingent liabilities [Abstract]</t>
  </si>
  <si>
    <t>Commitments and Contingencies Disclosure [Text Block]</t>
  </si>
  <si>
    <t>COMMITMENTS AND CONTINGENT LIABILITIES (a) Legal proceedings: In connection with its operations in the ordinary course of business, the Company and its subsidiaries are named as defendants in various actions for damages and costs allegedly sustained by the plaintiffs. While it is not possible to estimate the loss, or range of loss, if any, that may be incurred in connection with any of the various proceedings at this time, it is possible that individual actions may result in losses having material adverse effects on the Company's financial condition or results of operations. (b) Guarantee: The Company provided an indemnity and hold harmless agreement to a third-party for customs bonds reinsured by Lincoln General Insurance Company ("Lincoln General") during the time Lincoln General was a subsidiary of the Company. This agreement may require the Company to compensate the third-party if Lincoln General is unable to fulfill its obligations relating to the customs bonds. The Company's potential exposure under this agreement is not determinable, and no liability has been recorded in the consolidated financial statements at December 31, 2015 . (c) Commitment: The Company has entered into subscription agreements to commit up to $2.5 million of capital to allow for participation in limited liability investments which invest principally in income-producing real estate. At December 31, 2015 , the unfunded commitment was $2.0 million . (d) Collateral pledged: Fixed maturities and short-term investments with an estimated fair value of $12.9 million and $12.9 million were on deposit with state and provincial regulatory authorities at December 31, 2015 and December 31, 2014 , respectively. Also, from time to time, the Company pledges investments to third-parties to collateralize liabilities incurred under its policies of insurance. The amount of such pledged investments was $15.8 million and $17.5 million at December 31, 2015 and December 31, 2014 , respectively. Collateral pledging transactions are conducted under terms that are common and customary to standard collateral pledging and are subject to the Company's standard risk management controls. (e) Future minimum lease payments: The Company leases certain office space under non-cancelable leases, with initial terms typically ranging from three to ten years, along with options that permit renewals for additional periods. The Company also leases certain equipment under non-cancelable operating leases, with initial terms typically ranging from four to five years. Minimum rent is expensed on a straight-line basis over the term of the lease. Future minimum annual lease payments under operating leases for office space and equipment for the next five years and thereafter are: (in thousands) 2016 $ 1,584 2017 1,561 2018 873 2019 666 2020 18 Thereafter 70</t>
  </si>
  <si>
    <t>Regulatory Capital Requirements and Ratios</t>
  </si>
  <si>
    <t>Regulatory Capital Requirements and Ratios [Abstract]</t>
  </si>
  <si>
    <t>Supplementary Insurance Information, for Insurance Companies Disclosure [Text Block]</t>
  </si>
  <si>
    <t>REGULATORY CAPITAL REQUIREMENTS AND RATIOS In the United States, a risk-based capital ("RBC") formula is used by the National Association of Insurance Commissioners ("NAIC") to identify property and casualty insurance companies that may not be adequately capitalized. In general, insurers reporting surplus as regards policyholders below 200% of the authorized control level, as defined by the NAIC, at December 31 are subject to varying levels of regulatory action, including discontinuation of operations. As of December 31, 2015 , surplus as regards policyholders reported by each of our insurance subsidiaries exceeded the 200% threshold. During the fourth quarter of 2012, the Company began taking steps to place all of Amigo into voluntary run-off. As of December 31, 2012, Amigo’s RBC was 157% . In April 2013, Kingsway filed a comprehensive run-off plan with the OIR, which outlines plans for Amigo's run-off. Amigo remains in compliance with that plan. As of December 31, 2015 , Amigo's RBC was 873% . The Company previously placed MCC into voluntary run-off in early 2011. At the time it was placed into voluntary run-off, MCC's RBC was 160% . MCC entered into a comprehensive run-off plan approved by the Illinois Department of Insurance in June 2011. MCC remains in compliance with that plan. As of December 31, 2015 , MCC's RBC was 1,111% . The Company's reinsurance subsidiary, which is domiciled in Barbados, is required by the regulator in Barbados to maintain minimum capital levels. As of December 31, 2015 , the capital maintained by Kingsway Reinsurance Corporation was in excess of the regulatory capital requirements in Barbados. STATUTORY INFORMATION AND POLICIES The Company's insurance subsidiaries prepare statutory basis financial statements in accordance with accounting practices prescribed or permitted by the Departments of Insurance in states in which they are domiciled. "Prescribed" statutory accounting practices include state laws, regulations and general administrative rules, as well as a variety of publications of the NAIC. "Permitted" statutory accounting practices encompass all accounting practices that are not prescribed. Such practices may differ from state to state; may differ from company to company within a state; and may change in the future. The Company's insurance subsidiaries are required to report results of operations and financial position to insurance regulatory authorities based upon statutory accounting practices. In converting from statutory to U.S. GAAP, typical adjustments include deferral of acquisition costs, the inclusion of statutory non-admitted assets in the balance sheets, the inclusion of net unrealized holding gains or losses related to fixed maturities in shareholders’ equity, and the inclusion of changes in deferred tax assets and liabilities in net income (loss). Statutory capital and surplus and statutory net income for the Company's insurance subsidiaries are: (in thousands) December 31, 2015 2014 Combined net income, statutory basis $ 6,298 $ 2,725 Combined capital and surplus, statutory basis $ 42,387 $ 39,042 The Company’s insurance subsidiaries are required to hold minimum levels of statutory capital and surplus to satisfy regulatory requirements. The minimum statutory capital and surplus, or company action level RBC, necessary to satisfy regulatory requirements for the Company's insurance subsidiaries collectively was $24.8 million at December 31, 2015 . Company action level RBC is the level at which an insurance company is required to file a corrective action plan with its regulators and is equal to 200% of the authorized control level RBC. Dividends paid by insurance subsidiaries are restricted by regulatory requirements of the insurance departments in the subsidiaries' state of domicile. The maximum amount of dividends that can be paid to shareholders by insurance companies without prior approval of the domiciliary state insurance commissioner is generally limited to the greater of (i) 10% of a company's statutory capital and surplus at the end of the previous year or (ii) 100% of the company's net income for the previous year and is generally required to be paid out of an insurance company's unassigned funds. At December 31, 2015 , the U.S. insurance subsidiaries of the Company were restricted from making any dividend payments to the holding company without regulatory approval pursuant to the domiciliary state insurance regulations.</t>
  </si>
  <si>
    <t>Statutory Information and Policies</t>
  </si>
  <si>
    <t>Statutory Information and Policies [Abstract]</t>
  </si>
  <si>
    <t>Disposition, Deconsolidation and Discontinued Operations (Tables)</t>
  </si>
  <si>
    <t>Assets Disposed of by Method Other than Sale, in Period of Disposition [Table Text Block]</t>
  </si>
  <si>
    <t>(in thousands) Three months ended March 31, Year ended December 31, 2015 2014 Revenues: Service fee and commission income $ 8,342 $ 30,189 Other (expense) income (20 ) 27 Total revenues 8,322 30,216 Expenses: General and administrative expenses 6,462 25,611 Income from discontinued operations before income tax expense 1,860 4,605 Income tax expense 443 1,163 Income from discontinued operations, net of taxes 1,417 3,442 Gain on disposal of discontinued operations before income tax benefit 11,177 — Income tax benefit (90 ) — Gain on disposal of discontinued operations, net of taxes 11,267 — Total gain from discontinued operations, net of taxes $ 12,684 $ 3,442 At December 31, 2014 , the assets and liabilities of ARS are presented as held for sale in the consolidated balance sheets. The carrying amounts of the major classes of assets and liabilities of ARS at December 31, 2014 were as follows: (in thousands) December 31, 2014 Assets Cash and cash equivalents $ 2,792 Service fee receivable 19,006 Other receivables 257 Income taxes recoverable 150 Property and equipment, net of accumulated depreciation 193 Goodwill 510 Intangible assets, net of accumulated amortization 31,318 Other assets 327 Assets held for sale $ 54,553 Liabilities Deferred income tax liability $ 2,550 Deferred service fees 14,358 Accrued expenses and other liabilities 4,745 Liabilities held for sale $ 21,653</t>
  </si>
  <si>
    <t>Investments Amortized cost, gross unrealized gains and losses, and estimated fair value (Tables)</t>
  </si>
  <si>
    <t>Amortized Cost, Gross Unrealized Gains and Losses, and Estimated Fair Value [Abstract]</t>
  </si>
  <si>
    <t>Unrealized Gain (Loss) on Investments [Table Text Block]</t>
  </si>
  <si>
    <t>The amortized cost, gross unrealized gains and losses, and estimated fair value of the Company's investments in fixed maturities and equity investments at December 31, 2015 and December 31, 2014 are summarized in the tables shown below: (in thousands) December 31, 2015 Amortized Cost Gross Unrealized Gains Gross Unrealized Losses Estimated Fair Value Fixed maturities: U.S. government, government agencies and authorities $ 20,443 $ 73 $ 63 $ 20,453 States, municipalities and political subdivisions 2,241 20 5 2,256 Mortgage-backed 7,997 25 59 7,963 Asset-backed securities and collateralized mortgage obligations 6,040 4 21 6,023 Corporate 18,885 60 81 18,864 Total fixed maturities 55,606 182 229 55,559 Equity investments: Common stock 25,177 3,464 2,055 26,586 Warrants 1,251 52 330 973 Total equity investments 26,428 3,516 2,385 27,559 Total fixed maturities and equity investments $ 82,034 $ 3,698 $ 2,614 $ 83,118 (in thousands) December 31, 2014 Amortized Cost Gross Unrealized Gains Gross Unrealized Losses Estimated Fair Value Fixed maturities: U.S. government, government agencies and authorities $ 20,436 $ 333 $ 10 $ 20,759 Canadian government 4,519 — 277 4,242 States, municipalities and political subdivisions 3,358 61 — 3,419 Mortgage-backed 5,330 37 15 5,352 Asset-backed securities and collateralized mortgage obligations 7,221 3 10 7,214 Corporate 15,136 103 30 15,209 Total fixed maturities 56,000 537 342 56,195 Equity investments: Common stock 16,450 3,360 284 19,526 Warrants 129 — 37 92 Total equity investments 16,579 3,360 321 19,618 Total fixed maturities and equity investments $ 72,579 $ 3,897 $ 663 $ 75,813</t>
  </si>
  <si>
    <t>Schedule of Available-for-sale Securities [Line Items]</t>
  </si>
  <si>
    <t>Schedule of Unrealized Loss on Investments [Table Text Block]</t>
  </si>
  <si>
    <t>The following tables highlight the aggregate unrealized loss position, by security type, of fixed maturities and equity investments in unrealized loss positions as of December 31, 2015 and December 31, 2014 . The tables segregate the holdings based on the period of time the investments have been continuously held in unrealized loss positions. (in thousands) December 31, 2015 Less than 12 Months Greater than 12 Months Total Estimated Fair Value Unrealized Loss Estimated Fair Value Unrealized Loss Estimated Fair Value Unrealized Loss Fixed maturities: U.S. government, government agencies and authorities $ 12,635 $ 63 $ — $ — $ 12,635 $ 63 States, municipalities and political subdivisions 745 5 — — 745 5 Mortgage-backed 5,685 59 — — 5,685 59 Asset-backed securities and collateralized mortgage obligations 5,035 21 — — 5,035 21 Corporate 9,171 81 — — 9,171 81 Total fixed maturities 33,271 229 — — 33,271 229 Equity investments: Common stock 15,711 2,055 — — 15,711 2,055 Warrants 897 330 — — 897 330 Total equity investments 16,608 2,385 — — 16,608 2,385 Total $ 49,879 $ 2,614 $ — $ — $ 49,879 $ 2,614 (in thousands) December 31, 2014 Less than 12 Months Greater than 12 Months Total Estimated Fair Value Unrealized Loss Estimated Fair Value Unrealized Loss Estimated Fair Value Unrealized Loss Fixed maturities: U.S. government, government agencies and authorities $ 12,784 $ 10 $ 473 $ — $ 13,257 $ 10 Canadian government — — 4,242 277 4,242 277 States, municipalities and political subdivisions 250 — — — 250 — Mortgage-backed 2,816 15 — — 2,816 15 Asset-backed securities and collateralized mortgage obligations 5,097 10 — — 5,097 10 Corporate 6,226 20 — 10 6,226 30 Total fixed maturities 27,173 55 4,715 287 31,888 342 Equity investments: Common stock 4,164 284 — — 4,164 284 Warrants 92 37 — — 92 37 Total equity investments 4,256 321 — — 4,256 321 Total $ 31,429 $ 376 $ 4,715 $ 287 $ 36,144 $ 663</t>
  </si>
  <si>
    <t>Investments Contractual maturity periods (Tables)</t>
  </si>
  <si>
    <t>Fixed Maturities [Member]</t>
  </si>
  <si>
    <t>Investments Classified by Contractual Maturity Date [Table Text Block]</t>
  </si>
  <si>
    <t>The table below summarizes the Company's fixed maturities at December 31, 2015 by contractual maturity periods. Actual results may differ as issuers may have the right to call or prepay obligations, with or without penalties, prior to the contractual maturity of these obligations. (in thousands) December 31, 2015 Amortized Cost Estimated Fair Value Due in one year or less $ 9,995 $ 10,078 Due after one year through five years 36,091 35,999 Due after five years through ten years 1,429 1,425 Due after ten years 8,091 8,057 Total $ 55,606 $ 55,559</t>
  </si>
  <si>
    <t>Investments Aggregate unrealized loss position</t>
  </si>
  <si>
    <t>Investments Gross realized gains and losses (Tables)</t>
  </si>
  <si>
    <t>Schedule of Realized Gain (Loss) [Table Text Block]</t>
  </si>
  <si>
    <t>Gross realized gains and losses on fixed maturities, equity investments and limited liability investments for the years ended December 31, 2015 and 2014 were as follows: (in thousands) Years ended December 31, 2015 2014 Gross realized gains $ 1,198 $ 5,474 Gross realized losses (1 ) (433 ) Total $ 1,197 $ 5,041</t>
  </si>
  <si>
    <t>Investments Net investment income (Tables)</t>
  </si>
  <si>
    <t>Investment Income [Table Text Block]</t>
  </si>
  <si>
    <t>Net investment income for the years ended December 31, 2015 and 2014 , respectively, is comprised as follows: (in thousands) Years ended December 31, 2015 2014 Investment income Interest from fixed maturities $ 907 $ 1,084 Dividends 702 203 Income from limited liability investments 1,596 184 Loss on change in fair value of warrants (216 ) — Other 186 372 Gross investment income 3,175 1,843 Investment expenses (257 ) (227 ) Net investment income $ 2,918 $ 1,616</t>
  </si>
  <si>
    <t>Investment in Investee (Tables)</t>
  </si>
  <si>
    <t>Schedule of Equity Method Investments [Line Items]</t>
  </si>
  <si>
    <t>Equity Method Investments [Table Text Block]</t>
  </si>
  <si>
    <t>The carrying value, estimated fair value and approximate equity percentage for the Company's investment in 1347 Capital Corp. at December 31, 2015 and 2014 were as follows: (in thousands, except for percentages) December 31, 2015 December 31, 2014 Equity percentage Estimated Fair Value Carrying value Equity percentage Estimated Fair Value Carrying value 1347 Capital Corp. 21.0% $ 12,369 $ 1,772 22.7% $ 13,038 $ 2,115</t>
  </si>
  <si>
    <t>Reinsurance (Tables)</t>
  </si>
  <si>
    <t>Reinsurance Premiums for Insurance Companies, by Product Segment [Line Items]</t>
  </si>
  <si>
    <t>Effects of Reinsurance [Table Text Block]</t>
  </si>
  <si>
    <t>Ceded premiums, loss and loss adjustments expenses, and commissions as of and for the years ended December 31, 2015 and 2014 are summarized as follows: (in thousands) Years ended December 31, 2015 2014 Ceded premiums written $ 165 $ (3,695 ) Ceded premiums earned 166 1,104 Ceded loss and loss adjustment expenses (571 ) 655 Ceded unpaid loss and loss adjustment expenses 1,207 3,203 Ceded unearned premiums 7 533 Ceding commissions (138 ) 5</t>
  </si>
  <si>
    <t>Reinsurance Retention Policy [Table Text Block]</t>
  </si>
  <si>
    <t>The maximum amount of return commission, which would have been due to reinsurers if they or the Company had canceled all of the Company's reinsurance, with the return of the unearned premium, is as follows at December 31, 2015 : (in thousands) December 31, 2015 Unearned Premium Reserve Commission Equity Assumed $ 5,041 $ 776 Ceded 7 — Net $ 5,034 $ 776</t>
  </si>
  <si>
    <t>Deferred Acquistion Costs (Tables)</t>
  </si>
  <si>
    <t>Deferred Acquisition Costs [Line Items]</t>
  </si>
  <si>
    <t>Deferred Policy Acquisition Costs [Table Text Block]</t>
  </si>
  <si>
    <t>The components of deferred acquisition costs and the related amortization expense as of and for the years ended December 31, 2015 and 2014 , respectively, are comprised as follows: (in thousands) Years ended December 31, 2015 2014 Balance at January 1, net $ 12,197 $ 12,392 Additions 26,307 26,627 Amortization (26,361 ) (25,779 ) Acquisition costs disposed of during the year related to PIH — (1,043 ) Balance at December 31, net $ 12,143 $ 12,197</t>
  </si>
  <si>
    <t>Intangible Assets (Tables)</t>
  </si>
  <si>
    <t>Finite-Lived Intangible Assets [Line Items]</t>
  </si>
  <si>
    <t>Schedule of Finite-Lived Intangible Assets [Table Text Block]</t>
  </si>
  <si>
    <t>Intangible assets are comprised as follows: (in thousands) December 31, 2015 Gross Carrying Value Accumulated Amortization Net Carrying Value Intangible assets subject to amortization Database $ 4,918 $ 1,537 $ 3,381 Vehicle service agreements in-force 3,680 3,362 318 Customer-related relationships 3,611 1,040 2,571 Non-compete agreement 70 70 — Intangible assets not subject to amortization Insurance licenses 7,803 — 7,803 Trade name 663 — 663 Total $ 20,745 $ 6,009 $ 14,736 (in thousands) December 31, 2014 Gross Carrying Value Accumulated Amortization Net Carrying Value Intangible assets subject to amortization Database $ 4,918 $ 1,045 $ 3,873 Vehicle service agreements in-force 3,680 2,975 705 Customer-related relationships 3,611 695 2,916 Non-compete agreement 70 50 20 Intangible assets not subject to amortization Insurance licenses 7,803 — 7,803 Trade name 663 — 663 Total $ 20,745 $ 4,765 $ 15,980</t>
  </si>
  <si>
    <t>Property and Equipment Property, Plant and Equipment (Tables)</t>
  </si>
  <si>
    <t>Property, Plant and Equipment [Line Items]</t>
  </si>
  <si>
    <t>Property, Plant and Equipment [Table Text Block]</t>
  </si>
  <si>
    <t>Property and equipment are comprised as follows: (in thousands) December 31, 2015 Cost Accumulated Depreciation Carrying Value Land $ 1,984 $ — $ 1,984 Building 4,565 1,669 2,896 Leasehold improvements 463 330 133 Furniture and equipment 2,588 2,318 270 Computer hardware 8,514 8,220 294 Total $ 18,114 $ 12,537 $ 5,577 (in thousands) December 31, 2014 Cost Accumulated Depreciation Carrying Value Land $ 1,984 $ — $ 1,984 Building 4,565 1,539 3,026 Leasehold improvements 462 276 186 Furniture and equipment 2,743 2,442 301 Computer hardware 11,972 11,494 478 Total $ 21,726 $ 15,751 $ 5,975</t>
  </si>
  <si>
    <t>Unpaid Loss and Loss Adjustment Expenses (Tables)</t>
  </si>
  <si>
    <t>Property, Liability and Casualty Insurance Product Line [Member]</t>
  </si>
  <si>
    <t>Liability for Future Policy Benefit, by Product Segment [Line Items]</t>
  </si>
  <si>
    <t>Schedule of Liability for Unpaid Claims and Claims Adjustment Expense [Table Text Block]</t>
  </si>
  <si>
    <t>The results of this comparison and the changes in the provision for property and casualty unpaid loss and loss adjustment expenses, net of amounts recoverable from reinsurers, as of December 31, 2015 and December 31, 2014 were as follows: (in thousands) December 31, 2015 2014 Balance at beginning of period, gross $ 63,895 $ 84,534 Less reinsurance recoverable related to property and casualty unpaid loss and loss adjustment expenses 3,203 7,942 Balance at beginning of period, net 60,692 76,592 Incurred related to: Current year 86,439 84,577 Prior years 616 (5,123 ) Paid related to: Current year (54,415 ) (52,521 ) Prior years (39,068 ) (42,428 ) Disposal of unpaid loss and loss adjustment expenses related to PIH — (405 ) Balance at end of period, net 54,264 60,692 Plus reinsurance recoverable related to property and casualty unpaid loss and loss adjustment expenses 1,207 3,203 Balance at end of period, gross $ 55,471 $ 63,895</t>
  </si>
  <si>
    <t>Service Agreements [Member]</t>
  </si>
  <si>
    <t>(b) Vehicle Service Agreements The results of the comparison and the changes in the provision for vehicle service agreement unpaid loss and loss adjustment expenses as of December 31, 2015 and December 31, 2014 were as follows: (in thousands) December 31, 2015 2014 Balance at beginning of period $ 2,975 $ 3,128 Incurred related to: Current year 5,757 6,773 Prior years — — Paid related to: Current year (5,757 ) (6,866 ) Prior years — (60 ) Balance at end of period $ 2,975 $ 2,975</t>
  </si>
  <si>
    <t>Debt (Tables)</t>
  </si>
  <si>
    <t>Debt Instrument [Line Items]</t>
  </si>
  <si>
    <t>Schedule of Subordinated Borrowing [Table Text Block]</t>
  </si>
  <si>
    <t>Subordinated debt mentioned above consists of the following trust preferred debt instruments: Issuer Principal (in thousands) Issue date Interest Redemption date Kingsway CT Statutory Trust I $ 15,000 12/4/2002 annual interest rate equal to LIBOR, plus 4.00% payable quarterly 12/4/2032 Kingsway CT Statutory Trust II $ 17,500 5/15/2003 annual interest rate equal to LIBOR, plus 4.10% payable quarterly 5/15/2033 Kingsway CT Statutory Trust III $ 20,000 10/29/2003 annual interest rate equal to LIBOR, plus 3.95% payable quarterly 10/29/2033 Kingsway DE Statutory Trust III $ 15,000 5/22/2003 annual interest rate equal to LIBOR, plus 4.20% payable quarterly 5/22/2033 Kingsway DE Statutory Trust IV $ 10,000 9/30/2003 annual interest rate equal to LIBOR, plus 3.85% payable quarterly 9/30/2033 Kingsway DE Statutory Trust VI $ 13,000 1/8/2004 annual interest rate equal to LIBOR, plus 4.00% payable quarterly 1/8/2034</t>
  </si>
  <si>
    <t>Schedule of Debt [Table Text Block]</t>
  </si>
  <si>
    <t>Debt consists of the following instruments: (in thousands) December 31, 2015 2014 Principal Fair Value Principal Fair Value LROC preferred units due 2015 $ — $ — $ 13,618 $ 13,618 Subordinated debt 90,500 39,898 90,500 40,659 Total $ 90,500 $ 39,898 $ 104,118 $ 54,277</t>
  </si>
  <si>
    <t>Income Taxes (Tables)</t>
  </si>
  <si>
    <t>Income Tax Examination [Line Items]</t>
  </si>
  <si>
    <t>Schedule of Components of Income Tax Expense (Benefit) [Table Text Block]</t>
  </si>
  <si>
    <t>Income tax expense (benefit) consists of the following: (in thousands) Years ended December 31, 2015 2014 Current income tax expense (benefit) $ 6 $ (1,484 ) Deferred income tax expense 87 263 Income tax expense (benefit) $ 93 $ (1,221 )</t>
  </si>
  <si>
    <t>Schedule of Effective Income Tax Rate Reconciliation [Table Text Block]</t>
  </si>
  <si>
    <t>Income tax expense (benefit) varies from the amount that would result by applying the applicable United States corporate income tax rate of 34% to loss from continuing operations before income tax expense (benefit). The following table summarizes the differences: (in thousands) Years ended December 31, 2015 2014 Income tax benefit at United States statutory income tax rate $ (3,849 ) $ (5,402 ) Deconsolidation of subsidiary 2,384 — Valuation allowance 1,033 5,686 Non-taxable dividend income (415 ) (1,669 ) Foreign operations subject to different tax rates 223 514 Indefinite life intangibles 88 88 Change in unrecognized tax benefits — (1,256 ) Disposition of subsidiary — 423 Prior year tax — (341 ) Other 629 736 Income tax expense (benefit) for continuing operations $ 93 $ (1,221 )</t>
  </si>
  <si>
    <t>Schedule of Deferred Tax Assets and Liabilities [Table Text Block]</t>
  </si>
  <si>
    <t>The tax effects of temporary differences that give rise to significant portions of the deferred income tax assets and liabilities are presented as follows: (in thousands) December 31, 2015 2014 Deferred income tax assets: Losses carried forward $ 295,320 $ 302,246 Unpaid loss and loss adjustment expenses and unearned premiums 5,314 5,693 Intangible assets 1,941 1,820 Debt issuance costs 983 1,004 Deferred revenue 297 319 Depreciable assets 117 82 Foreign exchange adjustment on note payable — 1,449 Other 1,518 1,067 Valuation allowance (283,636 ) (287,151 ) Deferred income tax assets $ 21,854 $ 26,529 Deferred income tax liabilities: Fair value of debt $ (17,205 ) $ (16,946 ) Deferred acquisition costs (4,129 ) (4,147 ) Indefinite life intangibles (2,924 ) (2,837 ) Investments (450 ) (5,436 ) Other (70 ) — Deferred income tax liabilities (24,778 ) (29,366 ) Net deferred income tax liabilities $ (2,924 ) $ (2,837 )</t>
  </si>
  <si>
    <t>Summary of Operating Loss Carryforwards [Table Text Block]</t>
  </si>
  <si>
    <t xml:space="preserve">Amounts, originating dates and expiration dates of the U.S. net operating loss carryforwards are as follows: Year of net operating loss Expiration date Net operating loss (in thousands) 2000 2020 $ 485 2001 2021 186 2006 2026 5,607 2007 2027 62,308 2008 2028 55,917 2009 2029 515,335 2010 2030 92,095 2011 2031 45,311 2012 2032 34,131 2013 2033 31,049 2014 2034 7,342 2015 2035 118 </t>
  </si>
  <si>
    <t>Schedule of Unrecognized Tax Benefits Roll Forward [Table Text Block]</t>
  </si>
  <si>
    <t>A reconciliation of the beginning and ending unrecognized tax benefits is as follows: (in thousands) December 31, 2015 2014 Unrecognized tax benefits - beginning of year $ — $ 3,201 Gross additions - current year tax positions — — Gross additions - prior year tax positions — — Gross reductions - prior year tax positions — (1,256 ) Gross reductions - settlements with taxing authorities — (1,945 ) Impact due to expiration of statute of limitations — — Unrecognized tax benefits - end of year $ — $ —</t>
  </si>
  <si>
    <t>Loss From Continuing Operations Per Share Net loss per change (tables) (Tables)</t>
  </si>
  <si>
    <t>Earnings Per Share, Basic, by Common Class, Including Two Class Method [Line Items]</t>
  </si>
  <si>
    <t>Schedule of Earnings Per Share, Basic and Diluted [Table Text Block]</t>
  </si>
  <si>
    <t>The following table sets forth the reconciliation of numerators and denominators for the basic and diluted loss from continuing operations per share computation for the years ended December 31, 2015 and 2014 : (in thousands, except per share data) Years ended December 31, 2015 2014 Numerator: Loss from continuing operations $ (11,415 ) $ (14,666 ) Less: net income attributable to noncontrolling interests (162 ) (1,596 ) Less: dividends on preferred stock (329 ) (300 ) Loss from continuing operations attributable to common shareholders $ (11,906 ) $ (16,562 ) Denominator: Weighted average basic shares Weighted average common shares outstanding 19,710 17,398 Weighted average diluted shares Weighted average common shares outstanding 19,710 17,398 Effect of potentially dilutive securities — — Total weighted average diluted shares 19,710 17,398 Basic loss from continuing operations per common share $ (0.60 ) $ (0.95 ) Diluted loss from continuing operations per common share $ (0.60 ) $ (0.95 )</t>
  </si>
  <si>
    <t>Stock-Based Compensation Stock option activity during the year (Tables)</t>
  </si>
  <si>
    <t>Stock option activity during the year [Abstract]</t>
  </si>
  <si>
    <t>Schedule of Share-based Compensation, Stock Options, Activity [Table Text Block]</t>
  </si>
  <si>
    <t xml:space="preserve">The following table summarizes the stock option activity during the year ended December 31, 2015 : Number of Options Outstanding Weighted-Average Exercise Price Weighted-Average Remaining Contractual Term (in years) Aggregate Intrinsic Value (in thousands) Outstanding at December 31, 2014 611,875 $ 4.50 3.2 $ 642 Granted — — Exercised — — Expired or Forfeited — — Outstanding at December 31, 2015 611,875 $ 4.50 2.2 $ 43 Exercisable at December 31, 2015 611,875 $ 4.50 2.2 $ 43 The following table summarizes information about warrants outstanding at December 31, 2015 : December 31, 2015 Exercise Price Date of Issue Expiry Date Remaining Contractual Life (in years) Number Outstanding $ 5.00 16-Sep-13 15-Sep-23 7.7 3,280,790 $ 5.00 3-Feb-14 15-Sep-23 7.7 1,642,975 Total: 7.7 4,923,765 </t>
  </si>
  <si>
    <t>Stock-Based Compensation Assumptions used in the Black-Scholes pricing model (Tables)</t>
  </si>
  <si>
    <t>Schedule of Share-based Payment Award, Stock Options, Valuation Assumptions [Table Text Block]</t>
  </si>
  <si>
    <t>The Company uses the Black-Scholes option pricing model to estimate the fair value of each option on the date of grant. No options were granted during the year ended December 31, 2015 . The assumptions used in the Black-Scholes pricing model for options granted or exchanged during the year ended December 31, 2014 were as follows: Year ended December 31, 2014 Risk-free interest rate 0.06% - 1.4% Dividend yield — Expected volatility 0.4 % Expected term (in years) 0.78 - 4</t>
  </si>
  <si>
    <t>Stock-Based Compensation Unvested Restricted Stock during the year (Tables)</t>
  </si>
  <si>
    <t>Schedule of Share-based Compensation, Restricted Stock and Restricted Stock Units Activity [Table Text Block]</t>
  </si>
  <si>
    <t>The following table summarizes the activity related to unvested Restricted Stock during the year ended December 31, 2015 : Number of Restricted Stock Awards Weighted-Average Grant Date Fair Value (per share) Unvested at December 31, 2014 1,972,345 $ 4.14 Granted — — Forfeited (19,680 ) 4.14 Unvested at December 31, 2015 1,952,665 $ 4.14</t>
  </si>
  <si>
    <t>Shareholders' Equity (Tables)</t>
  </si>
  <si>
    <t>Class of Stock [Line Items]</t>
  </si>
  <si>
    <t>Accumulated Other Comprehensive Income (Tables)</t>
  </si>
  <si>
    <t>Accumulated Other Comprehensive Income (Loss) [Line Items]</t>
  </si>
  <si>
    <t>Schedule of Accumulated Other Comprehensive Income (Loss) [Table Text Block]</t>
  </si>
  <si>
    <t>On the other hand, the consolidated statements of comprehensive income (loss) present the components of other comprehensive income (loss), net of tax, only for the years ended December 31, 2015 and 2014 and inclusive of the components attributable to noncontrolling interests in consolidated subsidiaries. (in thousands) Unrealized Gains (Losses) on Fixed Maturities and Equity Investments Foreign Currency Translation Adjustments Total Accumulated Other Comprehensive Income Balance, January 1, 2014 $ 15,583 $ (5,982 ) $ 9,601 Other comprehensive (loss) income before reclassifications (2,513 ) 30 (2,483 ) Amounts reclassified from accumulated other comprehensive income 1,552 — 1,552 Net current-period other comprehensive (loss) income (961 ) 30 (931 ) Balance, December 31, 2014 $ 14,622 $ (5,952 ) $ 8,670 Other comprehensive (loss) income before reclassifications (2,884 ) 929 (1,955 ) Amounts reclassified from accumulated other comprehensive income 1,342 1,243 2,585 Net current-period other comprehensive (loss) income (1,542 ) 2,172 630 Balance, December 31, 2015 $ 13,080 $ (3,780 ) $ 9,300</t>
  </si>
  <si>
    <t>Reclassification out of Accumulated Other Comprehensive Income [Table Text Block]</t>
  </si>
  <si>
    <t>Components of accumulated other comprehensive income were reclassified to the following lines of the consolidated statements of operations for the years ended December 31, 2015 and 2014 : (in thousands) Years ended December 31, 2015 2014 Reclassification of accumulated other comprehensive income from unrealized (losses) gains on fixed maturities and equity investments to: Net realized gains $ (1,332 ) $ (1,552 ) Other-than-temporary impairment loss (10 ) — Loss from continuing operations before income tax expense (benefit) (1,342 ) (1,552 ) Income tax expense (benefit) — — Net income (loss) (1,342 ) (1,552 ) Reclassification of accumulated other comprehensive income from foreign currency translation adjustments to: Loss on deconsolidation of subsidiary (1,243 ) — Loss from continuing operations before income tax expense (benefit) (1,243 ) — Income tax expense (benefit) — — Net income (loss) (1,243 ) — Total reclassification from accumulated other comprehensive income to net income (loss) $ (2,585 ) $ (1,552 )</t>
  </si>
  <si>
    <t>Segmented Information (Tables)</t>
  </si>
  <si>
    <t>Revenue, Major Customer [Line Items]</t>
  </si>
  <si>
    <t>Reconciliation of Revenue from Segments to Consolidated [Table Text Block]</t>
  </si>
  <si>
    <t>Revenues by reportable segment reconciled to consolidated revenues for the years ended December 31, 2015 and 2014 were: (in thousands) Years ended December 31, 2015 2014 Revenues: Insurance Underwriting: Net premiums earned $ 117,433 $ 113,479 Other income 8,937 8,478 Total Insurance Underwriting 126,370 121,957 Insurance Services: Service fee and commission income 22,966 24,659 Other income 368 407 Total Insurance Services 23,334 25,066 Total segment revenues 149,704 147,023 Net premiums earned not allocated to segments — 4,114 Net investment income 2,918 1,616 Net realized gains 1,197 5,041 Other-than-temporary impairment loss (10 ) — Other income not allocated to segments 6,157 430 Total revenues $ 159,966 $ 158,224</t>
  </si>
  <si>
    <t>Segmented Information Operating (loss) income by segment (Tables)</t>
  </si>
  <si>
    <t>Reconciliation of Operating Profit (Loss) from Segments to Consolidated [Table Text Block]</t>
  </si>
  <si>
    <t>Segment operating (loss) income reconciled to the consolidated loss from continuing operations for the years ended December 31, 2015 and 2014 were: (in thousands) Years ended December 31, 2015 2014 Segment operating (loss) income Insurance Underwriting $ (1,147 ) $ 1,290 Insurance Services (628 ) 206 Total segment operating (loss) income (1,775 ) 1,496 Net investment income 2,918 1,616 Net realized gains 1,197 5,041 Other-than-temporary impairment loss (10 ) — Other income and expenses not allocated to segments, net (3,753 ) (4,887 ) Amortization of intangible assets (1,244 ) (1,620 ) Contingent consideration benefit 1,139 2,223 Impairment of asset held for sale — (1,180 ) Interest expense (5,278 ) (5,645 ) Foreign exchange losses, net (1,215 ) (419 ) Gain (loss) on change in fair value of debt 1,458 (10,953 ) Loss on disposal of subsidiary — (1,244 ) Loss on disposal of asset held for sale — (125 ) Loss on deconsolidation of subsidiary (4,420 ) — Equity in net loss of investee (339 ) (190 ) Loss from continuing operations before income tax expense (benefit) (11,322 ) (15,887 ) Income tax expense (benefit) 93 (1,221 ) Loss from continuing operations $ (11,415 ) $ (14,666 )</t>
  </si>
  <si>
    <t>Segmented Information Segmented net premiums earned by line of business (Tables)</t>
  </si>
  <si>
    <t>Revenue from External Customer [Line Items]</t>
  </si>
  <si>
    <t>Revenue from External Customers by Products and Services [Table Text Block]</t>
  </si>
  <si>
    <t>Net premiums earned by line of business for the years ended December 31, 2015 and 2014 were: (in thousands) Years ended December 31, 2015 2014 Insurance Underwriting: Private passenger auto liability $ 79,258 $ 76,031 Auto physical damage 38,175 37,448 Total Insurance Underwriting 117,433 113,479 Net premiums earned not allocated to segments: Allied lines — 1,944 Homeowners — 2,159 Other — 11 Total net premiums earned not allocated to segments — 4,114 Total net premiums earned $ 117,433 $ 117,593</t>
  </si>
  <si>
    <t>Fair Value of Financial Instruments (Tables)</t>
  </si>
  <si>
    <t>Fair Value, Assets and Liabilities Measured on Recurring and Nonrecurring Basis [Line Items]</t>
  </si>
  <si>
    <t>Fair Value Inputs, Assets, Quantitative Information [Table Text Block]</t>
  </si>
  <si>
    <t>The Company employs a fair value hierarchy to categorize the inputs it uses in valuation techniques to measure the fair value. The extent of use of quoted market prices (Level 1), valuation models using observable market information (Level 2) and internal models without observable market information (Level 3) in the valuation of the Company's financial assets and liabilities measured at fair value on a recurring basis as of December 31, 2015 and December 31, 2014 was as follows: (in thousands) December 31, 2015 Fair Value Measurements at the End of the Reporting Period Using Total Quoted Prices in Active Markets for Identical Assets(Level 1) Significant Other Observable Inputs (Level 2) Significant Unobservable Inputs (Level 3) Recurring fair value measurements Assets: Fixed maturities: U.S. government, government agencies and authorities $ 20,453 $ — $ 20,453 $ — States, municipalities and political subdivisions 2,256 — 2,256 — Mortgage-backed 7,963 — 7,963 — Asset-backed securities and collateralized mortgage obligations 6,023 — 6,023 — Corporate 18,864 — 18,864 — Total fixed maturities 55,559 — 55,559 — Equity investments: Common stock 26,586 26,586 — — Warrants 973 229 744 — Total equity investments 27,559 26,815 744 — Other investments 4,077 — 4,077 — Short-term investments 400 — 400 — Total assets $ 87,595 $ 26,815 $ 60,780 $ — Liabilities: Subordinated debt $ 39,898 $ — $ 39,898 $ — Contingent consideration 1,982 — — 1,982 Total liabilities $ 41,880 $ — $ 39,898 $ 1,982 (in thousands) December 31, 2014 Fair Value Measurements at the End of the Reporting Period Using Total Quoted Prices in Active Markets for Identical Assets (Level 1) Significant Other Observable Inputs (Level 2) Significant Unobservable Inputs (Level 3) Recurring fair value measurements Assets: Fixed maturities: U.S. government, government agencies and authorities $ 20,759 $ — $ 20,759 $ — Canadian government 4,242 — 4,242 — States, municipalities and political subdivisions 3,419 — 3,419 — Mortgage-backed 5,352 — 5,352 — Asset-backed securities and collateralized mortgage obligations 7,214 — 7,214 — Corporate 15,209 — 15,209 — Total fixed maturities 56,195 — 56,195 — Equity investments: Common stock 19,526 19,526 — — Warrants 92 92 — — Total equity investments 19,618 19,618 — — Other investments 3,576 — 3,576 — Short-term investments 400 — 400 — Total assets $ 79,789 $ 19,618 $ 60,171 $ — Liabilities: LROC preferred units $ 13,618 $ 13,618 $ — $ — Subordinated debt 40,659 — 40,659 — Contingent consideration 3,121 — — 3,121 Total liabilities $ 57,398 $ 13,618 $ 40,659 $ 3,121</t>
  </si>
  <si>
    <t>Fair Value, Assets Measured on Recurring Basis [Table Text Block]</t>
  </si>
  <si>
    <t>The following table provides a reconciliation of the fair value of recurring Level 3 fair value measurements for the years ended December 31, 2015 and 2014 : (in thousands) Years ended December 31, 2015 2014 Liabilities: Contingent consideration: Beginning balance $ 3,121 $ 5,344 Change in fair value of contingent consideration included in net income (loss) (1,139 ) (2,223 ) Ending balance $ 1,982 $ 3,121</t>
  </si>
  <si>
    <t>Commitments and Contigent Liabilities (Tables)</t>
  </si>
  <si>
    <t>Operating Leased Assets [Line Items]</t>
  </si>
  <si>
    <t>Schedule of Future Minimum Lease Payments for Capital Leases [Table Text Block]</t>
  </si>
  <si>
    <t>Future minimum lease payments: The Company leases certain office space under non-cancelable leases, with initial terms typically ranging from three to ten years, along with options that permit renewals for additional periods. The Company also leases certain equipment under non-cancelable operating leases, with initial terms typically ranging from four to five years. Minimum rent is expensed on a straight-line basis over the term of the lease. Future minimum annual lease payments under operating leases for office space and equipment for the next five years and thereafter are: (in thousands) 2016 $ 1,584 2017 1,561 2018 873 2019 666 2020 18 Thereafter 70</t>
  </si>
  <si>
    <t>Statutory Information and Policies (Tables)</t>
  </si>
  <si>
    <t>Statutory capital and surplus and statutory net income for the Company's insurance subsidiaries [Abstract]</t>
  </si>
  <si>
    <t>Statutory Accounting Practices Disclosure [Table Text Block]</t>
  </si>
  <si>
    <t>Statutory capital and surplus and statutory net income for the Company's insurance subsidiaries are: (in thousands) December 31, 2015 2014 Combined net income, statutory basis $ 6,298 $ 2,725 Combined capital and surplus, statutory basis $ 42,387 $ 39,042</t>
  </si>
  <si>
    <t>Financial Statements Schedules Schedule V. Valuation and Qualifying Accounts (Tables)</t>
  </si>
  <si>
    <t>Schedule V. Valuation and Qualifying Accounts [Abstract]</t>
  </si>
  <si>
    <t>Summary of Valuation Allowance [Table Text Block]</t>
  </si>
  <si>
    <t>V. Valuation and Qualifying Accounts (in thousands) Balance at Beginning of Year Charged to Expense Disposals and Other Balance at End of Year Valuation Allowance for Deferred Tax Assets: Year Ended December 31, 2015 $ 287,151 $ 1,033 $ (4,548 ) $ 283,636 Year Ended December 31, 2014 $ 281,613 $ 5,686 $ (148 ) $ 287,151</t>
  </si>
  <si>
    <t>Summary of Significant Accounting Policies (Details)</t>
  </si>
  <si>
    <t>Building [Member]</t>
  </si>
  <si>
    <t>Property, Plant and Equipment, Estimated Useful Lives</t>
  </si>
  <si>
    <t>thirty-nine</t>
  </si>
  <si>
    <t>Leasehold Improvements [Member] | Maximum [Member]</t>
  </si>
  <si>
    <t>six</t>
  </si>
  <si>
    <t>Leasehold Improvements [Member] | Minimum [Member]</t>
  </si>
  <si>
    <t>three</t>
  </si>
  <si>
    <t>Computer Equipment [Member] | Maximum [Member]</t>
  </si>
  <si>
    <t>five</t>
  </si>
  <si>
    <t>Computer Equipment [Member] | Minimum [Member]</t>
  </si>
  <si>
    <t>Furniture and Fixtures [Member] | Maximum [Member]</t>
  </si>
  <si>
    <t>ten</t>
  </si>
  <si>
    <t>Furniture and Fixtures [Member] | Minimum [Member]</t>
  </si>
  <si>
    <t>Disposition, Deconsolidation and Discontinued Operations (Details) - USD ($) $ / shares in Units, $ in Thousands</t>
  </si>
  <si>
    <t>Apr. 01, 2015</t>
  </si>
  <si>
    <t>Mar. 31, 2015</t>
  </si>
  <si>
    <t>Jun. 30, 2014</t>
  </si>
  <si>
    <t>Mar. 31, 2014</t>
  </si>
  <si>
    <t>Dec. 31, 2005</t>
  </si>
  <si>
    <t>Sep. 30, 2014</t>
  </si>
  <si>
    <t>Dec. 31, 2010</t>
  </si>
  <si>
    <t>Sep. 30, 2010</t>
  </si>
  <si>
    <t>Jun. 30, 2010</t>
  </si>
  <si>
    <t>Dec. 31, 2009</t>
  </si>
  <si>
    <t>Jul. 14, 2005</t>
  </si>
  <si>
    <t>Income Statement, Balance Sheet and Additional Disclosures by Disposal Groups, Including Discontinued Operations [Line Items]</t>
  </si>
  <si>
    <t>Equity Percentage</t>
  </si>
  <si>
    <t>15.70%</t>
  </si>
  <si>
    <t>28.70%</t>
  </si>
  <si>
    <t>16.90%</t>
  </si>
  <si>
    <t>Disposal Group, Including Discontinued Operation, Consideration</t>
  </si>
  <si>
    <t>Share Price</t>
  </si>
  <si>
    <t>LROC preferred units</t>
  </si>
  <si>
    <t>LROC Preferred Units Tendered</t>
  </si>
  <si>
    <t>Subsidiary or Equity Method Investee, Cumulative Percentage Ownership after All Transactions</t>
  </si>
  <si>
    <t>74.80%</t>
  </si>
  <si>
    <t>Debt Instrument, Face Amount</t>
  </si>
  <si>
    <t>Premiums, Percentage Assumed to Net</t>
  </si>
  <si>
    <t>0.00%</t>
  </si>
  <si>
    <t>Cash Provided by (Used in) Operating Activities, Discontinued Operations</t>
  </si>
  <si>
    <t>LROC preferred units [Member]</t>
  </si>
  <si>
    <t>Proceeds from Issuance of Long-term Debt</t>
  </si>
  <si>
    <t>Preferred Units, Issued</t>
  </si>
  <si>
    <t>Debt Instrument, Interest Rate, Stated Percentage</t>
  </si>
  <si>
    <t>5.00%</t>
  </si>
  <si>
    <t>Proceeds from Issuance of Long-term Debt and Capital Securities, Net</t>
  </si>
  <si>
    <t>Discontinued Operations, Disposed of by Sale [Member]</t>
  </si>
  <si>
    <t>Equity Method Investments, Fair Value Disclosure</t>
  </si>
  <si>
    <t>Disposition, Deconsolidation and Discontinued Operations (tables) (Details) - USD ($) $ in Thousands</t>
  </si>
  <si>
    <t>9 Months Ended</t>
  </si>
  <si>
    <t>Sep. 30, 2015</t>
  </si>
  <si>
    <t>Disposal Group, Including Discontinued Operation, Income Statement Disclosures [Abstract]</t>
  </si>
  <si>
    <t>Other (expense) income</t>
  </si>
  <si>
    <t>Income from discontinued operations before income tax expense</t>
  </si>
  <si>
    <t>Income tax expense</t>
  </si>
  <si>
    <t>Gain on disposal of discontinued operations before income tax benefit</t>
  </si>
  <si>
    <t>Income tax benefit</t>
  </si>
  <si>
    <t>Total gain from discontinued operations, net of taxes</t>
  </si>
  <si>
    <t>Disposal Group, Including Discontinued Operation, Balance Sheet Disclosures [Abstract]</t>
  </si>
  <si>
    <t>Service fee receivable</t>
  </si>
  <si>
    <t>Property and equipment, net of accumulated depreciation</t>
  </si>
  <si>
    <t>Intangible assets, net of accumulated amortization</t>
  </si>
  <si>
    <t>Sales [Member]</t>
  </si>
  <si>
    <t>Disposal Group Name [Domain]</t>
  </si>
  <si>
    <t>Accrued Income Receivable [Member]</t>
  </si>
  <si>
    <t>Investments Amortized cost, gross unrealized gains and losses, and estimated fair value (Details) - USD ($) $ in Thousands</t>
  </si>
  <si>
    <t>Total fixed maturities</t>
  </si>
  <si>
    <t>Total equity investments</t>
  </si>
  <si>
    <t>Total fixed maturities and equity investments</t>
  </si>
  <si>
    <t>Gross Unrealized Gains, Fixed Maturities</t>
  </si>
  <si>
    <t>Gross Unrealized Losses, Fixed Maturities</t>
  </si>
  <si>
    <t>Estimated Fair Value, Fixed Maturities</t>
  </si>
  <si>
    <t>Gross Unrealized Gains</t>
  </si>
  <si>
    <t>Gross Unrealized Losses</t>
  </si>
  <si>
    <t>Estimated Fair Value, Fixed Maturities and Equity Investments</t>
  </si>
  <si>
    <t>US Government Agencies Debt Securities [Member]</t>
  </si>
  <si>
    <t>Foreign Government Debt Securities [Member]</t>
  </si>
  <si>
    <t>US States and Political Subdivisions Debt Securities [Member]</t>
  </si>
  <si>
    <t>Mortgage-backed Securities, Issued by US Government Sponsored Enterprises [Member]</t>
  </si>
  <si>
    <t>Asset-backed Securities, Securitized Loans and Receivables [Member]</t>
  </si>
  <si>
    <t>Corporate Debt Securities [Member]</t>
  </si>
  <si>
    <t>Gross Unrealized Gains, Equity Investments</t>
  </si>
  <si>
    <t>Gross Unrealized Losses, Equity Investments</t>
  </si>
  <si>
    <t>Warrant [Member]</t>
  </si>
  <si>
    <t>Foreign Government Debt Securities [Member] | Foreign Government Debt Securities [Member]</t>
  </si>
  <si>
    <t>Investments Contractual maturity periods (Details) - USD ($) $ in Thousands</t>
  </si>
  <si>
    <t>Due in one year of less, Amortized Cost</t>
  </si>
  <si>
    <t>Due in one year or less, Estimated Fair Value</t>
  </si>
  <si>
    <t>Due after one year through five years, Amortized Cost</t>
  </si>
  <si>
    <t>Due after one year through five years, Estimated Fair Value</t>
  </si>
  <si>
    <t>Due after five years through ten years, Amortized Cost</t>
  </si>
  <si>
    <t>Due after five years through ten years, Estimated Fair Value</t>
  </si>
  <si>
    <t>Due after ten years, Amortized Cost</t>
  </si>
  <si>
    <t>Due after ten years, Estimated Fair Value</t>
  </si>
  <si>
    <t>Total fixed maturities Amortized Cost</t>
  </si>
  <si>
    <t>Investments Aggregate unrealized loss position (Details) - USD ($) $ in Thousands</t>
  </si>
  <si>
    <t>Continuously held in unrealized loss position,Less than 12 Months, Estimated Fair Value</t>
  </si>
  <si>
    <t>Available-for-sale Securities, Continuous Unrealized Loss Position, Less than 12 Months, Accumulated Loss</t>
  </si>
  <si>
    <t>Continuously held in unrealized loss position, Greater than 12 Months, Estimated Fair Value</t>
  </si>
  <si>
    <t>Available-for-sale Securities, Continuous Unrealized Loss Position, 12 Months or Longer, Accumulated Loss</t>
  </si>
  <si>
    <t>Continuously held in unrealized loss position, Estimated Fair Value</t>
  </si>
  <si>
    <t>Available-for-sale Securities, Accumulated Gross Unrealized Loss, before Tax</t>
  </si>
  <si>
    <t>Asset-backed Securities [Member]</t>
  </si>
  <si>
    <t>Investments Other-than-temporary impairment (Details) - USD ($) $ in Thousands</t>
  </si>
  <si>
    <t>Other-than-temporary impairment [Abstract]</t>
  </si>
  <si>
    <t>Other-than-temporary losses</t>
  </si>
  <si>
    <t>Investments Limited liability investments (Details) - USD ($) $ in Thousands</t>
  </si>
  <si>
    <t>Limited liability investments [Abstract]</t>
  </si>
  <si>
    <t>Unfunded Commitments</t>
  </si>
  <si>
    <t>Investments Gross realized gains and losses (Details) - USD ($) $ in Thousands</t>
  </si>
  <si>
    <t>Gross realized gains</t>
  </si>
  <si>
    <t>Gross realized losses</t>
  </si>
  <si>
    <t>Investments Net investment income (Details) - USD ($) $ in Thousands</t>
  </si>
  <si>
    <t>Interest from fixed maturities</t>
  </si>
  <si>
    <t>Dividends</t>
  </si>
  <si>
    <t>Income (Loss) from Equity Method Investments, Net of Dividends or Distributions</t>
  </si>
  <si>
    <t>Other</t>
  </si>
  <si>
    <t>Gross investment income</t>
  </si>
  <si>
    <t>Investment expenses</t>
  </si>
  <si>
    <t>Loss on change in fair value of warrants</t>
  </si>
  <si>
    <t>Investment in Investee Investee Table (Details) - USD ($) $ in Thousands</t>
  </si>
  <si>
    <t>Investee [Member]</t>
  </si>
  <si>
    <t>21.00%</t>
  </si>
  <si>
    <t>22.70%</t>
  </si>
  <si>
    <t>Investment in investee, estimated fair value</t>
  </si>
  <si>
    <t>Investment in Investee Equity in net loss of investee (Details) - USD ($) $ in Thousands</t>
  </si>
  <si>
    <t>Investment in Investee [Abstract]</t>
  </si>
  <si>
    <t>Income (Loss) from Equity Method Investments</t>
  </si>
  <si>
    <t>Reinsurance (Details) - USD ($)</t>
  </si>
  <si>
    <t>Reinsurance Retention Policy, Amount Retained</t>
  </si>
  <si>
    <t>Assumed Premiums Written</t>
  </si>
  <si>
    <t>Assumed Premiums Earned</t>
  </si>
  <si>
    <t>Reinsurance Summarized Ceded Information (Details) - USD ($) $ in Thousands</t>
  </si>
  <si>
    <t>Effects of Reinsurance [Line Items]</t>
  </si>
  <si>
    <t>Ceded premiums written</t>
  </si>
  <si>
    <t>Ceded premiums earned</t>
  </si>
  <si>
    <t>Ceded loss and loss adjustment expenses</t>
  </si>
  <si>
    <t>Ceded unpaid loss and loss adjustment expenses</t>
  </si>
  <si>
    <t>Ceded unearned premiums</t>
  </si>
  <si>
    <t>Ceding commissions</t>
  </si>
  <si>
    <t>Reinsurance Unearned Premium Reserve (Details) $ in Thousands</t>
  </si>
  <si>
    <t>Dec. 31, 2015USD ($)</t>
  </si>
  <si>
    <t>Assumed Unearned Premium Reserve</t>
  </si>
  <si>
    <t>Assumed Insurance Commission Equity</t>
  </si>
  <si>
    <t>Ceded Unearned Premium Reserve</t>
  </si>
  <si>
    <t>Ceded Insurance Commission Equity</t>
  </si>
  <si>
    <t>Unearned Premium Reserve</t>
  </si>
  <si>
    <t>Insurance Commission Equity</t>
  </si>
  <si>
    <t>Deferred Acquistion Costs Components of deferred acquisition (Details) - USD ($) $ in Thousands</t>
  </si>
  <si>
    <t>Dec. 31, 2013</t>
  </si>
  <si>
    <t>Balance at January 1, net</t>
  </si>
  <si>
    <t>Additions</t>
  </si>
  <si>
    <t>Amortization</t>
  </si>
  <si>
    <t>Balance at December 31, net</t>
  </si>
  <si>
    <t>Goodwill (Details) - USD ($) $ in Thousands</t>
  </si>
  <si>
    <t>Intangible Assets (Details) - USD ($) $ in Thousands</t>
  </si>
  <si>
    <t>Finite-Lived Intangible Assets, Amortization Expense, Next Rolling Twelve Months</t>
  </si>
  <si>
    <t>Finite-Lived Intangible Assets, Amortization Expense, Rolling Year Two</t>
  </si>
  <si>
    <t>Finite-Lived Intangible Assets, Amortization Expense, Rolling Year Three</t>
  </si>
  <si>
    <t>Finite-Lived Intangible Assets, Amortization Expense, Rolling Year Four</t>
  </si>
  <si>
    <t>Finite-Lived Intangible Assets, Amortization Expense, Rolling Year Five</t>
  </si>
  <si>
    <t>Intangible Assets Intangible assets table (Details) - USD ($) $ in Thousands</t>
  </si>
  <si>
    <t>Finite-Lived Intangible Assets, Gross</t>
  </si>
  <si>
    <t>Finite-Lived Intangible Assets, Accumulated Amortization</t>
  </si>
  <si>
    <t>Database Rights [Member]</t>
  </si>
  <si>
    <t>Finite-Lived Intangible Assets, Net</t>
  </si>
  <si>
    <t>Customer Relationships [Member]</t>
  </si>
  <si>
    <t>Noncompete Agreements [Member]</t>
  </si>
  <si>
    <t>Contractual Rights [Member]</t>
  </si>
  <si>
    <t>Indefinite-Lived Intangible Assets (Excluding Goodwill)</t>
  </si>
  <si>
    <t>Trade Names [Member]</t>
  </si>
  <si>
    <t>Trademarks and Trade Names [Member]</t>
  </si>
  <si>
    <t>Property and Equipment Fixed Assets Roll-Forward (Details) - USD ($) $ in Thousands</t>
  </si>
  <si>
    <t>Land</t>
  </si>
  <si>
    <t>Building</t>
  </si>
  <si>
    <t>Leasehold Improvements</t>
  </si>
  <si>
    <t>Furniture and equipment</t>
  </si>
  <si>
    <t>Computer hardware</t>
  </si>
  <si>
    <t>Cost</t>
  </si>
  <si>
    <t>Carrying Value</t>
  </si>
  <si>
    <t>Building and Building Improvements [Member]</t>
  </si>
  <si>
    <t>Leasehold Improvements [Member]</t>
  </si>
  <si>
    <t>Furniture and Fixtures [Member]</t>
  </si>
  <si>
    <t>Computer Equipment [Member]</t>
  </si>
  <si>
    <t>Property and Equipment (Details) - USD ($) $ in Thousands</t>
  </si>
  <si>
    <t>Depreciation</t>
  </si>
  <si>
    <t>Real Estate Held-for-sale</t>
  </si>
  <si>
    <t>Impairment write-down</t>
  </si>
  <si>
    <t>Land and Building [Member]</t>
  </si>
  <si>
    <t>General and Administrative Expense [Member]</t>
  </si>
  <si>
    <t>Unpaid Loss and Loss Adjustment Expenses (Details) - USD ($) $ in Thousands</t>
  </si>
  <si>
    <t>Causes of Increase (Decrease) in Liability for Unpaid Claims and Claims Adjustment Expense [Line Items]</t>
  </si>
  <si>
    <t>Liability for Unpaid Claims and Claims Adjustment Expense, Incurred Claims, Prior Years</t>
  </si>
  <si>
    <t>Unpaid Loss and Loss Adjustment Expenses Property and casualty (table) (Details) - USD ($) $ in Thousands</t>
  </si>
  <si>
    <t>Liability for Claims and Claims Adjustment Expense [Line Items]</t>
  </si>
  <si>
    <t>Balance at beginning of period, gross</t>
  </si>
  <si>
    <t>Disposal of unpaid loss and loss adjustment expenses related to PIH</t>
  </si>
  <si>
    <t>Balance at end of period, gross</t>
  </si>
  <si>
    <t>Less reinsurance recoverable related to property and casualty unpaid loss and loss adjustment expenses</t>
  </si>
  <si>
    <t>Balance at beginning of period, net</t>
  </si>
  <si>
    <t>Current year</t>
  </si>
  <si>
    <t>Prior years</t>
  </si>
  <si>
    <t>Plus reinsurance recoverable related to property and casualty unpaid loss and loss adjustment expenses</t>
  </si>
  <si>
    <t>Sale of Subsidiary Gain (Loss) [Member]</t>
  </si>
  <si>
    <t>Unpaid Loss and Loss Adjustment Expenses Vehicle service agreements (tables) (Details) - USD ($) $ in Thousands</t>
  </si>
  <si>
    <t>Balance at beginning of period</t>
  </si>
  <si>
    <t>Balance at end of period</t>
  </si>
  <si>
    <t>Other Insurance Product Line [Member]</t>
  </si>
  <si>
    <t>Debt instruments (Details) - USD ($) $ in Thousands</t>
  </si>
  <si>
    <t>Debt Instrument, Principal Value</t>
  </si>
  <si>
    <t>LROC preferred units due 2015, Fair Value</t>
  </si>
  <si>
    <t>Long-term Debt</t>
  </si>
  <si>
    <t>Long-term Debt [Member]</t>
  </si>
  <si>
    <t>Subordinated Debt [Member]</t>
  </si>
  <si>
    <t>Debt Trust preferred debt instruments (Details) - USD ($)</t>
  </si>
  <si>
    <t>Connecticut Statutory Trust I [Member]</t>
  </si>
  <si>
    <t>Issue date of trust</t>
  </si>
  <si>
    <t>Dec. 4,
		2002</t>
  </si>
  <si>
    <t>Redemption date</t>
  </si>
  <si>
    <t>Dec. 4,
		2032</t>
  </si>
  <si>
    <t>Connecticut Statutory Trust II [Member]</t>
  </si>
  <si>
    <t>May 15,
		2003</t>
  </si>
  <si>
    <t>May 15,
		2033</t>
  </si>
  <si>
    <t>Connecticut Statutory Trust III [Member]</t>
  </si>
  <si>
    <t>Oct. 29,
		2003</t>
  </si>
  <si>
    <t>Oct. 29,
		2033</t>
  </si>
  <si>
    <t>Delaware Statutory Trust III [Member]</t>
  </si>
  <si>
    <t>May 22,
		2003</t>
  </si>
  <si>
    <t>May 22,
		2033</t>
  </si>
  <si>
    <t>Delaware Statutory Trust IV [Member]</t>
  </si>
  <si>
    <t>Sep. 30,
		2003</t>
  </si>
  <si>
    <t>Sep. 30,
		2033</t>
  </si>
  <si>
    <t>Delaware Statutory Trust VI [Member]</t>
  </si>
  <si>
    <t>Jan. 8,
		2004</t>
  </si>
  <si>
    <t>Jan. 8,
		2034</t>
  </si>
  <si>
    <t>Debt Annual interest rates (Details)</t>
  </si>
  <si>
    <t>4.00%</t>
  </si>
  <si>
    <t>4.10%</t>
  </si>
  <si>
    <t>3.95%</t>
  </si>
  <si>
    <t>4.20%</t>
  </si>
  <si>
    <t>3.85%</t>
  </si>
  <si>
    <t>Debt Senior unsecured debentures (Details) - USD ($) number in Thousands, $ in Thousands</t>
  </si>
  <si>
    <t>Nov. 06, 2015</t>
  </si>
  <si>
    <t>Debt Instrument, Periodic Payment, Interest</t>
  </si>
  <si>
    <t>Senior Notes [Member]</t>
  </si>
  <si>
    <t>Senior Notes</t>
  </si>
  <si>
    <t>Debt Instrument, Increase (Decrease), Net</t>
  </si>
  <si>
    <t>Debt Subordinated debt (Details) - USD ($) $ in Thousands</t>
  </si>
  <si>
    <t>Interest Payable</t>
  </si>
  <si>
    <t>Debt Instrument, Interest Rate, Stated Percentage Rate Range, Minimum</t>
  </si>
  <si>
    <t>Debt Instrument, Interest Rate, Stated Percentage Rate Range, Maximum</t>
  </si>
  <si>
    <t>Debt Instrument, Interest Rate, Effective Percentage Rate Range, Minimum</t>
  </si>
  <si>
    <t>4.27%</t>
  </si>
  <si>
    <t>Debt Instrument, Interest Rate, Effective Percentage Rate Range, Maximum</t>
  </si>
  <si>
    <t>4.61%</t>
  </si>
  <si>
    <t>Debt LROC preferred units (Details) - USD ($) $ / shares in Units, $ in Thousands</t>
  </si>
  <si>
    <t>3 Months Ended</t>
  </si>
  <si>
    <t>Finance Lease Obligation Liability (Details) - USD ($) $ in Thousands</t>
  </si>
  <si>
    <t>Sale Leaseback Transaction [Line Items]</t>
  </si>
  <si>
    <t>Sale Leaseback Transaction, Lease Terms</t>
  </si>
  <si>
    <t>five-year</t>
  </si>
  <si>
    <t>Sale Leaseback Transaction, Deferred Gain, Gross</t>
  </si>
  <si>
    <t>Sale Leaseback Transaction, Net Book Value</t>
  </si>
  <si>
    <t>Income Tax (Benefit) Expense (Details) - USD ($) $ in Thousands</t>
  </si>
  <si>
    <t>Income tax (benefit expense [Abstract]</t>
  </si>
  <si>
    <t>Current income tax expense (benefit)</t>
  </si>
  <si>
    <t>Deferred income tax expense</t>
  </si>
  <si>
    <t>Income Tax (Benefit) Expense Reconciliation (Details) - USD ($) $ in Thousands</t>
  </si>
  <si>
    <t>Income tax (benefit) expense reconciliation [Abstract]</t>
  </si>
  <si>
    <t>Income tax benefit at United States statutory income tax rate</t>
  </si>
  <si>
    <t>Effective Income Tax Rate Reconciliation, Equity in Earnings (Losses) of Unconsolidated Subsidiary, Amount</t>
  </si>
  <si>
    <t>Valuation allowance</t>
  </si>
  <si>
    <t>Non-taxable dividend income</t>
  </si>
  <si>
    <t>Effective Income Tax Rate Reconciliation, Tax Contingency, Foreign, Amount</t>
  </si>
  <si>
    <t>Prior year tax</t>
  </si>
  <si>
    <t>Effective Income Tax Rate Reconciliation, Disposition of Business, Amount</t>
  </si>
  <si>
    <t>Deferred Foreign Income Tax Expense (Benefit)</t>
  </si>
  <si>
    <t>Effective Income Tax Rate Reconciliation, Other Reconciling Items, Amount</t>
  </si>
  <si>
    <t>Income Taxes Deferred Tax Assets and Liabilities (Details) - USD ($) $ in Thousands</t>
  </si>
  <si>
    <t>Losses carried forward</t>
  </si>
  <si>
    <t>Unpaid loss and loss adjustment expenses and unearned premiums</t>
  </si>
  <si>
    <t>Intangible assets</t>
  </si>
  <si>
    <t>Deferred Tax Assets, Debt Issuance Costs</t>
  </si>
  <si>
    <t>Deferred revenue</t>
  </si>
  <si>
    <t>Depreciable assets</t>
  </si>
  <si>
    <t>Foreign exchange adjustment on note payable</t>
  </si>
  <si>
    <t>Deferred income tax assets</t>
  </si>
  <si>
    <t>Fair value of debt</t>
  </si>
  <si>
    <t>Indefinite life intangibles</t>
  </si>
  <si>
    <t>Deferred income tax liabilities</t>
  </si>
  <si>
    <t>Net deferred income tax liabilities</t>
  </si>
  <si>
    <t>Income Taxes Unrecognized Tax Benefits (Details) - USD ($) $ in Thousands</t>
  </si>
  <si>
    <t>Significant Change in Unrecognized Tax Benefits is Reasonably Possible [Line Items]</t>
  </si>
  <si>
    <t>Current income tax benefit</t>
  </si>
  <si>
    <t>Unrecognized tax benefits - beginning of year</t>
  </si>
  <si>
    <t>Gross additions - current year tax positions</t>
  </si>
  <si>
    <t>Gross additions - prior year tax positions</t>
  </si>
  <si>
    <t>Gross reductions - prior year tax positions</t>
  </si>
  <si>
    <t>Gross reductions - settlements with taxing authorities</t>
  </si>
  <si>
    <t>Impact due to expiration of statute of limitations</t>
  </si>
  <si>
    <t>Income Taxes Income Taxes (Details) - USD ($) $ in Thousands</t>
  </si>
  <si>
    <t>Valuation Allowance [Line Items]</t>
  </si>
  <si>
    <t>Effective Income Tax Rate Reconciliation, at Federal Statutory Income Tax Rate, Percent</t>
  </si>
  <si>
    <t>34.00%</t>
  </si>
  <si>
    <t>Deferred Tax Assets, Valuation Allowance</t>
  </si>
  <si>
    <t>Deferred Tax Liabilities, Net</t>
  </si>
  <si>
    <t>Domestic Tax Authority [Member]</t>
  </si>
  <si>
    <t>Foreign Tax Authority [Member]</t>
  </si>
  <si>
    <t>Income Taxes Operating loss carryforwards (Details) $ in Thousands</t>
  </si>
  <si>
    <t>Operating Loss Carryforwards [Line Items]</t>
  </si>
  <si>
    <t>Operating Loss Carryforwards</t>
  </si>
  <si>
    <t>Earliest Tax Year [Member]</t>
  </si>
  <si>
    <t>Year of net operating loss 2001 [Member]</t>
  </si>
  <si>
    <t>Tax Year 2006 [Member]</t>
  </si>
  <si>
    <t>Tax Year 2007 [Member]</t>
  </si>
  <si>
    <t>Tax Year 2008 [Member]</t>
  </si>
  <si>
    <t>Tax Year 2009 [Member]</t>
  </si>
  <si>
    <t>Tax Year 2010 [Member]</t>
  </si>
  <si>
    <t>Tax Year 2011 [Member]</t>
  </si>
  <si>
    <t>Tax Year 2012 [Member]</t>
  </si>
  <si>
    <t>Tax Year 2013 [Member]</t>
  </si>
  <si>
    <t>Tax Year 2014 [Member]</t>
  </si>
  <si>
    <t>Latest Tax Year [Member]</t>
  </si>
  <si>
    <t>Income Taxes Operating loss carryforward (Details) - USD ($) $ in Thousands</t>
  </si>
  <si>
    <t>Income Taxes Unrecognized tax benefits reconciliation (Details) - USD ($) $ in Thousands</t>
  </si>
  <si>
    <t>Unrecognized tax benefits reconciliation [Abstract]</t>
  </si>
  <si>
    <t>Income Taxes Interest and Penalties (Details) - USD ($) $ in Millions</t>
  </si>
  <si>
    <t>Income Tax Examination, Penalties and Interest Expense</t>
  </si>
  <si>
    <t>Loss From Continuing Operations Per Share (Details) - USD ($) $ / shares in Units, shares in Thousands, $ in Thousands</t>
  </si>
  <si>
    <t>Dividends, Preferred Stock</t>
  </si>
  <si>
    <t>Income (Loss) from Continuing Operations Attributable to Parent</t>
  </si>
  <si>
    <t>Net Income (Loss) Available to Common Stockholders, Basic</t>
  </si>
  <si>
    <t>Income (Loss) from Continuing Operations, Including Portion Attributable to Noncontrolling Interest</t>
  </si>
  <si>
    <t>Stock-Based Compensation Stock options (Details) - $ / shares</t>
  </si>
  <si>
    <t>May. 13, 2013</t>
  </si>
  <si>
    <t>Number of Shares Authorized</t>
  </si>
  <si>
    <t>Price of Stock Options</t>
  </si>
  <si>
    <t>Number of Outstanding Options</t>
  </si>
  <si>
    <t>Weighted Average Exercise Price</t>
  </si>
  <si>
    <t>Stock-Based Compensation Stock option activity during the year (Details) $ / shares in Units, $ in Thousands</t>
  </si>
  <si>
    <t>Dec. 31, 2015USD ($)$ / sharesshares</t>
  </si>
  <si>
    <t>Dec. 31, 2014USD ($)$ / sharesshares</t>
  </si>
  <si>
    <t>Share-based Compensation Arrangement by Share-based Payment Award [Line Items]</t>
  </si>
  <si>
    <t>Number of Outstanding Options | shares</t>
  </si>
  <si>
    <t>Share-based Compensation, Shares Authorized under Stock Option Plans, Exercise Price Range, Outstanding Options, Weighted Average Exercise Price | $ / shares</t>
  </si>
  <si>
    <t>Weighted Average Exercise Price | $ / shares</t>
  </si>
  <si>
    <t>Remaining Contractual Life (Years)</t>
  </si>
  <si>
    <t>Aggregate Intrinsic Value | $</t>
  </si>
  <si>
    <t>Share-based Compensation, Shares Authorized under Stock Option Plans, Exercise Price Range, Number of Exercisable Options | shares</t>
  </si>
  <si>
    <t>Granted | shares</t>
  </si>
  <si>
    <t>Granted, Weighted Average Exercise Price | $ / shares</t>
  </si>
  <si>
    <t>Exercised | shares</t>
  </si>
  <si>
    <t>Exercised, Weighted Average Exercise Price | $ / shares</t>
  </si>
  <si>
    <t>Expired or Forfeited | shares</t>
  </si>
  <si>
    <t>Options Outstanding [Member]</t>
  </si>
  <si>
    <t>Options Expired [Member]</t>
  </si>
  <si>
    <t>Expired or Forfeited, Weighted Average Exercise Price | $ / shares</t>
  </si>
  <si>
    <t>Stock-Based Compensation Black-Scholes pricing model (Details)</t>
  </si>
  <si>
    <t>Fair Value Inputs, Assets, Quantitative Information [Line Items]</t>
  </si>
  <si>
    <t>Risk-free interest rate</t>
  </si>
  <si>
    <t>0.06% - 1.4%</t>
  </si>
  <si>
    <t>Expected volatility</t>
  </si>
  <si>
    <t>0.40%</t>
  </si>
  <si>
    <t>Expected term (in years)</t>
  </si>
  <si>
    <t>0.78 - 4</t>
  </si>
  <si>
    <t>Stock-Based Compensation Restricted stock awards (Details) - USD ($) $ / shares in Units, $ in Thousands</t>
  </si>
  <si>
    <t>Unvested at December 31, 2014</t>
  </si>
  <si>
    <t>Unamortized compensation expense</t>
  </si>
  <si>
    <t>Weighted Average Grant Date Fair Value (per share)</t>
  </si>
  <si>
    <t>Forfeited</t>
  </si>
  <si>
    <t>Unvested at December 31, 2015</t>
  </si>
  <si>
    <t>Share-based Compensation</t>
  </si>
  <si>
    <t>Stock-Based Compensation Employee share purchase plan (Details) - USD ($) $ in Millions</t>
  </si>
  <si>
    <t>Defined Contribution Plan Disclosure [Line Items]</t>
  </si>
  <si>
    <t>Employee Stock Ownership Plan (ESOP), Compensation Expense</t>
  </si>
  <si>
    <t>Share-based Compensation Arrangement by Share-based Payment Award, Maximum Employee Subscription Rate</t>
  </si>
  <si>
    <t>Defined Contribution Plan, Employer Matching Contribution, Percent of Employees' Gross Pay</t>
  </si>
  <si>
    <t>100.00%</t>
  </si>
  <si>
    <t>Employee Benefit Plan (Details) - USD ($)</t>
  </si>
  <si>
    <t>Defined Contribution Plan, Maximum Annual Contributions Per Employee, Percent</t>
  </si>
  <si>
    <t>60.00%</t>
  </si>
  <si>
    <t>Defined Contribution Plan, Maximum Annual Contributions Per Employee, Amount</t>
  </si>
  <si>
    <t>50.00%</t>
  </si>
  <si>
    <t>Defined Contribution Plan, Employer Matching Contribution, Percent of Match</t>
  </si>
  <si>
    <t>Defined Contribution Plan, Employers Matching Contribution, Annual Vesting Percentage</t>
  </si>
  <si>
    <t>Defined Contribution Plan, Cost Recognized</t>
  </si>
  <si>
    <t>Class A Preferred Stock (Details) - USD ($) $ / shares in Units, $ in Millions</t>
  </si>
  <si>
    <t>Feb. 03, 2014</t>
  </si>
  <si>
    <t>Mandatorily Redeemable Preferred Stock, Fair Value Disclosure</t>
  </si>
  <si>
    <t>Dividends Payable</t>
  </si>
  <si>
    <t>Shareholders' Equity (Details) - USD ($) $ / shares in Units, $ in Thousands</t>
  </si>
  <si>
    <t>Class of Warrant or Right, Number of Securities Called by Warrants or Rights</t>
  </si>
  <si>
    <t>Stock Redeemed or Called During Period, Shares</t>
  </si>
  <si>
    <t>Series A [Member]</t>
  </si>
  <si>
    <t>Series B [Member]</t>
  </si>
  <si>
    <t>Shareholders' Equity Shareholders' Equity (tables) (Details) - $ / shares</t>
  </si>
  <si>
    <t>Class of Warrant or Right [Line Items]</t>
  </si>
  <si>
    <t>Debt Instrument, Maturity Date, Description</t>
  </si>
  <si>
    <t>Class of Warrant or Right [Domain]</t>
  </si>
  <si>
    <t>Shareholders' Equity Warrants outstanding dates (Details)</t>
  </si>
  <si>
    <t>Expire Date 1 [Member]</t>
  </si>
  <si>
    <t>Investment [Line Items]</t>
  </si>
  <si>
    <t>Investment Maturity Date Range Start</t>
  </si>
  <si>
    <t>Sep. 16,
		2013</t>
  </si>
  <si>
    <t>Investment Warrants Expiration Date</t>
  </si>
  <si>
    <t>Sep. 15,
		2023</t>
  </si>
  <si>
    <t>Expire Date 2 [Member]</t>
  </si>
  <si>
    <t>Feb. 3,
		2014</t>
  </si>
  <si>
    <t>Accumulated Other Comprehensive Income Accumulated other comprehensive income (table) (Details) - USD ($) $ in Thousands</t>
  </si>
  <si>
    <t>Accumulated Other Comprehensive Income (Loss), Net of Tax</t>
  </si>
  <si>
    <t>Other Comprehensive Income (Loss), before Tax, Portion Attributable to Parent</t>
  </si>
  <si>
    <t>Other Comprehensive Income (Loss), Reclassification Adjustment from AOCI for Sale of Securities, Net of Tax</t>
  </si>
  <si>
    <t>Reclassification out of Accumulated Other Comprehensive Income [Member]</t>
  </si>
  <si>
    <t>Accumulated Net Unrealized Investment Gain (Loss) [Member]</t>
  </si>
  <si>
    <t>Accumulated Other Comprehensive Income Reclassification of AOCI (tables) (Details) - USD ($) $ in Thousands</t>
  </si>
  <si>
    <t>Reclassification Adjustment out of Accumulated Other Comprehensive Income on Derivatives [Line Items]</t>
  </si>
  <si>
    <t>Other than Temporary Impairment Losses, Investments</t>
  </si>
  <si>
    <t>Other Comprehensive Income (Loss), before Tax</t>
  </si>
  <si>
    <t>Other Comprehensive Income (Loss), Tax</t>
  </si>
  <si>
    <t>Comprehensive Income (Loss), Net of Tax, Including Portion Attributable to Noncontrolling Interest</t>
  </si>
  <si>
    <t>Disposal Group, Including Discontinued Operation, Foreign Currency Translation Gains (Losses)</t>
  </si>
  <si>
    <t>Accumulated Other Comprehensive Income (Loss), Foreign Currency Translation Adjustment, Net of Tax</t>
  </si>
  <si>
    <t>Accumulated Other-than-Temporary Impairment [Member]</t>
  </si>
  <si>
    <t>Other Comprehensive Income (Loss), Available-for-sale Securities Adjustment, before Tax</t>
  </si>
  <si>
    <t>Segmented Information (Details)</t>
  </si>
  <si>
    <t>Number of States in which Entity Operates</t>
  </si>
  <si>
    <t>Continuing Operations [Member]</t>
  </si>
  <si>
    <t>Segmented Information Revenues by reportable segment (Details) - USD ($) $ in Thousands</t>
  </si>
  <si>
    <t>Segment Reporting, Revenue Reconciling Item [Line Items]</t>
  </si>
  <si>
    <t>Other Nonoperating Income</t>
  </si>
  <si>
    <t>6400 to 6499 Insurance Agents, Brokers and Services [Member]</t>
  </si>
  <si>
    <t>Operating Segments [Member]</t>
  </si>
  <si>
    <t>Other Segments [Member]</t>
  </si>
  <si>
    <t>Segmented Information Operating (loss) income by segment (Details) - USD ($) $ in Thousands</t>
  </si>
  <si>
    <t>Operating Income (Loss)</t>
  </si>
  <si>
    <t>Other Nonoperating Income (Expense)</t>
  </si>
  <si>
    <t>Fair Value, Option, Changes in Fair Value, Gain (Loss)</t>
  </si>
  <si>
    <t>Interest Expense</t>
  </si>
  <si>
    <t>Amortization of intangible assests not allocated to segments</t>
  </si>
  <si>
    <t>Foreign Currency Transaction Gain (Loss), before Tax</t>
  </si>
  <si>
    <t>Accretion Expense</t>
  </si>
  <si>
    <t>Income (Loss) from Subsidiaries, before Tax</t>
  </si>
  <si>
    <t>6411 Insurance Agents, Brokers and Service [Member]</t>
  </si>
  <si>
    <t>Segmented Information Segmented net premiums earned by line of business (Details) - USD ($) $ in Thousands</t>
  </si>
  <si>
    <t>Net Investment Income</t>
  </si>
  <si>
    <t>Private passenger auto liability [Member]</t>
  </si>
  <si>
    <t>Auto physical damage [Member]</t>
  </si>
  <si>
    <t>Non-standard automobile [Member]</t>
  </si>
  <si>
    <t>Allied lines [Member]</t>
  </si>
  <si>
    <t>Fair Value of Financial Instruments (Details) - USD ($) $ in Thousands</t>
  </si>
  <si>
    <t>Contingent Consideration Classified as Equity, Fair Value Disclosure</t>
  </si>
  <si>
    <t>Liability for Future Policy Benefits, Description</t>
  </si>
  <si>
    <t>Fair Value, Inputs, Level 3 [Member]</t>
  </si>
  <si>
    <t>Fair Value of Financial instruments (Details 2) - USD ($) $ in Thousands</t>
  </si>
  <si>
    <t>Available-for-sale Securities</t>
  </si>
  <si>
    <t>Available-for-sale Securities, Equity Securities</t>
  </si>
  <si>
    <t>Other Investments</t>
  </si>
  <si>
    <t>Short-term Investments</t>
  </si>
  <si>
    <t>Other Short-term Investments</t>
  </si>
  <si>
    <t>Assets</t>
  </si>
  <si>
    <t>Subordinated Debt</t>
  </si>
  <si>
    <t>Short-term Investments [Member]</t>
  </si>
  <si>
    <t>Liability [Member]</t>
  </si>
  <si>
    <t>Common Stock, Value, Outstanding</t>
  </si>
  <si>
    <t>Warrants Not Settleable in Cash, Fair Value Disclosure</t>
  </si>
  <si>
    <t>Debt, State Government [Member]</t>
  </si>
  <si>
    <t>Fair Value, Inputs, Level 1 [Member]</t>
  </si>
  <si>
    <t>Financial Instruments, Owned, Corporate Debt, at Fair Value</t>
  </si>
  <si>
    <t>Financial Instruments, Owned, Mortgages, Mortgage-backed and Asset-backed Securities, at Fair Value</t>
  </si>
  <si>
    <t>Mortgage-backed Securities Available-for-sale, Fair Value Disclosure</t>
  </si>
  <si>
    <t>Municipal Debt Securities, at Carrying Value</t>
  </si>
  <si>
    <t>Financial Instruments, Owned, Other Sovereign Government Obligations, at Fair Value</t>
  </si>
  <si>
    <t>Financial Instruments, Owned, US Government and Agency Obligations, at Fair Value</t>
  </si>
  <si>
    <t>Summary of Investments, by Type [Domain]</t>
  </si>
  <si>
    <t>Other Investments [Member]</t>
  </si>
  <si>
    <t>Fair Value, Inputs, Level 2 [Member]</t>
  </si>
  <si>
    <t>Fair Value of Financial Instruments Contingent Consideration (tables) (Details) - USD ($) $ in Thousands</t>
  </si>
  <si>
    <t>Fair Value, Assets Measured on Recurring Basis, Unobservable Input Reconciliation [Line Items]</t>
  </si>
  <si>
    <t>Business Combination, Contingent Consideration, Liability</t>
  </si>
  <si>
    <t>Related Party Transactions (Details) - USD ($)</t>
  </si>
  <si>
    <t>Related Party Transaction [Line Items]</t>
  </si>
  <si>
    <t>Proceeds from Contract Termination</t>
  </si>
  <si>
    <t>Other Significant Noncash Transaction, Value of Consideration Given</t>
  </si>
  <si>
    <t>Preferred Stock, Dividend Rate, Percentage</t>
  </si>
  <si>
    <t>8.00%</t>
  </si>
  <si>
    <t>Class of Warrant or Right, Number of Securities Called by Each Warrant or Right</t>
  </si>
  <si>
    <t>Fair Value Assumptions, Exercise Price</t>
  </si>
  <si>
    <t>Gain (Loss) on Contract Termination</t>
  </si>
  <si>
    <t>Advances to Affiliate</t>
  </si>
  <si>
    <t>Related Party Transaction, Rate</t>
  </si>
  <si>
    <t>3.00%</t>
  </si>
  <si>
    <t>Clause 2 [Member]</t>
  </si>
  <si>
    <t>Common Stock, Capital Shares Reserved for Future Issuance</t>
  </si>
  <si>
    <t>Clause 1 [Member]</t>
  </si>
  <si>
    <t>Clause 1 and 2 [Member]</t>
  </si>
  <si>
    <t>Performance Share Grant Agreement [Member]</t>
  </si>
  <si>
    <t>Minimum [Member]</t>
  </si>
  <si>
    <t>Maximum [Member]</t>
  </si>
  <si>
    <t>Commitments and Contigent Liabilities (Details) - USD ($) $ in Thousands</t>
  </si>
  <si>
    <t>Other Commitments [Line Items]</t>
  </si>
  <si>
    <t>Long-term Purchase Commitment, Amount</t>
  </si>
  <si>
    <t>Available-for-sale Securities Pledged as Collateral</t>
  </si>
  <si>
    <t>Pledged Assets Separately Reported, Nonsecuritized Investments Pledged as Collateral, at Fair Value</t>
  </si>
  <si>
    <t>Commitments and Contigent Liabilities Future lease payments (tables) (Details) $ in Thousands</t>
  </si>
  <si>
    <t>Future lease payments (tables) [Abstract]</t>
  </si>
  <si>
    <t>Operating Leases, Future Minimum Payments Due, Next Twelve Months</t>
  </si>
  <si>
    <t>Operating Leases, Future Minimum Payments Due</t>
  </si>
  <si>
    <t>Operating Leases, Future Minimum Payments, Due in Two Years</t>
  </si>
  <si>
    <t>Operating Leases, Future Minimum Payments, Due in Three Years</t>
  </si>
  <si>
    <t>Operating Leases, Future Minimum Payments, Due in Four Years</t>
  </si>
  <si>
    <t>Operating Leases, Future Minimum Payments, Due Thereafter</t>
  </si>
  <si>
    <t>Commitments and Contigent Liabilities Future minimum lease payments (Details)</t>
  </si>
  <si>
    <t>Maximum [Member] | Office Building [Member]</t>
  </si>
  <si>
    <t>Lessee Leasing Arrangements, Operating Leases, Term of Contract</t>
  </si>
  <si>
    <t>10 years</t>
  </si>
  <si>
    <t>Maximum [Member] | Equipment [Member]</t>
  </si>
  <si>
    <t>5 years</t>
  </si>
  <si>
    <t>Minimum [Member] | Office Building [Member]</t>
  </si>
  <si>
    <t>3 years</t>
  </si>
  <si>
    <t>Regulatory Capital Requirements and Ratios (Details)</t>
  </si>
  <si>
    <t>Dec. 31, 2012</t>
  </si>
  <si>
    <t>Dec. 31, 2011</t>
  </si>
  <si>
    <t>Supplementary Insurance Information, by Segment [Line Items]</t>
  </si>
  <si>
    <t>Risk-Based Capital, authorized control level</t>
  </si>
  <si>
    <t>200.00%</t>
  </si>
  <si>
    <t>Capital to Risk Weighted Assets</t>
  </si>
  <si>
    <t>873.00%</t>
  </si>
  <si>
    <t>157.00%</t>
  </si>
  <si>
    <t>Property and Casualty, Commercial Insurance Product Line [Member]</t>
  </si>
  <si>
    <t>1111.00%</t>
  </si>
  <si>
    <t>160.00%</t>
  </si>
  <si>
    <t>Statutory Information and Policies (Details) $ in Millions</t>
  </si>
  <si>
    <t>Statutory Accounting Practices, Statutory Capital and Surplus Required</t>
  </si>
  <si>
    <t>Statutory Information and Policies Statutory Information and policies (tables) (Details) - USD ($) $ in Thousands</t>
  </si>
  <si>
    <t>Statutory information and policies (tables) [Abstract]</t>
  </si>
  <si>
    <t>Statutory Accounting Practices, Statutory Net Income Amount</t>
  </si>
  <si>
    <t>Statutory Accounting Practices, Statutory Capital and Surplus, Balance</t>
  </si>
  <si>
    <t>Financial Statements Schedules Schedule I. Invesments Other Than Related Parties - USD ($) $ in Thousands</t>
  </si>
  <si>
    <t>Open Option Contracts Written [Line Items]</t>
  </si>
  <si>
    <t>Available-for-sale Securities, Debt Securities</t>
  </si>
  <si>
    <t>Available-for-sale Equity Securities, Amortized Cost Basis</t>
  </si>
  <si>
    <t>Investments in Affiliates, Subsidiaries, Associates, and Joint Ventures, Fair Value Disclosure</t>
  </si>
  <si>
    <t>Investment Owned, at Cost</t>
  </si>
  <si>
    <t>Investments, Fair Value Disclosure</t>
  </si>
  <si>
    <t>Fair Value, Inputs, Level 1 [Member] | Equity Securities [Member]</t>
  </si>
  <si>
    <t>Financial Statements Schedules Schedule II. Parent Company Balance Sheets - USD ($) $ in Thousands</t>
  </si>
  <si>
    <t>Investments in subsidiaries</t>
  </si>
  <si>
    <t>Additional Paid in Capital</t>
  </si>
  <si>
    <t>Retained Earnings (Accumulated Deficit)</t>
  </si>
  <si>
    <t>Stockholders' Equity Attributable to Parent</t>
  </si>
  <si>
    <t>Stockholders' Equity Attributable to Noncontrolling Interest</t>
  </si>
  <si>
    <t>Stockholders' Equity, Including Portion Attributable to Noncontrolling Interest</t>
  </si>
  <si>
    <t>Liabilities and Equity</t>
  </si>
  <si>
    <t>Corporate Segment [Member]</t>
  </si>
  <si>
    <t>Financial Statements Schedules Schedule II. Parent Company Statements of Operations - USD ($) $ in Thousands</t>
  </si>
  <si>
    <t>Revenues</t>
  </si>
  <si>
    <t>General and Administrative Expense</t>
  </si>
  <si>
    <t>Operating Expenses</t>
  </si>
  <si>
    <t>Income Tax Expense (Benefit)</t>
  </si>
  <si>
    <t>Income (Loss) from Continuing Operations before Equity Method Investments, Income Taxes, Extraordinary Items, Noncontrolling Interest</t>
  </si>
  <si>
    <t>Financial Statements Schedules Schedule II. Parent Company Statements of Comprehensive Loss - USD ($) $ in Thousands</t>
  </si>
  <si>
    <t>Other Comprehensive Income (Loss), Unrealized Holding Gain (Loss) on Securities Arising During Period, Net of Tax</t>
  </si>
  <si>
    <t>Other Comprehensive Income (Loss), Foreign Currency Transaction and Translation Adjustment, Net of Tax</t>
  </si>
  <si>
    <t>Other Comprehensive Income, Other, Net of Tax</t>
  </si>
  <si>
    <t>Financial Statements Schedules Schedule II. Parent Company Statements of Cash Flows - USD ($) $ in Thousands</t>
  </si>
  <si>
    <t>Increase (Decrease) in Other Operating Assets and Liabilities, Net</t>
  </si>
  <si>
    <t>Net Cash Provided by (Used in) Operating Activities</t>
  </si>
  <si>
    <t>Payments to Acquire Interest in Subsidiaries and Affiliates</t>
  </si>
  <si>
    <t>Net Cash Provided by (Used in) Financing Activities</t>
  </si>
  <si>
    <t>Cash and Cash Equivalents, Period Increase (Decrease)</t>
  </si>
  <si>
    <t>Cash and Cash Equivalents, at Carrying Value</t>
  </si>
  <si>
    <t>Equity in net loss of subsidiaries</t>
  </si>
  <si>
    <t>Cash Dividends Paid to Parent Company by Consolidated Subsidiaries</t>
  </si>
  <si>
    <t>Financial Statements Schedules Schedule III.  Supplementary Insurance Information - USD ($) $ in Thousands</t>
  </si>
  <si>
    <t>Supplemental Information for Property, Casualty Insurance Underwriters, Premiums Written</t>
  </si>
  <si>
    <t>Liability for Claims and Claims Adjustment Expense, Property Casualty Liability</t>
  </si>
  <si>
    <t>Unearned Premiums</t>
  </si>
  <si>
    <t>Premiums Earned, Net, Property and Casualty</t>
  </si>
  <si>
    <t>Other Cost and Expense, Operating</t>
  </si>
  <si>
    <t>Payments for Losses and Loss Adjustment Expense</t>
  </si>
  <si>
    <t>Corporation [Member]</t>
  </si>
  <si>
    <t>Financial Statements Schedules Schedule IV. Reinsurance - USD ($) number in Thousands, $ in Thousands</t>
  </si>
  <si>
    <t>Supplemental Information for Property, Casualty Insurance Underwriters [Line Items]</t>
  </si>
  <si>
    <t>Direct Premiums Written</t>
  </si>
  <si>
    <t>Ceded Premiums Written</t>
  </si>
  <si>
    <t>Financial Statements Schedules Schedule VI. Supplemental Information Concerning Property-Casualty Insurance Operations - USD ($) $ in Thousands</t>
  </si>
  <si>
    <t>Supplemental Information for Property, Casualty Insurance Underwriters, Paid Claims and Claims Adjustment Expense</t>
  </si>
  <si>
    <t>Premiums Written, Net</t>
  </si>
  <si>
    <t>Liability for Unpaid Claims and Claims Adjustment Expense, Incurred Claims Current Year</t>
  </si>
  <si>
    <t>Financial Statements Schedules Schedule V. Valuation and Qualifying Accounts - USD ($) $ in Thousands</t>
  </si>
  <si>
    <t>Valuation Allowances and Reserves, Balance</t>
  </si>
  <si>
    <t>Valuation Allowances and Reserves, Charged to Cost and Expense</t>
  </si>
  <si>
    <t>Valuation Allowances and Reserves, Adjustments</t>
  </si>
  <si>
    <t>Label</t>
  </si>
  <si>
    <t>Element</t>
  </si>
  <si>
    <t>Value</t>
  </si>
  <si>
    <t>Accumulated Net Investment Gain (Loss) Attributable to Parent [Member]</t>
  </si>
  <si>
    <t>us-gaap_OtherComprehensiveIncomeLossReclassificationAdjustmentFromAOCIForSaleOfSecuritiesNetOfTax</t>
  </si>
  <si>
    <t>us-gaap_AccumulatedOtherComprehensiveIncomeLossNetOfTax</t>
  </si>
  <si>
    <t>us-gaap_OtherComprehensiveIncomeLossBeforeTaxPortionAttributableToParent</t>
  </si>
  <si>
    <t>us-gaap_OtherComprehensiveIncomeLossNetOfTax</t>
  </si>
  <si>
    <t>AOCI Attributable to Parent [Member]</t>
  </si>
  <si>
    <t>Foreign Currency Gain (Los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sharedStrings.xml" Type="http://schemas.openxmlformats.org/officeDocument/2006/relationships/sharedStrings"/><ns0:Relationship Id="rId140" Target="styles.xml" Type="http://schemas.openxmlformats.org/officeDocument/2006/relationships/styles"/><ns0:Relationship Id="rId1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1"/>
    <col customWidth="1" max="2" min="2" width="33"/>
    <col customWidth="1" max="3" min="3" width="14"/>
    <col customWidth="1" max="4" min="4" width="14"/>
    <col customWidth="1" max="5" min="5" width="14"/>
  </cols>
  <sheetData>
    <row r="1" spans="1:5">
      <c t="s" r="A1" s="1">
        <v>0</v>
      </c>
      <c t="s" r="B1" s="2">
        <v>1</v>
      </c>
    </row>
    <row r="2" spans="1:5">
      <c t="s" r="B2" s="2">
        <v>2</v>
      </c>
      <c t="s" r="C2" s="2">
        <v>3</v>
      </c>
      <c t="s" r="D2" s="2">
        <v>4</v>
      </c>
      <c t="s" r="E2" s="2">
        <v>5</v>
      </c>
    </row>
    <row r="3" spans="1:5">
      <c t="s" r="A3" s="3">
        <v>6</v>
      </c>
    </row>
    <row r="4" spans="1:5">
      <c t="s" r="A4" s="4">
        <v>7</v>
      </c>
      <c t="s" r="B4" s="4">
        <v>8</v>
      </c>
    </row>
    <row r="5" spans="1:5">
      <c t="s" r="A5" s="4">
        <v>9</v>
      </c>
      <c t="n" r="B5" s="6">
        <v>1072627</v>
      </c>
    </row>
    <row r="6" spans="1:5">
      <c t="s" r="A6" s="4">
        <v>10</v>
      </c>
      <c t="s" r="B6" s="4">
        <v>11</v>
      </c>
    </row>
    <row r="7" spans="1:5">
      <c t="s" r="A7" s="4">
        <v>12</v>
      </c>
      <c t="s" r="B7" s="4">
        <v>13</v>
      </c>
    </row>
    <row r="8" spans="1:5">
      <c t="s" r="A8" s="4">
        <v>14</v>
      </c>
      <c t="s" r="B8" s="4">
        <v>15</v>
      </c>
    </row>
    <row r="9" spans="1:5">
      <c t="s" r="A9" s="4">
        <v>16</v>
      </c>
      <c t="s" r="B9" s="4">
        <v>17</v>
      </c>
    </row>
    <row r="10" spans="1:5">
      <c t="s" r="A10" s="4">
        <v>18</v>
      </c>
      <c t="n" r="B10" s="6">
        <v>2015</v>
      </c>
    </row>
    <row r="11" spans="1:5">
      <c t="s" r="A11" s="4">
        <v>19</v>
      </c>
      <c t="s" r="B11" s="4">
        <v>20</v>
      </c>
    </row>
    <row r="12" spans="1:5">
      <c t="s" r="A12" s="4">
        <v>21</v>
      </c>
      <c t="s" r="B12" s="4">
        <v>22</v>
      </c>
    </row>
    <row r="13" spans="1:5">
      <c t="s" r="A13" s="4">
        <v>23</v>
      </c>
      <c t="n" r="B13" s="6">
        <v>19709706</v>
      </c>
      <c t="n" r="C13" s="6">
        <v>19709706</v>
      </c>
      <c t="n" r="E13" s="6">
        <v>19709706</v>
      </c>
    </row>
    <row r="14" spans="1:5">
      <c t="s" r="A14" s="4">
        <v>24</v>
      </c>
      <c t="s" r="B14" s="4">
        <v>25</v>
      </c>
    </row>
    <row r="15" spans="1:5">
      <c t="s" r="A15" s="4">
        <v>26</v>
      </c>
      <c t="s" r="B15" s="4">
        <v>25</v>
      </c>
    </row>
    <row r="16" spans="1:5">
      <c t="s" r="A16" s="4">
        <v>27</v>
      </c>
      <c t="s" r="B16" s="4">
        <v>28</v>
      </c>
    </row>
    <row r="17" spans="1:5">
      <c t="s" r="A17" s="4">
        <v>29</v>
      </c>
      <c t="n" r="D17" s="7">
        <v>770005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21</v>
      </c>
      <c t="s" r="B1" s="2">
        <v>1</v>
      </c>
    </row>
    <row r="2" spans="1:2">
      <c t="s" r="B2" s="2">
        <v>2</v>
      </c>
    </row>
    <row r="3" spans="1:2">
      <c t="s" r="A3" s="3">
        <v>222</v>
      </c>
    </row>
    <row r="4" spans="1:2">
      <c t="s" r="A4" s="4">
        <v>223</v>
      </c>
      <c t="s" r="B4" s="4">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62</v>
      </c>
      <c t="s" r="B1" s="2">
        <v>1</v>
      </c>
    </row>
    <row r="2" spans="1:4">
      <c t="s" r="B2" s="2">
        <v>2</v>
      </c>
      <c t="s" r="C2" s="2">
        <v>5</v>
      </c>
      <c t="s" r="D2" s="2">
        <v>587</v>
      </c>
    </row>
    <row r="3" spans="1:4">
      <c t="s" r="A3" s="3">
        <v>763</v>
      </c>
    </row>
    <row r="4" spans="1:4">
      <c t="s" r="A4" s="4">
        <v>732</v>
      </c>
      <c t="n" r="B4" s="7">
        <v>0</v>
      </c>
      <c t="n" r="C4" s="7">
        <v>0</v>
      </c>
      <c t="n" r="D4" s="7">
        <v>3201</v>
      </c>
    </row>
    <row r="5" spans="1:4">
      <c t="s" r="A5" s="4">
        <v>733</v>
      </c>
      <c t="n" r="B5" s="6">
        <v>0</v>
      </c>
      <c t="n" r="C5" s="6">
        <v>0</v>
      </c>
    </row>
    <row r="6" spans="1:4">
      <c t="s" r="A6" s="4">
        <v>734</v>
      </c>
      <c t="n" r="B6" s="6">
        <v>0</v>
      </c>
      <c t="n" r="C6" s="6">
        <v>0</v>
      </c>
    </row>
    <row r="7" spans="1:4">
      <c t="s" r="A7" s="4">
        <v>735</v>
      </c>
      <c t="n" r="B7" s="6">
        <v>0</v>
      </c>
      <c t="n" r="C7" s="6">
        <v>-1256</v>
      </c>
    </row>
    <row r="8" spans="1:4">
      <c t="s" r="A8" s="4">
        <v>736</v>
      </c>
      <c t="n" r="B8" s="6">
        <v>0</v>
      </c>
      <c t="n" r="C8" s="6">
        <v>-1945</v>
      </c>
    </row>
    <row r="9" spans="1:4">
      <c t="s" r="A9" s="4">
        <v>737</v>
      </c>
      <c t="n" r="B9" s="7">
        <v>0</v>
      </c>
      <c t="n" r="C9" s="7">
        <v>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t="s" r="A1" s="1">
        <v>764</v>
      </c>
      <c t="s" r="B1" s="2">
        <v>1</v>
      </c>
    </row>
    <row r="2" spans="1:3">
      <c t="s" r="B2" s="2">
        <v>2</v>
      </c>
      <c t="s" r="C2" s="2">
        <v>5</v>
      </c>
    </row>
    <row r="3" spans="1:3">
      <c t="s" r="A3" s="3">
        <v>763</v>
      </c>
    </row>
    <row r="4" spans="1:3">
      <c t="s" r="A4" s="4">
        <v>765</v>
      </c>
      <c t="n" r="B4" s="7">
        <v>0</v>
      </c>
      <c t="n" r="C4" s="7">
        <v>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66</v>
      </c>
      <c t="s" r="B1" s="2">
        <v>1</v>
      </c>
    </row>
    <row r="2" spans="1:3">
      <c t="s" r="B2" s="2">
        <v>2</v>
      </c>
      <c t="s" r="C2" s="2">
        <v>5</v>
      </c>
    </row>
    <row r="3" spans="1:3">
      <c t="s" r="A3" s="3">
        <v>387</v>
      </c>
    </row>
    <row r="4" spans="1:3">
      <c t="s" r="A4" s="4">
        <v>120</v>
      </c>
      <c t="n" r="B4" s="7">
        <v>162</v>
      </c>
      <c t="n" r="C4" s="7">
        <v>1596</v>
      </c>
    </row>
    <row r="5" spans="1:3">
      <c t="s" r="A5" s="4">
        <v>767</v>
      </c>
      <c t="n" r="B5" s="6">
        <v>-329</v>
      </c>
      <c t="n" r="C5" s="6">
        <v>-300</v>
      </c>
    </row>
    <row r="6" spans="1:3">
      <c t="s" r="A6" s="4">
        <v>768</v>
      </c>
      <c t="n" r="B6" s="6">
        <v>-11906</v>
      </c>
      <c t="n" r="C6" s="6">
        <v>-16562</v>
      </c>
    </row>
    <row r="7" spans="1:3">
      <c t="s" r="A7" s="4">
        <v>769</v>
      </c>
      <c t="n" r="B7" s="6">
        <v>778</v>
      </c>
      <c t="n" r="C7" s="6">
        <v>-13120</v>
      </c>
    </row>
    <row r="8" spans="1:3">
      <c t="s" r="A8" s="4">
        <v>770</v>
      </c>
      <c t="n" r="B8" s="7">
        <v>-11415</v>
      </c>
      <c t="n" r="C8" s="7">
        <v>-14666</v>
      </c>
    </row>
    <row r="9" spans="1:3">
      <c t="s" r="A9" s="4">
        <v>124</v>
      </c>
      <c t="n" r="B9" s="6">
        <v>19710</v>
      </c>
      <c t="n" r="C9" s="6">
        <v>17398</v>
      </c>
    </row>
    <row r="10" spans="1:3">
      <c t="s" r="A10" s="4">
        <v>125</v>
      </c>
      <c t="n" r="B10" s="6">
        <v>19710</v>
      </c>
      <c t="n" r="C10" s="6">
        <v>17398</v>
      </c>
    </row>
    <row r="11" spans="1:3">
      <c t="s" r="A11" s="4">
        <v>124</v>
      </c>
      <c t="n" r="B11" s="8">
        <v>-0.6</v>
      </c>
      <c t="n" r="C11" s="8">
        <v>-0.95</v>
      </c>
    </row>
    <row r="12" spans="1:3">
      <c t="s" r="A12" s="4">
        <v>125</v>
      </c>
      <c t="n" r="B12" s="8">
        <v>-0.6</v>
      </c>
      <c t="n" r="C12" s="8">
        <v>-0.9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r="1" spans="1:5">
      <c t="s" r="A1" s="1">
        <v>771</v>
      </c>
      <c t="s" r="B1" s="2">
        <v>2</v>
      </c>
      <c t="s" r="C1" s="2">
        <v>5</v>
      </c>
      <c t="s" r="D1" s="2">
        <v>587</v>
      </c>
      <c t="s" r="E1" s="2">
        <v>772</v>
      </c>
    </row>
    <row r="2" spans="1:5">
      <c t="s" r="A2" s="3">
        <v>391</v>
      </c>
    </row>
    <row r="3" spans="1:5">
      <c t="s" r="A3" s="4">
        <v>773</v>
      </c>
      <c t="n" r="D3" s="6">
        <v>355625</v>
      </c>
      <c t="n" r="E3" s="6">
        <v>300000</v>
      </c>
    </row>
    <row r="4" spans="1:5">
      <c t="s" r="A4" s="4">
        <v>774</v>
      </c>
      <c t="n" r="B4" s="8">
        <v>4.5</v>
      </c>
      <c t="n" r="C4" s="8">
        <v>4.5</v>
      </c>
    </row>
    <row r="5" spans="1:5">
      <c t="s" r="A5" s="4">
        <v>775</v>
      </c>
      <c t="n" r="B5" s="6">
        <v>611875</v>
      </c>
    </row>
    <row r="6" spans="1:5">
      <c t="s" r="A6" s="4">
        <v>776</v>
      </c>
      <c t="n" r="B6" s="8">
        <v>4.5</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t="s" r="A1" s="1">
        <v>777</v>
      </c>
      <c t="s" r="B1" s="2">
        <v>1</v>
      </c>
    </row>
    <row r="2" spans="1:3">
      <c t="s" r="B2" s="2">
        <v>778</v>
      </c>
      <c t="s" r="C2" s="2">
        <v>779</v>
      </c>
    </row>
    <row r="3" spans="1:3">
      <c t="s" r="A3" s="3">
        <v>780</v>
      </c>
    </row>
    <row r="4" spans="1:3">
      <c t="s" r="A4" s="4">
        <v>781</v>
      </c>
      <c t="n" r="B4" s="6">
        <v>611875</v>
      </c>
    </row>
    <row r="5" spans="1:3">
      <c t="s" r="A5" s="4">
        <v>782</v>
      </c>
      <c t="n" r="B5" s="8">
        <v>4.5</v>
      </c>
      <c t="n" r="C5" s="8">
        <v>4.5</v>
      </c>
    </row>
    <row r="6" spans="1:3">
      <c t="s" r="A6" s="4">
        <v>783</v>
      </c>
      <c t="n" r="B6" s="8">
        <v>4.5</v>
      </c>
    </row>
    <row r="7" spans="1:3">
      <c t="s" r="A7" s="4">
        <v>784</v>
      </c>
      <c t="n" r="B7" s="6">
        <v>2</v>
      </c>
    </row>
    <row r="8" spans="1:3">
      <c t="s" r="A8" s="4">
        <v>785</v>
      </c>
      <c t="n" r="B8" s="7">
        <v>43</v>
      </c>
    </row>
    <row r="9" spans="1:3">
      <c t="s" r="A9" s="4">
        <v>786</v>
      </c>
      <c t="n" r="B9" s="6">
        <v>611875</v>
      </c>
    </row>
    <row r="10" spans="1:3">
      <c t="s" r="A10" s="4">
        <v>787</v>
      </c>
      <c t="n" r="B10" s="6">
        <v>0</v>
      </c>
    </row>
    <row r="11" spans="1:3">
      <c t="s" r="A11" s="4">
        <v>788</v>
      </c>
      <c t="n" r="B11" s="7">
        <v>0</v>
      </c>
    </row>
    <row r="12" spans="1:3">
      <c t="s" r="A12" s="4">
        <v>789</v>
      </c>
      <c t="n" r="C12" s="6">
        <v>0</v>
      </c>
    </row>
    <row r="13" spans="1:3">
      <c t="s" r="A13" s="4">
        <v>790</v>
      </c>
      <c t="n" r="B13" s="7">
        <v>0</v>
      </c>
    </row>
    <row r="14" spans="1:3">
      <c t="s" r="A14" s="4">
        <v>791</v>
      </c>
      <c t="n" r="B14" s="6">
        <v>0</v>
      </c>
    </row>
    <row r="15" spans="1:3">
      <c t="s" r="A15" s="4">
        <v>792</v>
      </c>
    </row>
    <row r="16" spans="1:3">
      <c t="s" r="A16" s="3">
        <v>780</v>
      </c>
    </row>
    <row r="17" spans="1:3">
      <c t="s" r="A17" s="4">
        <v>784</v>
      </c>
      <c t="n" r="B17" s="6">
        <v>2</v>
      </c>
      <c t="n" r="C17" s="6">
        <v>3</v>
      </c>
    </row>
    <row r="18" spans="1:3">
      <c t="s" r="A18" s="4">
        <v>785</v>
      </c>
      <c t="n" r="B18" s="7">
        <v>43</v>
      </c>
      <c t="n" r="C18" s="7">
        <v>1</v>
      </c>
    </row>
    <row r="19" spans="1:3">
      <c t="s" r="A19" s="4">
        <v>793</v>
      </c>
    </row>
    <row r="20" spans="1:3">
      <c t="s" r="A20" s="3">
        <v>780</v>
      </c>
    </row>
    <row r="21" spans="1:3">
      <c t="s" r="A21" s="4">
        <v>794</v>
      </c>
      <c t="n" r="B21" s="7">
        <v>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16"/>
  </cols>
  <sheetData>
    <row r="1" spans="1:2">
      <c t="s" r="A1" s="1">
        <v>795</v>
      </c>
      <c t="s" r="B1" s="2">
        <v>1</v>
      </c>
    </row>
    <row r="2" spans="1:2">
      <c t="s" r="B2" s="2">
        <v>2</v>
      </c>
    </row>
    <row r="3" spans="1:2">
      <c t="s" r="A3" s="3">
        <v>796</v>
      </c>
    </row>
    <row r="4" spans="1:2">
      <c t="s" r="A4" s="4">
        <v>797</v>
      </c>
      <c t="s" r="B4" s="4">
        <v>798</v>
      </c>
    </row>
    <row r="5" spans="1:2">
      <c t="s" r="A5" s="4">
        <v>799</v>
      </c>
      <c t="s" r="B5" s="4">
        <v>800</v>
      </c>
    </row>
    <row r="6" spans="1:2">
      <c t="s" r="A6" s="4">
        <v>801</v>
      </c>
      <c t="s" r="B6" s="4">
        <v>80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803</v>
      </c>
      <c t="s" r="B1" s="2">
        <v>487</v>
      </c>
      <c t="s" r="C1" s="2">
        <v>1</v>
      </c>
    </row>
    <row r="2" spans="1:4">
      <c t="s" r="B2" s="2">
        <v>488</v>
      </c>
      <c t="s" r="C2" s="2">
        <v>2</v>
      </c>
      <c t="s" r="D2" s="2">
        <v>5</v>
      </c>
    </row>
    <row r="3" spans="1:4">
      <c t="s" r="A3" s="3">
        <v>780</v>
      </c>
    </row>
    <row r="4" spans="1:4">
      <c t="s" r="A4" s="4">
        <v>804</v>
      </c>
      <c t="n" r="D4" s="6">
        <v>1972345</v>
      </c>
    </row>
    <row r="5" spans="1:4">
      <c t="s" r="A5" s="4">
        <v>805</v>
      </c>
      <c t="n" r="B5" s="7">
        <v>6700</v>
      </c>
    </row>
    <row r="6" spans="1:4">
      <c t="s" r="A6" s="4">
        <v>806</v>
      </c>
      <c t="n" r="B6" s="8">
        <v>4.14</v>
      </c>
      <c t="n" r="D6" s="8">
        <v>4.14</v>
      </c>
    </row>
    <row r="7" spans="1:4">
      <c t="s" r="A7" s="4">
        <v>807</v>
      </c>
      <c t="n" r="B7" s="6">
        <v>-19680</v>
      </c>
    </row>
    <row r="8" spans="1:4">
      <c t="s" r="A8" s="4">
        <v>808</v>
      </c>
      <c t="n" r="C8" s="6">
        <v>1952665</v>
      </c>
    </row>
    <row r="9" spans="1:4">
      <c t="s" r="A9" s="4">
        <v>809</v>
      </c>
      <c t="n" r="C9" s="7">
        <v>802</v>
      </c>
      <c t="n" r="D9" s="7">
        <v>1239</v>
      </c>
    </row>
  </sheetData>
  <mergeCells count="2">
    <mergeCell ref="A1:A2"/>
    <mergeCell ref="C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10</v>
      </c>
      <c t="s" r="B1" s="2">
        <v>1</v>
      </c>
    </row>
    <row r="2" spans="1:3">
      <c t="s" r="B2" s="2">
        <v>2</v>
      </c>
      <c t="s" r="C2" s="2">
        <v>5</v>
      </c>
    </row>
    <row r="3" spans="1:3">
      <c t="s" r="A3" s="3">
        <v>811</v>
      </c>
    </row>
    <row r="4" spans="1:3">
      <c t="s" r="A4" s="4">
        <v>812</v>
      </c>
      <c t="n" r="B4" s="10">
        <v>0.2</v>
      </c>
      <c t="n" r="C4" s="10">
        <v>0.1</v>
      </c>
    </row>
    <row r="5" spans="1:3">
      <c t="s" r="A5" s="4">
        <v>813</v>
      </c>
      <c t="s" r="B5" s="4">
        <v>482</v>
      </c>
    </row>
    <row r="6" spans="1:3">
      <c t="s" r="A6" s="4">
        <v>814</v>
      </c>
      <c t="s" r="B6" s="4">
        <v>815</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16</v>
      </c>
      <c t="s" r="B1" s="2">
        <v>1</v>
      </c>
    </row>
    <row r="2" spans="1:3">
      <c t="s" r="B2" s="2">
        <v>2</v>
      </c>
      <c t="s" r="C2" s="2">
        <v>5</v>
      </c>
    </row>
    <row r="3" spans="1:3">
      <c t="s" r="A3" s="3">
        <v>281</v>
      </c>
    </row>
    <row r="4" spans="1:3">
      <c t="s" r="A4" s="4">
        <v>817</v>
      </c>
      <c t="s" r="B4" s="4">
        <v>818</v>
      </c>
    </row>
    <row r="5" spans="1:3">
      <c t="s" r="A5" s="4">
        <v>819</v>
      </c>
      <c t="n" r="B5" s="7">
        <v>18000</v>
      </c>
      <c t="n" r="C5" s="7">
        <v>17500</v>
      </c>
    </row>
    <row r="6" spans="1:3">
      <c t="s" r="A6" s="4">
        <v>814</v>
      </c>
      <c t="s" r="B6" s="4">
        <v>820</v>
      </c>
    </row>
    <row r="7" spans="1:3">
      <c t="s" r="A7" s="4">
        <v>821</v>
      </c>
      <c t="s" r="B7" s="4">
        <v>482</v>
      </c>
    </row>
    <row r="8" spans="1:3">
      <c t="s" r="A8" s="4">
        <v>822</v>
      </c>
      <c t="s" r="B8" s="4">
        <v>815</v>
      </c>
    </row>
    <row r="9" spans="1:3">
      <c t="s" r="A9" s="4">
        <v>823</v>
      </c>
      <c t="n" r="B9" s="7">
        <v>336759</v>
      </c>
      <c t="n" r="C9" s="7">
        <v>338443</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s>
  <sheetData>
    <row r="1" spans="1:5">
      <c t="s" r="A1" s="1">
        <v>824</v>
      </c>
      <c t="s" r="B1" s="2">
        <v>694</v>
      </c>
    </row>
    <row r="2" spans="1:5">
      <c t="s" r="B2" s="2">
        <v>454</v>
      </c>
      <c t="s" r="C2" s="2">
        <v>2</v>
      </c>
      <c t="s" r="D2" s="2">
        <v>457</v>
      </c>
      <c t="s" r="E2" s="2">
        <v>825</v>
      </c>
    </row>
    <row r="3" spans="1:5">
      <c t="s" r="A3" s="3">
        <v>401</v>
      </c>
    </row>
    <row r="4" spans="1:5">
      <c t="s" r="A4" s="4">
        <v>161</v>
      </c>
      <c t="n" r="B4" s="6">
        <v>2875000</v>
      </c>
    </row>
    <row r="5" spans="1:5">
      <c t="s" r="A5" s="4">
        <v>469</v>
      </c>
      <c t="n" r="B5" s="7">
        <v>0</v>
      </c>
      <c t="n" r="D5" s="8">
        <v>4.5</v>
      </c>
    </row>
    <row r="6" spans="1:5">
      <c t="s" r="A6" s="4">
        <v>826</v>
      </c>
      <c t="n" r="E6" s="10">
        <v>6.6</v>
      </c>
    </row>
    <row r="7" spans="1:5">
      <c t="s" r="A7" s="4">
        <v>827</v>
      </c>
      <c t="n" r="C7" s="10">
        <v>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25</v>
      </c>
      <c t="s" r="B1" s="2">
        <v>1</v>
      </c>
    </row>
    <row r="2" spans="1:2">
      <c t="s" r="B2" s="2">
        <v>2</v>
      </c>
    </row>
    <row r="3" spans="1:2">
      <c t="s" r="A3" s="3">
        <v>226</v>
      </c>
    </row>
    <row r="4" spans="1:2">
      <c t="s" r="A4" s="4">
        <v>227</v>
      </c>
      <c t="s" r="B4" s="4">
        <v>22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6"/>
    <col customWidth="1" max="5" min="5" width="14"/>
    <col customWidth="1" max="6" min="6" width="14"/>
  </cols>
  <sheetData>
    <row r="1" spans="1:6">
      <c t="s" r="A1" s="1">
        <v>828</v>
      </c>
      <c t="s" r="B1" s="2">
        <v>694</v>
      </c>
      <c t="s" r="C1" s="2">
        <v>487</v>
      </c>
      <c t="s" r="D1" s="2">
        <v>1</v>
      </c>
    </row>
    <row r="2" spans="1:6">
      <c t="s" r="B2" s="2">
        <v>454</v>
      </c>
      <c t="s" r="C2" s="2">
        <v>457</v>
      </c>
      <c t="s" r="D2" s="2">
        <v>2</v>
      </c>
      <c t="s" r="E2" s="2">
        <v>5</v>
      </c>
      <c t="s" r="F2" s="2">
        <v>3</v>
      </c>
    </row>
    <row r="3" spans="1:6">
      <c t="s" r="A3" s="3">
        <v>401</v>
      </c>
    </row>
    <row r="4" spans="1:6">
      <c t="s" r="A4" s="4">
        <v>85</v>
      </c>
      <c t="n" r="D4" s="6">
        <v>19709706</v>
      </c>
      <c t="n" r="E4" s="6">
        <v>19709706</v>
      </c>
      <c t="n" r="F4" s="6">
        <v>19709706</v>
      </c>
    </row>
    <row r="5" spans="1:6">
      <c t="s" r="A5" s="4">
        <v>469</v>
      </c>
      <c t="n" r="B5" s="7">
        <v>0</v>
      </c>
      <c t="n" r="C5" s="8">
        <v>4.5</v>
      </c>
    </row>
    <row r="6" spans="1:6">
      <c t="s" r="A6" s="4">
        <v>829</v>
      </c>
      <c t="n" r="C6" s="9">
        <v>0.25</v>
      </c>
    </row>
    <row r="7" spans="1:6">
      <c t="s" r="A7" s="4">
        <v>161</v>
      </c>
      <c t="n" r="B7" s="6">
        <v>2875000</v>
      </c>
    </row>
    <row r="8" spans="1:6">
      <c t="s" r="A8" s="4">
        <v>830</v>
      </c>
      <c t="n" r="C8" s="6">
        <v>1000</v>
      </c>
    </row>
    <row r="9" spans="1:6">
      <c t="s" r="A9" s="4">
        <v>200</v>
      </c>
      <c t="n" r="D9" s="7">
        <v>0</v>
      </c>
      <c t="n" r="E9" s="7">
        <v>14803</v>
      </c>
    </row>
    <row r="10" spans="1:6">
      <c t="s" r="A10" s="4">
        <v>831</v>
      </c>
    </row>
    <row r="11" spans="1:6">
      <c t="s" r="A11" s="3">
        <v>401</v>
      </c>
    </row>
    <row r="12" spans="1:6">
      <c t="s" r="A12" s="4">
        <v>830</v>
      </c>
      <c t="n" r="C12" s="6">
        <v>3280000</v>
      </c>
    </row>
    <row r="13" spans="1:6">
      <c t="s" r="A13" s="4">
        <v>831</v>
      </c>
    </row>
    <row r="14" spans="1:6">
      <c t="s" r="A14" s="3">
        <v>401</v>
      </c>
    </row>
    <row r="15" spans="1:6">
      <c t="s" r="A15" s="4">
        <v>469</v>
      </c>
      <c t="n" r="D15" s="7">
        <v>5</v>
      </c>
    </row>
    <row r="16" spans="1:6">
      <c t="s" r="A16" s="4">
        <v>161</v>
      </c>
      <c t="n" r="D16" s="6">
        <v>3280790</v>
      </c>
    </row>
    <row r="17" spans="1:6">
      <c t="s" r="A17" s="4">
        <v>832</v>
      </c>
    </row>
    <row r="18" spans="1:6">
      <c t="s" r="A18" s="3">
        <v>401</v>
      </c>
    </row>
    <row r="19" spans="1:6">
      <c t="s" r="A19" s="4">
        <v>469</v>
      </c>
      <c t="n" r="D19" s="7">
        <v>5</v>
      </c>
    </row>
    <row r="20" spans="1:6">
      <c t="s" r="A20" s="4">
        <v>161</v>
      </c>
      <c t="n" r="D20" s="6">
        <v>1642975</v>
      </c>
    </row>
  </sheetData>
  <mergeCells count="2">
    <mergeCell ref="A1:A2"/>
    <mergeCell ref="D1:E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s>
  <sheetData>
    <row r="1" spans="1:4">
      <c t="s" r="A1" s="1">
        <v>833</v>
      </c>
      <c t="s" r="B1" s="2">
        <v>694</v>
      </c>
      <c t="s" r="C1" s="2">
        <v>1</v>
      </c>
    </row>
    <row r="2" spans="1:4">
      <c t="s" r="B2" s="2">
        <v>454</v>
      </c>
      <c t="s" r="C2" s="2">
        <v>2</v>
      </c>
      <c t="s" r="D2" s="2">
        <v>457</v>
      </c>
    </row>
    <row r="3" spans="1:4">
      <c t="s" r="A3" s="3">
        <v>834</v>
      </c>
    </row>
    <row r="4" spans="1:4">
      <c t="s" r="A4" s="4">
        <v>469</v>
      </c>
      <c t="n" r="B4" s="7">
        <v>0</v>
      </c>
      <c t="n" r="D4" s="8">
        <v>4.5</v>
      </c>
    </row>
    <row r="5" spans="1:4">
      <c t="s" r="A5" s="4">
        <v>835</v>
      </c>
      <c t="n" r="C5" s="11">
        <v>7.7</v>
      </c>
    </row>
    <row r="6" spans="1:4">
      <c t="s" r="A6" s="4">
        <v>161</v>
      </c>
      <c t="n" r="B6" s="6">
        <v>2875000</v>
      </c>
    </row>
    <row r="7" spans="1:4">
      <c t="s" r="A7" s="4">
        <v>831</v>
      </c>
    </row>
    <row r="8" spans="1:4">
      <c t="s" r="A8" s="3">
        <v>834</v>
      </c>
    </row>
    <row r="9" spans="1:4">
      <c t="s" r="A9" s="4">
        <v>469</v>
      </c>
      <c t="n" r="C9" s="7">
        <v>5</v>
      </c>
    </row>
    <row r="10" spans="1:4">
      <c t="s" r="A10" s="4">
        <v>835</v>
      </c>
      <c t="n" r="C10" s="11">
        <v>7.7</v>
      </c>
    </row>
    <row r="11" spans="1:4">
      <c t="s" r="A11" s="4">
        <v>161</v>
      </c>
      <c t="n" r="C11" s="6">
        <v>3280790</v>
      </c>
    </row>
    <row r="12" spans="1:4">
      <c t="s" r="A12" s="4">
        <v>836</v>
      </c>
    </row>
    <row r="13" spans="1:4">
      <c t="s" r="A13" s="3">
        <v>834</v>
      </c>
    </row>
    <row r="14" spans="1:4">
      <c t="s" r="A14" s="4">
        <v>161</v>
      </c>
      <c t="n" r="C14" s="6">
        <v>4923765</v>
      </c>
    </row>
    <row r="15" spans="1:4">
      <c t="s" r="A15" s="4">
        <v>832</v>
      </c>
    </row>
    <row r="16" spans="1:4">
      <c t="s" r="A16" s="3">
        <v>834</v>
      </c>
    </row>
    <row r="17" spans="1:4">
      <c t="s" r="A17" s="4">
        <v>469</v>
      </c>
      <c t="n" r="C17" s="7">
        <v>5</v>
      </c>
    </row>
    <row r="18" spans="1:4">
      <c t="s" r="A18" s="4">
        <v>835</v>
      </c>
      <c t="n" r="C18" s="11">
        <v>7.7</v>
      </c>
    </row>
    <row r="19" spans="1:4">
      <c t="s" r="A19" s="4">
        <v>161</v>
      </c>
      <c t="n" r="C19" s="6">
        <v>1642975</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16"/>
  </cols>
  <sheetData>
    <row r="1" spans="1:2">
      <c t="s" r="A1" s="1">
        <v>837</v>
      </c>
      <c t="s" r="B1" s="2">
        <v>1</v>
      </c>
    </row>
    <row r="2" spans="1:2">
      <c t="s" r="B2" s="2">
        <v>5</v>
      </c>
    </row>
    <row r="3" spans="1:2">
      <c t="s" r="A3" s="4">
        <v>838</v>
      </c>
    </row>
    <row r="4" spans="1:2">
      <c t="s" r="A4" s="3">
        <v>839</v>
      </c>
    </row>
    <row r="5" spans="1:2">
      <c t="s" r="A5" s="4">
        <v>840</v>
      </c>
      <c t="s" r="B5" s="4">
        <v>841</v>
      </c>
    </row>
    <row r="6" spans="1:2">
      <c t="s" r="A6" s="4">
        <v>842</v>
      </c>
      <c t="s" r="B6" s="4">
        <v>843</v>
      </c>
    </row>
    <row r="7" spans="1:2">
      <c t="s" r="A7" s="4">
        <v>844</v>
      </c>
    </row>
    <row r="8" spans="1:2">
      <c t="s" r="A8" s="3">
        <v>839</v>
      </c>
    </row>
    <row r="9" spans="1:2">
      <c t="s" r="A9" s="4">
        <v>840</v>
      </c>
      <c t="s" r="B9" s="4">
        <v>845</v>
      </c>
    </row>
    <row r="10" spans="1:2">
      <c t="s" r="A10" s="4">
        <v>842</v>
      </c>
      <c t="s" r="B10" s="4">
        <v>843</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46</v>
      </c>
      <c t="s" r="B1" s="2">
        <v>1</v>
      </c>
    </row>
    <row r="2" spans="1:4">
      <c t="s" r="B2" s="2">
        <v>2</v>
      </c>
      <c t="s" r="C2" s="2">
        <v>5</v>
      </c>
      <c t="s" r="D2" s="2">
        <v>587</v>
      </c>
    </row>
    <row r="3" spans="1:4">
      <c t="s" r="A3" s="3">
        <v>403</v>
      </c>
    </row>
    <row r="4" spans="1:4">
      <c t="s" r="A4" s="4">
        <v>847</v>
      </c>
      <c t="n" r="B4" s="7">
        <v>-9300</v>
      </c>
      <c t="n" r="C4" s="7">
        <v>-8670</v>
      </c>
      <c t="n" r="D4" s="7">
        <v>-9601</v>
      </c>
    </row>
    <row r="5" spans="1:4">
      <c t="s" r="A5" s="4">
        <v>848</v>
      </c>
      <c t="n" r="B5" s="6">
        <v>-1955</v>
      </c>
      <c t="n" r="C5" s="6">
        <v>-2483</v>
      </c>
    </row>
    <row r="6" spans="1:4">
      <c t="s" r="A6" s="4">
        <v>849</v>
      </c>
      <c t="n" r="B6" s="6">
        <v>-1564</v>
      </c>
      <c t="n" r="C6" s="6">
        <v>-1552</v>
      </c>
    </row>
    <row r="7" spans="1:4">
      <c t="s" r="A7" s="4">
        <v>154</v>
      </c>
      <c t="n" r="B7" s="6">
        <v>160</v>
      </c>
      <c t="n" r="C7" s="6">
        <v>-1076</v>
      </c>
    </row>
    <row r="8" spans="1:4">
      <c t="s" r="A8" s="4">
        <v>850</v>
      </c>
    </row>
    <row r="9" spans="1:4">
      <c t="s" r="A9" s="3">
        <v>403</v>
      </c>
    </row>
    <row r="10" spans="1:4">
      <c t="s" r="A10" s="4">
        <v>849</v>
      </c>
      <c t="n" r="B10" s="6">
        <v>-2585</v>
      </c>
    </row>
    <row r="11" spans="1:4">
      <c t="s" r="A11" s="4">
        <v>851</v>
      </c>
    </row>
    <row r="12" spans="1:4">
      <c t="s" r="A12" s="3">
        <v>403</v>
      </c>
    </row>
    <row r="13" spans="1:4">
      <c t="s" r="A13" s="4">
        <v>849</v>
      </c>
      <c t="n" r="B13" s="6">
        <v>1332</v>
      </c>
      <c t="n" r="C13" s="6">
        <v>1552</v>
      </c>
    </row>
    <row r="14" spans="1:4">
      <c t="s" r="A14" s="4">
        <v>154</v>
      </c>
      <c t="n" r="B14" s="7">
        <v>-2585</v>
      </c>
      <c t="n" r="C14" s="7">
        <v>-1552</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52</v>
      </c>
      <c t="s" r="B1" s="2">
        <v>1</v>
      </c>
    </row>
    <row r="2" spans="1:3">
      <c t="s" r="B2" s="2">
        <v>2</v>
      </c>
      <c t="s" r="C2" s="2">
        <v>5</v>
      </c>
    </row>
    <row r="3" spans="1:3">
      <c t="s" r="A3" s="3">
        <v>853</v>
      </c>
    </row>
    <row r="4" spans="1:3">
      <c t="s" r="A4" s="4">
        <v>849</v>
      </c>
      <c t="n" r="B4" s="7">
        <v>-1564</v>
      </c>
      <c t="n" r="C4" s="7">
        <v>-1552</v>
      </c>
    </row>
    <row r="5" spans="1:3">
      <c t="s" r="A5" s="4">
        <v>854</v>
      </c>
      <c t="n" r="B5" s="6">
        <v>10</v>
      </c>
      <c t="n" r="C5" s="6">
        <v>0</v>
      </c>
    </row>
    <row r="6" spans="1:3">
      <c t="s" r="A6" s="4">
        <v>855</v>
      </c>
      <c t="n" r="B6" s="6">
        <v>-1342</v>
      </c>
      <c t="n" r="C6" s="6">
        <v>-1552</v>
      </c>
    </row>
    <row r="7" spans="1:3">
      <c t="s" r="A7" s="4">
        <v>856</v>
      </c>
      <c t="n" r="B7" s="6">
        <v>0</v>
      </c>
      <c t="n" r="C7" s="6">
        <v>0</v>
      </c>
    </row>
    <row r="8" spans="1:3">
      <c t="s" r="A8" s="4">
        <v>857</v>
      </c>
      <c t="n" r="B8" s="6">
        <v>1429</v>
      </c>
      <c t="n" r="C8" s="6">
        <v>-12300</v>
      </c>
    </row>
    <row r="9" spans="1:3">
      <c t="s" r="A9" s="4">
        <v>858</v>
      </c>
      <c t="n" r="B9" s="6">
        <v>-1243</v>
      </c>
      <c t="n" r="C9" s="6">
        <v>0</v>
      </c>
    </row>
    <row r="10" spans="1:3">
      <c t="s" r="A10" s="4">
        <v>859</v>
      </c>
      <c t="n" r="B10" s="6">
        <v>1243</v>
      </c>
      <c t="n" r="C10" s="6">
        <v>0</v>
      </c>
    </row>
    <row r="11" spans="1:3">
      <c t="s" r="A11" s="4">
        <v>154</v>
      </c>
      <c t="n" r="B11" s="6">
        <v>160</v>
      </c>
      <c t="n" r="C11" s="6">
        <v>-1076</v>
      </c>
    </row>
    <row r="12" spans="1:3">
      <c t="s" r="A12" s="4">
        <v>851</v>
      </c>
    </row>
    <row r="13" spans="1:3">
      <c t="s" r="A13" s="3">
        <v>853</v>
      </c>
    </row>
    <row r="14" spans="1:3">
      <c t="s" r="A14" s="4">
        <v>849</v>
      </c>
      <c t="n" r="B14" s="6">
        <v>1332</v>
      </c>
      <c t="n" r="C14" s="6">
        <v>1552</v>
      </c>
    </row>
    <row r="15" spans="1:3">
      <c t="s" r="A15" s="4">
        <v>857</v>
      </c>
      <c t="n" r="B15" s="6">
        <v>-1342</v>
      </c>
      <c t="n" r="C15" s="6">
        <v>-1552</v>
      </c>
    </row>
    <row r="16" spans="1:3">
      <c t="s" r="A16" s="4">
        <v>154</v>
      </c>
      <c t="n" r="B16" s="6">
        <v>-2585</v>
      </c>
      <c t="n" r="C16" s="6">
        <v>-1552</v>
      </c>
    </row>
    <row r="17" spans="1:3">
      <c t="s" r="A17" s="4">
        <v>860</v>
      </c>
    </row>
    <row r="18" spans="1:3">
      <c t="s" r="A18" s="3">
        <v>853</v>
      </c>
    </row>
    <row r="19" spans="1:3">
      <c t="s" r="A19" s="4">
        <v>854</v>
      </c>
      <c t="n" r="B19" s="7">
        <v>10</v>
      </c>
    </row>
    <row r="20" spans="1:3">
      <c t="s" r="A20" s="4">
        <v>861</v>
      </c>
      <c t="n" r="C20" s="7">
        <v>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14"/>
  </cols>
  <sheetData>
    <row r="1" spans="1:2">
      <c t="s" r="A1" s="1">
        <v>862</v>
      </c>
      <c t="s" r="B1" s="2">
        <v>488</v>
      </c>
    </row>
    <row r="2" spans="1:2">
      <c t="s" r="A2" s="4">
        <v>362</v>
      </c>
    </row>
    <row r="3" spans="1:2">
      <c t="s" r="A3" s="3">
        <v>297</v>
      </c>
    </row>
    <row r="4" spans="1:2">
      <c t="s" r="A4" s="4">
        <v>863</v>
      </c>
      <c t="n" r="B4" s="6">
        <v>12</v>
      </c>
    </row>
    <row r="5" spans="1:2">
      <c t="s" r="A5" s="4">
        <v>864</v>
      </c>
    </row>
    <row r="6" spans="1:2">
      <c t="s" r="A6" s="3">
        <v>297</v>
      </c>
    </row>
    <row r="7" spans="1:2">
      <c t="s" r="A7" s="4">
        <v>863</v>
      </c>
      <c t="n" r="B7" s="6">
        <v>0</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865</v>
      </c>
      <c t="s" r="B1" s="2">
        <v>694</v>
      </c>
      <c t="s" r="C1" s="2">
        <v>1</v>
      </c>
    </row>
    <row r="2" spans="1:5">
      <c t="s" r="B2" s="2">
        <v>453</v>
      </c>
      <c t="s" r="C2" s="2">
        <v>2</v>
      </c>
      <c t="s" r="D2" s="2">
        <v>5</v>
      </c>
      <c t="s" r="E2" s="2">
        <v>587</v>
      </c>
    </row>
    <row r="3" spans="1:5">
      <c t="s" r="A3" s="3">
        <v>866</v>
      </c>
    </row>
    <row r="4" spans="1:5">
      <c t="s" r="A4" s="4">
        <v>88</v>
      </c>
      <c t="n" r="C4" s="7">
        <v>117433</v>
      </c>
      <c t="n" r="D4" s="7">
        <v>117593</v>
      </c>
    </row>
    <row r="5" spans="1:5">
      <c t="s" r="A5" s="4">
        <v>93</v>
      </c>
      <c t="n" r="C5" s="6">
        <v>15462</v>
      </c>
      <c t="n" r="D5" s="6">
        <v>9315</v>
      </c>
    </row>
    <row r="6" spans="1:5">
      <c t="s" r="A6" s="4">
        <v>94</v>
      </c>
      <c t="n" r="C6" s="6">
        <v>159966</v>
      </c>
      <c t="n" r="D6" s="6">
        <v>158224</v>
      </c>
    </row>
    <row r="7" spans="1:5">
      <c t="s" r="A7" s="4">
        <v>89</v>
      </c>
      <c t="n" r="C7" s="6">
        <v>22966</v>
      </c>
      <c t="n" r="D7" s="6">
        <v>24659</v>
      </c>
    </row>
    <row r="8" spans="1:5">
      <c t="s" r="A8" s="4">
        <v>90</v>
      </c>
      <c t="n" r="C8" s="6">
        <v>2918</v>
      </c>
      <c t="n" r="D8" s="6">
        <v>1616</v>
      </c>
    </row>
    <row r="9" spans="1:5">
      <c t="s" r="A9" s="4">
        <v>171</v>
      </c>
      <c t="n" r="C9" s="6">
        <v>1197</v>
      </c>
      <c t="n" r="D9" s="6">
        <v>5041</v>
      </c>
    </row>
    <row r="10" spans="1:5">
      <c t="s" r="A10" s="4">
        <v>92</v>
      </c>
      <c t="n" r="C10" s="6">
        <v>10</v>
      </c>
      <c t="n" r="D10" s="6">
        <v>0</v>
      </c>
    </row>
    <row r="11" spans="1:5">
      <c t="s" r="A11" s="4">
        <v>867</v>
      </c>
      <c t="n" r="C11" s="6">
        <v>6157</v>
      </c>
      <c t="n" r="D11" s="6">
        <v>430</v>
      </c>
    </row>
    <row r="12" spans="1:5">
      <c t="s" r="A12" s="4">
        <v>362</v>
      </c>
    </row>
    <row r="13" spans="1:5">
      <c t="s" r="A13" s="3">
        <v>866</v>
      </c>
    </row>
    <row r="14" spans="1:5">
      <c t="s" r="A14" s="4">
        <v>88</v>
      </c>
      <c t="n" r="C14" s="6">
        <v>117433</v>
      </c>
      <c t="n" r="D14" s="6">
        <v>113479</v>
      </c>
    </row>
    <row r="15" spans="1:5">
      <c t="s" r="A15" s="4">
        <v>93</v>
      </c>
      <c t="n" r="C15" s="6">
        <v>8937</v>
      </c>
      <c t="n" r="D15" s="6">
        <v>8478</v>
      </c>
    </row>
    <row r="16" spans="1:5">
      <c t="s" r="A16" s="4">
        <v>94</v>
      </c>
      <c t="n" r="C16" s="6">
        <v>126370</v>
      </c>
      <c t="n" r="D16" s="6">
        <v>121957</v>
      </c>
    </row>
    <row r="17" spans="1:5">
      <c t="s" r="A17" s="4">
        <v>868</v>
      </c>
    </row>
    <row r="18" spans="1:5">
      <c t="s" r="A18" s="3">
        <v>866</v>
      </c>
    </row>
    <row r="19" spans="1:5">
      <c t="s" r="A19" s="4">
        <v>93</v>
      </c>
      <c t="n" r="C19" s="6">
        <v>368</v>
      </c>
      <c t="n" r="D19" s="6">
        <v>407</v>
      </c>
    </row>
    <row r="20" spans="1:5">
      <c t="s" r="A20" s="4">
        <v>94</v>
      </c>
      <c t="n" r="C20" s="6">
        <v>23334</v>
      </c>
      <c t="n" r="D20" s="6">
        <v>25066</v>
      </c>
    </row>
    <row r="21" spans="1:5">
      <c t="s" r="A21" s="4">
        <v>89</v>
      </c>
      <c t="n" r="C21" s="6">
        <v>22966</v>
      </c>
      <c t="n" r="D21" s="6">
        <v>24659</v>
      </c>
    </row>
    <row r="22" spans="1:5">
      <c t="s" r="A22" s="4">
        <v>869</v>
      </c>
    </row>
    <row r="23" spans="1:5">
      <c t="s" r="A23" s="3">
        <v>866</v>
      </c>
    </row>
    <row r="24" spans="1:5">
      <c t="s" r="A24" s="4">
        <v>94</v>
      </c>
      <c t="n" r="C24" s="6">
        <v>149704</v>
      </c>
      <c t="n" r="D24" s="6">
        <v>147023</v>
      </c>
    </row>
    <row r="25" spans="1:5">
      <c t="s" r="A25" s="4">
        <v>870</v>
      </c>
    </row>
    <row r="26" spans="1:5">
      <c t="s" r="A26" s="3">
        <v>866</v>
      </c>
    </row>
    <row r="27" spans="1:5">
      <c t="s" r="A27" s="4">
        <v>88</v>
      </c>
      <c t="n" r="D27" s="6">
        <v>4114</v>
      </c>
      <c t="n" r="E27" s="7">
        <v>4114</v>
      </c>
    </row>
    <row r="28" spans="1:5">
      <c t="s" r="A28" s="4">
        <v>90</v>
      </c>
      <c t="n" r="B28" s="7">
        <v>0</v>
      </c>
      <c t="n" r="C28" s="7">
        <v>0</v>
      </c>
      <c t="n" r="D28" s="7">
        <v>4114</v>
      </c>
    </row>
  </sheetData>
  <mergeCells count="2">
    <mergeCell ref="A1:A2"/>
    <mergeCell ref="C1:E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71</v>
      </c>
      <c t="s" r="B1" s="2">
        <v>1</v>
      </c>
    </row>
    <row r="2" spans="1:3">
      <c t="s" r="B2" s="2">
        <v>2</v>
      </c>
      <c t="s" r="C2" s="2">
        <v>5</v>
      </c>
    </row>
    <row r="3" spans="1:3">
      <c t="s" r="A3" s="3">
        <v>297</v>
      </c>
    </row>
    <row r="4" spans="1:3">
      <c t="s" r="A4" s="4">
        <v>872</v>
      </c>
      <c t="n" r="B4" s="7">
        <v>-1775</v>
      </c>
      <c t="n" r="C4" s="7">
        <v>1496</v>
      </c>
    </row>
    <row r="5" spans="1:3">
      <c t="s" r="A5" s="4">
        <v>873</v>
      </c>
      <c t="n" r="B5" s="6">
        <v>-3753</v>
      </c>
      <c t="n" r="C5" s="6">
        <v>-4887</v>
      </c>
    </row>
    <row r="6" spans="1:3">
      <c t="s" r="A6" s="4">
        <v>90</v>
      </c>
      <c t="n" r="B6" s="6">
        <v>2918</v>
      </c>
      <c t="n" r="C6" s="6">
        <v>1616</v>
      </c>
    </row>
    <row r="7" spans="1:3">
      <c t="s" r="A7" s="4">
        <v>171</v>
      </c>
      <c t="n" r="B7" s="6">
        <v>1197</v>
      </c>
      <c t="n" r="C7" s="6">
        <v>5041</v>
      </c>
    </row>
    <row r="8" spans="1:3">
      <c t="s" r="A8" s="4">
        <v>854</v>
      </c>
      <c t="n" r="B8" s="6">
        <v>-10</v>
      </c>
      <c t="n" r="C8" s="6">
        <v>0</v>
      </c>
    </row>
    <row r="9" spans="1:3">
      <c t="s" r="A9" s="4">
        <v>874</v>
      </c>
      <c t="n" r="B9" s="6">
        <v>1458</v>
      </c>
      <c t="n" r="C9" s="6">
        <v>-10953</v>
      </c>
    </row>
    <row r="10" spans="1:3">
      <c t="s" r="A10" s="4">
        <v>875</v>
      </c>
      <c t="n" r="B10" s="6">
        <v>-5278</v>
      </c>
      <c t="n" r="C10" s="6">
        <v>-5645</v>
      </c>
    </row>
    <row r="11" spans="1:3">
      <c t="s" r="A11" s="4">
        <v>876</v>
      </c>
      <c t="n" r="B11" s="6">
        <v>-1244</v>
      </c>
      <c t="n" r="C11" s="6">
        <v>-1620</v>
      </c>
    </row>
    <row r="12" spans="1:3">
      <c t="s" r="A12" s="4">
        <v>877</v>
      </c>
      <c t="n" r="B12" s="6">
        <v>-1215</v>
      </c>
      <c t="n" r="C12" s="6">
        <v>-419</v>
      </c>
    </row>
    <row r="13" spans="1:3">
      <c t="s" r="A13" s="4">
        <v>878</v>
      </c>
      <c t="n" r="B13" s="6">
        <v>1139</v>
      </c>
      <c t="n" r="C13" s="6">
        <v>2223</v>
      </c>
    </row>
    <row r="14" spans="1:3">
      <c t="s" r="A14" s="4">
        <v>108</v>
      </c>
      <c t="n" r="B14" s="6">
        <v>0</v>
      </c>
      <c t="n" r="C14" s="6">
        <v>-1244</v>
      </c>
    </row>
    <row r="15" spans="1:3">
      <c t="s" r="A15" s="4">
        <v>101</v>
      </c>
      <c t="n" r="B15" s="6">
        <v>0</v>
      </c>
      <c t="n" r="C15" s="6">
        <v>-1180</v>
      </c>
    </row>
    <row r="16" spans="1:3">
      <c t="s" r="A16" s="4">
        <v>879</v>
      </c>
      <c t="n" r="B16" s="6">
        <v>-4420</v>
      </c>
      <c t="n" r="C16" s="6">
        <v>0</v>
      </c>
    </row>
    <row r="17" spans="1:3">
      <c t="s" r="A17" s="4">
        <v>112</v>
      </c>
      <c t="n" r="B17" s="6">
        <v>339</v>
      </c>
      <c t="n" r="C17" s="6">
        <v>190</v>
      </c>
    </row>
    <row r="18" spans="1:3">
      <c t="s" r="A18" s="4">
        <v>114</v>
      </c>
      <c t="n" r="B18" s="6">
        <v>-11322</v>
      </c>
      <c t="n" r="C18" s="6">
        <v>-15887</v>
      </c>
    </row>
    <row r="19" spans="1:3">
      <c t="s" r="A19" s="4">
        <v>115</v>
      </c>
      <c t="n" r="B19" s="6">
        <v>93</v>
      </c>
      <c t="n" r="C19" s="6">
        <v>-1221</v>
      </c>
    </row>
    <row r="20" spans="1:3">
      <c t="s" r="A20" s="4">
        <v>130</v>
      </c>
      <c t="n" r="B20" s="6">
        <v>-11415</v>
      </c>
      <c t="n" r="C20" s="6">
        <v>-14666</v>
      </c>
    </row>
    <row r="21" spans="1:3">
      <c t="s" r="A21" s="4">
        <v>111</v>
      </c>
      <c t="n" r="B21" s="6">
        <v>0</v>
      </c>
      <c t="n" r="C21" s="6">
        <v>-125</v>
      </c>
    </row>
    <row r="22" spans="1:3">
      <c t="s" r="A22" s="4">
        <v>362</v>
      </c>
    </row>
    <row r="23" spans="1:3">
      <c t="s" r="A23" s="3">
        <v>297</v>
      </c>
    </row>
    <row r="24" spans="1:3">
      <c t="s" r="A24" s="4">
        <v>872</v>
      </c>
      <c t="n" r="B24" s="6">
        <v>-1147</v>
      </c>
      <c t="n" r="C24" s="6">
        <v>1290</v>
      </c>
    </row>
    <row r="25" spans="1:3">
      <c t="s" r="A25" s="4">
        <v>880</v>
      </c>
    </row>
    <row r="26" spans="1:3">
      <c t="s" r="A26" s="3">
        <v>297</v>
      </c>
    </row>
    <row r="27" spans="1:3">
      <c t="s" r="A27" s="4">
        <v>872</v>
      </c>
      <c t="n" r="B27" s="7">
        <v>-628</v>
      </c>
      <c t="n" r="C27" s="7">
        <v>206</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881</v>
      </c>
      <c t="s" r="B1" s="2">
        <v>694</v>
      </c>
      <c t="s" r="C1" s="2">
        <v>1</v>
      </c>
    </row>
    <row r="2" spans="1:5">
      <c t="s" r="B2" s="2">
        <v>453</v>
      </c>
      <c t="s" r="C2" s="2">
        <v>2</v>
      </c>
      <c t="s" r="D2" s="2">
        <v>5</v>
      </c>
      <c t="s" r="E2" s="2">
        <v>587</v>
      </c>
    </row>
    <row r="3" spans="1:5">
      <c t="s" r="A3" s="3">
        <v>416</v>
      </c>
    </row>
    <row r="4" spans="1:5">
      <c t="s" r="A4" s="4">
        <v>88</v>
      </c>
      <c t="n" r="C4" s="7">
        <v>117433</v>
      </c>
      <c t="n" r="D4" s="7">
        <v>117593</v>
      </c>
    </row>
    <row r="5" spans="1:5">
      <c t="s" r="A5" s="4">
        <v>882</v>
      </c>
      <c t="n" r="C5" s="6">
        <v>2918</v>
      </c>
      <c t="n" r="D5" s="6">
        <v>1616</v>
      </c>
    </row>
    <row r="6" spans="1:5">
      <c t="s" r="A6" s="4">
        <v>883</v>
      </c>
    </row>
    <row r="7" spans="1:5">
      <c t="s" r="A7" s="3">
        <v>416</v>
      </c>
    </row>
    <row r="8" spans="1:5">
      <c t="s" r="A8" s="4">
        <v>88</v>
      </c>
      <c t="n" r="C8" s="6">
        <v>79258</v>
      </c>
      <c t="n" r="D8" s="6">
        <v>76031</v>
      </c>
    </row>
    <row r="9" spans="1:5">
      <c t="s" r="A9" s="4">
        <v>884</v>
      </c>
    </row>
    <row r="10" spans="1:5">
      <c t="s" r="A10" s="3">
        <v>416</v>
      </c>
    </row>
    <row r="11" spans="1:5">
      <c t="s" r="A11" s="4">
        <v>88</v>
      </c>
      <c t="n" r="C11" s="6">
        <v>38175</v>
      </c>
      <c t="n" r="D11" s="6">
        <v>37448</v>
      </c>
    </row>
    <row r="12" spans="1:5">
      <c t="s" r="A12" s="4">
        <v>885</v>
      </c>
    </row>
    <row r="13" spans="1:5">
      <c t="s" r="A13" s="3">
        <v>416</v>
      </c>
    </row>
    <row r="14" spans="1:5">
      <c t="s" r="A14" s="4">
        <v>88</v>
      </c>
      <c t="n" r="C14" s="6">
        <v>117433</v>
      </c>
      <c t="n" r="D14" s="6">
        <v>113479</v>
      </c>
    </row>
    <row r="15" spans="1:5">
      <c t="s" r="A15" s="4">
        <v>886</v>
      </c>
    </row>
    <row r="16" spans="1:5">
      <c t="s" r="A16" s="3">
        <v>416</v>
      </c>
    </row>
    <row r="17" spans="1:5">
      <c t="s" r="A17" s="4">
        <v>88</v>
      </c>
      <c t="n" r="C17" s="6">
        <v>0</v>
      </c>
      <c t="n" r="D17" s="6">
        <v>1944</v>
      </c>
    </row>
    <row r="18" spans="1:5">
      <c t="s" r="A18" s="4">
        <v>645</v>
      </c>
    </row>
    <row r="19" spans="1:5">
      <c t="s" r="A19" s="3">
        <v>416</v>
      </c>
    </row>
    <row r="20" spans="1:5">
      <c t="s" r="A20" s="4">
        <v>88</v>
      </c>
      <c t="n" r="C20" s="6">
        <v>0</v>
      </c>
      <c t="n" r="D20" s="6">
        <v>2159</v>
      </c>
    </row>
    <row r="21" spans="1:5">
      <c t="s" r="A21" s="4">
        <v>362</v>
      </c>
    </row>
    <row r="22" spans="1:5">
      <c t="s" r="A22" s="3">
        <v>416</v>
      </c>
    </row>
    <row r="23" spans="1:5">
      <c t="s" r="A23" s="4">
        <v>88</v>
      </c>
      <c t="n" r="C23" s="6">
        <v>0</v>
      </c>
      <c t="n" r="D23" s="6">
        <v>11</v>
      </c>
    </row>
    <row r="24" spans="1:5">
      <c t="s" r="A24" s="4">
        <v>870</v>
      </c>
    </row>
    <row r="25" spans="1:5">
      <c t="s" r="A25" s="3">
        <v>416</v>
      </c>
    </row>
    <row r="26" spans="1:5">
      <c t="s" r="A26" s="4">
        <v>88</v>
      </c>
      <c t="n" r="D26" s="6">
        <v>4114</v>
      </c>
      <c t="n" r="E26" s="7">
        <v>4114</v>
      </c>
    </row>
    <row r="27" spans="1:5">
      <c t="s" r="A27" s="4">
        <v>882</v>
      </c>
      <c t="n" r="B27" s="7">
        <v>0</v>
      </c>
      <c t="n" r="C27" s="7">
        <v>0</v>
      </c>
      <c t="n" r="D27" s="7">
        <v>4114</v>
      </c>
    </row>
  </sheetData>
  <mergeCells count="2">
    <mergeCell ref="A1:A2"/>
    <mergeCell ref="C1:E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87</v>
      </c>
      <c t="s" r="B1" s="2">
        <v>1</v>
      </c>
    </row>
    <row r="2" spans="1:3">
      <c t="s" r="B2" s="2">
        <v>2</v>
      </c>
      <c t="s" r="C2" s="2">
        <v>5</v>
      </c>
    </row>
    <row r="3" spans="1:3">
      <c t="s" r="A3" s="3">
        <v>420</v>
      </c>
    </row>
    <row r="4" spans="1:3">
      <c t="s" r="A4" s="4">
        <v>888</v>
      </c>
      <c t="n" r="B4" s="7">
        <v>1982</v>
      </c>
      <c t="n" r="C4" s="7">
        <v>3121</v>
      </c>
    </row>
    <row r="5" spans="1:3">
      <c t="s" r="A5" s="4">
        <v>889</v>
      </c>
      <c t="n" r="B5" s="6">
        <v>13500</v>
      </c>
    </row>
    <row r="6" spans="1:3">
      <c t="s" r="A6" s="4">
        <v>890</v>
      </c>
    </row>
    <row r="7" spans="1:3">
      <c t="s" r="A7" s="3">
        <v>420</v>
      </c>
    </row>
    <row r="8" spans="1:3">
      <c t="s" r="A8" s="4">
        <v>888</v>
      </c>
      <c t="n" r="B8" s="7">
        <v>1982</v>
      </c>
      <c t="n" r="C8" s="7">
        <v>3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9</v>
      </c>
      <c t="s" r="B1" s="2">
        <v>1</v>
      </c>
    </row>
    <row r="2" spans="1:2">
      <c t="s" r="B2" s="2">
        <v>2</v>
      </c>
    </row>
    <row r="3" spans="1:2">
      <c t="s" r="A3" s="3">
        <v>230</v>
      </c>
    </row>
    <row r="4" spans="1:2">
      <c t="s" r="A4" s="4">
        <v>231</v>
      </c>
      <c t="s" r="B4" s="4">
        <v>23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1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891</v>
      </c>
      <c t="s" r="B1" s="2">
        <v>2</v>
      </c>
      <c t="s" r="C1" s="2">
        <v>4</v>
      </c>
      <c t="s" r="D1" s="2">
        <v>5</v>
      </c>
      <c t="s" r="E1" s="2">
        <v>587</v>
      </c>
    </row>
    <row r="2" spans="1:5">
      <c t="s" r="A2" s="3">
        <v>420</v>
      </c>
    </row>
    <row r="3" spans="1:5">
      <c t="s" r="A3" s="4">
        <v>892</v>
      </c>
      <c t="n" r="B3" s="7">
        <v>83118</v>
      </c>
      <c t="n" r="D3" s="7">
        <v>75813</v>
      </c>
    </row>
    <row r="4" spans="1:5">
      <c t="s" r="A4" s="4">
        <v>509</v>
      </c>
      <c t="n" r="B4" s="6">
        <v>55559</v>
      </c>
      <c t="n" r="D4" s="6">
        <v>56195</v>
      </c>
    </row>
    <row r="5" spans="1:5">
      <c t="s" r="A5" s="4">
        <v>893</v>
      </c>
      <c t="n" r="B5" s="6">
        <v>27559</v>
      </c>
    </row>
    <row r="6" spans="1:5">
      <c t="s" r="A6" s="4">
        <v>894</v>
      </c>
      <c t="n" r="B6" s="6">
        <v>4077</v>
      </c>
      <c t="n" r="D6" s="6">
        <v>3576</v>
      </c>
    </row>
    <row r="7" spans="1:5">
      <c t="s" r="A7" s="4">
        <v>895</v>
      </c>
      <c t="n" r="B7" s="6">
        <v>400</v>
      </c>
    </row>
    <row r="8" spans="1:5">
      <c t="s" r="A8" s="4">
        <v>896</v>
      </c>
      <c t="n" r="D8" s="6">
        <v>400</v>
      </c>
    </row>
    <row r="9" spans="1:5">
      <c t="s" r="A9" s="4">
        <v>229</v>
      </c>
      <c t="n" r="B9" s="6">
        <v>107736</v>
      </c>
      <c t="n" r="D9" s="6">
        <v>87083</v>
      </c>
    </row>
    <row r="10" spans="1:5">
      <c t="s" r="A10" s="4">
        <v>897</v>
      </c>
      <c t="n" r="B10" s="6">
        <v>241022</v>
      </c>
      <c t="n" r="D10" s="6">
        <v>301722</v>
      </c>
    </row>
    <row r="11" spans="1:5">
      <c t="s" r="A11" s="4">
        <v>898</v>
      </c>
      <c t="n" r="B11" s="6">
        <v>39898</v>
      </c>
      <c t="n" r="D11" s="6">
        <v>40659</v>
      </c>
    </row>
    <row r="12" spans="1:5">
      <c t="s" r="A12" s="4">
        <v>474</v>
      </c>
      <c t="n" r="C12" s="7">
        <v>15800</v>
      </c>
      <c t="n" r="D12" s="6">
        <v>13618</v>
      </c>
    </row>
    <row r="13" spans="1:5">
      <c t="s" r="A13" s="4">
        <v>60</v>
      </c>
      <c t="n" r="B13" s="6">
        <v>0</v>
      </c>
      <c t="n" r="D13" s="6">
        <v>13618</v>
      </c>
    </row>
    <row r="14" spans="1:5">
      <c t="s" r="A14" s="4">
        <v>888</v>
      </c>
      <c t="n" r="B14" s="6">
        <v>1982</v>
      </c>
      <c t="n" r="D14" s="6">
        <v>3121</v>
      </c>
    </row>
    <row r="15" spans="1:5">
      <c t="s" r="A15" s="4">
        <v>649</v>
      </c>
      <c t="n" r="B15" s="6">
        <v>39898</v>
      </c>
      <c t="n" r="D15" s="6">
        <v>54277</v>
      </c>
    </row>
    <row r="16" spans="1:5">
      <c t="s" r="A16" s="4">
        <v>899</v>
      </c>
    </row>
    <row r="17" spans="1:5">
      <c t="s" r="A17" s="3">
        <v>420</v>
      </c>
    </row>
    <row r="18" spans="1:5">
      <c t="s" r="A18" s="4">
        <v>895</v>
      </c>
      <c t="n" r="D18" s="6">
        <v>400</v>
      </c>
    </row>
    <row r="19" spans="1:5">
      <c t="s" r="A19" s="4">
        <v>514</v>
      </c>
    </row>
    <row r="20" spans="1:5">
      <c t="s" r="A20" s="3">
        <v>420</v>
      </c>
    </row>
    <row r="21" spans="1:5">
      <c t="s" r="A21" s="4">
        <v>892</v>
      </c>
      <c t="n" r="D21" s="6">
        <v>4242</v>
      </c>
    </row>
    <row r="22" spans="1:5">
      <c t="s" r="A22" s="4">
        <v>900</v>
      </c>
    </row>
    <row r="23" spans="1:5">
      <c t="s" r="A23" s="3">
        <v>420</v>
      </c>
    </row>
    <row r="24" spans="1:5">
      <c t="s" r="A24" s="4">
        <v>649</v>
      </c>
      <c t="n" r="B24" s="6">
        <v>41880</v>
      </c>
      <c t="n" r="D24" s="6">
        <v>57398</v>
      </c>
    </row>
    <row r="25" spans="1:5">
      <c t="s" r="A25" s="4">
        <v>143</v>
      </c>
    </row>
    <row r="26" spans="1:5">
      <c t="s" r="A26" s="3">
        <v>420</v>
      </c>
    </row>
    <row r="27" spans="1:5">
      <c t="s" r="A27" s="4">
        <v>901</v>
      </c>
      <c t="n" r="B27" s="6">
        <v>26586</v>
      </c>
    </row>
    <row r="28" spans="1:5">
      <c t="s" r="A28" s="4">
        <v>893</v>
      </c>
      <c t="n" r="D28" s="6">
        <v>19526</v>
      </c>
    </row>
    <row r="29" spans="1:5">
      <c t="s" r="A29" s="4">
        <v>521</v>
      </c>
    </row>
    <row r="30" spans="1:5">
      <c t="s" r="A30" s="3">
        <v>420</v>
      </c>
    </row>
    <row r="31" spans="1:5">
      <c t="s" r="A31" s="4">
        <v>902</v>
      </c>
      <c t="n" r="B31" s="6">
        <v>973</v>
      </c>
      <c t="n" r="D31" s="6">
        <v>92</v>
      </c>
    </row>
    <row r="32" spans="1:5">
      <c t="s" r="A32" s="4">
        <v>518</v>
      </c>
    </row>
    <row r="33" spans="1:5">
      <c t="s" r="A33" s="3">
        <v>420</v>
      </c>
    </row>
    <row r="34" spans="1:5">
      <c t="s" r="A34" s="4">
        <v>892</v>
      </c>
      <c t="n" r="B34" s="6">
        <v>18864</v>
      </c>
      <c t="n" r="D34" s="6">
        <v>15209</v>
      </c>
    </row>
    <row r="35" spans="1:5">
      <c t="s" r="A35" s="4">
        <v>540</v>
      </c>
    </row>
    <row r="36" spans="1:5">
      <c t="s" r="A36" s="3">
        <v>420</v>
      </c>
    </row>
    <row r="37" spans="1:5">
      <c t="s" r="A37" s="4">
        <v>892</v>
      </c>
      <c t="n" r="B37" s="6">
        <v>6023</v>
      </c>
      <c t="n" r="D37" s="6">
        <v>7214</v>
      </c>
    </row>
    <row r="38" spans="1:5">
      <c t="s" r="A38" s="4">
        <v>516</v>
      </c>
    </row>
    <row r="39" spans="1:5">
      <c t="s" r="A39" s="3">
        <v>420</v>
      </c>
    </row>
    <row r="40" spans="1:5">
      <c t="s" r="A40" s="4">
        <v>892</v>
      </c>
      <c t="n" r="B40" s="6">
        <v>7963</v>
      </c>
      <c t="n" r="D40" s="6">
        <v>5352</v>
      </c>
    </row>
    <row r="41" spans="1:5">
      <c t="s" r="A41" s="4">
        <v>903</v>
      </c>
    </row>
    <row r="42" spans="1:5">
      <c t="s" r="A42" s="3">
        <v>420</v>
      </c>
    </row>
    <row r="43" spans="1:5">
      <c t="s" r="A43" s="4">
        <v>892</v>
      </c>
      <c t="n" r="B43" s="6">
        <v>2256</v>
      </c>
      <c t="n" r="D43" s="6">
        <v>3419</v>
      </c>
    </row>
    <row r="44" spans="1:5">
      <c t="s" r="A44" s="4">
        <v>513</v>
      </c>
    </row>
    <row r="45" spans="1:5">
      <c t="s" r="A45" s="3">
        <v>420</v>
      </c>
    </row>
    <row r="46" spans="1:5">
      <c t="s" r="A46" s="4">
        <v>892</v>
      </c>
      <c t="n" r="B46" s="6">
        <v>20453</v>
      </c>
      <c t="n" r="D46" s="6">
        <v>20759</v>
      </c>
    </row>
    <row r="47" spans="1:5">
      <c t="s" r="A47" s="4">
        <v>904</v>
      </c>
    </row>
    <row r="48" spans="1:5">
      <c t="s" r="A48" s="3">
        <v>420</v>
      </c>
    </row>
    <row r="49" spans="1:5">
      <c t="s" r="A49" s="4">
        <v>905</v>
      </c>
      <c t="n" r="B49" s="6">
        <v>0</v>
      </c>
      <c t="n" r="D49" s="6">
        <v>0</v>
      </c>
    </row>
    <row r="50" spans="1:5">
      <c t="s" r="A50" s="4">
        <v>906</v>
      </c>
      <c t="n" r="B50" s="6">
        <v>0</v>
      </c>
      <c t="n" r="D50" s="6">
        <v>0</v>
      </c>
    </row>
    <row r="51" spans="1:5">
      <c t="s" r="A51" s="4">
        <v>907</v>
      </c>
      <c t="n" r="B51" s="6">
        <v>0</v>
      </c>
      <c t="n" r="D51" s="6">
        <v>0</v>
      </c>
    </row>
    <row r="52" spans="1:5">
      <c t="s" r="A52" s="4">
        <v>908</v>
      </c>
      <c t="n" r="B52" s="6">
        <v>0</v>
      </c>
      <c t="n" r="D52" s="6">
        <v>0</v>
      </c>
    </row>
    <row r="53" spans="1:5">
      <c t="s" r="A53" s="4">
        <v>909</v>
      </c>
      <c t="n" r="D53" s="6">
        <v>0</v>
      </c>
    </row>
    <row r="54" spans="1:5">
      <c t="s" r="A54" s="4">
        <v>910</v>
      </c>
      <c t="n" r="B54" s="6">
        <v>0</v>
      </c>
      <c t="n" r="D54" s="6">
        <v>0</v>
      </c>
    </row>
    <row r="55" spans="1:5">
      <c t="s" r="A55" s="4">
        <v>902</v>
      </c>
      <c t="n" r="B55" s="6">
        <v>229</v>
      </c>
    </row>
    <row r="56" spans="1:5">
      <c t="s" r="A56" s="4">
        <v>893</v>
      </c>
      <c t="n" r="B56" s="6">
        <v>26815</v>
      </c>
      <c t="n" r="D56" s="6">
        <v>19618</v>
      </c>
    </row>
    <row r="57" spans="1:5">
      <c t="s" r="A57" s="4">
        <v>894</v>
      </c>
      <c t="n" r="B57" s="6">
        <v>0</v>
      </c>
      <c t="n" r="D57" s="6">
        <v>0</v>
      </c>
    </row>
    <row r="58" spans="1:5">
      <c t="s" r="A58" s="4">
        <v>895</v>
      </c>
      <c t="n" r="D58" s="6">
        <v>0</v>
      </c>
    </row>
    <row r="59" spans="1:5">
      <c t="s" r="A59" s="4">
        <v>897</v>
      </c>
      <c t="n" r="B59" s="6">
        <v>26815</v>
      </c>
      <c t="n" r="D59" s="6">
        <v>19618</v>
      </c>
    </row>
    <row r="60" spans="1:5">
      <c t="s" r="A60" s="4">
        <v>898</v>
      </c>
      <c t="n" r="B60" s="6">
        <v>0</v>
      </c>
      <c t="n" r="D60" s="6">
        <v>0</v>
      </c>
    </row>
    <row r="61" spans="1:5">
      <c t="s" r="A61" s="4">
        <v>649</v>
      </c>
      <c t="n" r="B61" s="6">
        <v>0</v>
      </c>
    </row>
    <row r="62" spans="1:5">
      <c t="s" r="A62" s="4">
        <v>210</v>
      </c>
    </row>
    <row r="63" spans="1:5">
      <c t="s" r="A63" s="3">
        <v>420</v>
      </c>
    </row>
    <row r="64" spans="1:5">
      <c t="s" r="A64" s="4">
        <v>893</v>
      </c>
      <c t="n" r="B64" s="6">
        <v>27559</v>
      </c>
    </row>
    <row r="65" spans="1:5">
      <c t="s" r="A65" s="4">
        <v>911</v>
      </c>
    </row>
    <row r="66" spans="1:5">
      <c t="s" r="A66" s="3">
        <v>420</v>
      </c>
    </row>
    <row r="67" spans="1:5">
      <c t="s" r="A67" s="4">
        <v>229</v>
      </c>
      <c t="n" r="B67" s="6">
        <v>87595</v>
      </c>
      <c t="n" r="D67" s="6">
        <v>79789</v>
      </c>
    </row>
    <row r="68" spans="1:5">
      <c t="s" r="A68" s="4">
        <v>912</v>
      </c>
    </row>
    <row r="69" spans="1:5">
      <c t="s" r="A69" s="3">
        <v>420</v>
      </c>
    </row>
    <row r="70" spans="1:5">
      <c t="s" r="A70" s="4">
        <v>894</v>
      </c>
      <c t="n" r="B70" s="6">
        <v>4077</v>
      </c>
      <c t="n" r="D70" s="6">
        <v>3576</v>
      </c>
    </row>
    <row r="71" spans="1:5">
      <c t="s" r="A71" s="4">
        <v>890</v>
      </c>
    </row>
    <row r="72" spans="1:5">
      <c t="s" r="A72" s="3">
        <v>420</v>
      </c>
    </row>
    <row r="73" spans="1:5">
      <c t="s" r="A73" s="4">
        <v>905</v>
      </c>
      <c t="n" r="B73" s="6">
        <v>0</v>
      </c>
      <c t="n" r="D73" s="6">
        <v>0</v>
      </c>
    </row>
    <row r="74" spans="1:5">
      <c t="s" r="A74" s="4">
        <v>906</v>
      </c>
      <c t="n" r="B74" s="6">
        <v>0</v>
      </c>
      <c t="n" r="D74" s="6">
        <v>0</v>
      </c>
    </row>
    <row r="75" spans="1:5">
      <c t="s" r="A75" s="4">
        <v>907</v>
      </c>
      <c t="n" r="B75" s="6">
        <v>0</v>
      </c>
      <c t="n" r="D75" s="6">
        <v>0</v>
      </c>
    </row>
    <row r="76" spans="1:5">
      <c t="s" r="A76" s="4">
        <v>908</v>
      </c>
      <c t="n" r="B76" s="6">
        <v>0</v>
      </c>
      <c t="n" r="D76" s="6">
        <v>0</v>
      </c>
    </row>
    <row r="77" spans="1:5">
      <c t="s" r="A77" s="4">
        <v>909</v>
      </c>
      <c t="n" r="E77" s="7">
        <v>0</v>
      </c>
    </row>
    <row r="78" spans="1:5">
      <c t="s" r="A78" s="4">
        <v>910</v>
      </c>
      <c t="n" r="B78" s="6">
        <v>0</v>
      </c>
      <c t="n" r="E78" s="6">
        <v>0</v>
      </c>
    </row>
    <row r="79" spans="1:5">
      <c t="s" r="A79" s="4">
        <v>894</v>
      </c>
      <c t="n" r="D79" s="6">
        <v>0</v>
      </c>
    </row>
    <row r="80" spans="1:5">
      <c t="s" r="A80" s="4">
        <v>895</v>
      </c>
      <c t="n" r="D80" s="6">
        <v>0</v>
      </c>
    </row>
    <row r="81" spans="1:5">
      <c t="s" r="A81" s="4">
        <v>898</v>
      </c>
      <c t="n" r="E81" s="6">
        <v>0</v>
      </c>
    </row>
    <row r="82" spans="1:5">
      <c t="s" r="A82" s="4">
        <v>474</v>
      </c>
      <c t="n" r="D82" s="6">
        <v>0</v>
      </c>
    </row>
    <row r="83" spans="1:5">
      <c t="s" r="A83" s="4">
        <v>888</v>
      </c>
      <c t="n" r="B83" s="6">
        <v>1982</v>
      </c>
      <c t="n" r="D83" s="6">
        <v>3121</v>
      </c>
    </row>
    <row r="84" spans="1:5">
      <c t="s" r="A84" s="4">
        <v>649</v>
      </c>
      <c t="n" r="B84" s="6">
        <v>1982</v>
      </c>
      <c t="n" r="D84" s="6">
        <v>3121</v>
      </c>
    </row>
    <row r="85" spans="1:5">
      <c t="s" r="A85" s="4">
        <v>913</v>
      </c>
    </row>
    <row r="86" spans="1:5">
      <c t="s" r="A86" s="3">
        <v>420</v>
      </c>
    </row>
    <row r="87" spans="1:5">
      <c t="s" r="A87" s="4">
        <v>902</v>
      </c>
      <c t="n" r="B87" s="6">
        <v>744</v>
      </c>
    </row>
    <row r="88" spans="1:5">
      <c t="s" r="A88" s="4">
        <v>893</v>
      </c>
      <c t="n" r="B88" s="6">
        <v>744</v>
      </c>
    </row>
    <row r="89" spans="1:5">
      <c t="s" r="A89" s="4">
        <v>897</v>
      </c>
      <c t="n" r="B89" s="6">
        <v>60780</v>
      </c>
      <c t="n" r="E89" s="6">
        <v>60171</v>
      </c>
    </row>
    <row r="90" spans="1:5">
      <c t="s" r="A90" s="4">
        <v>474</v>
      </c>
      <c t="n" r="D90" s="6">
        <v>0</v>
      </c>
    </row>
    <row r="91" spans="1:5">
      <c t="s" r="A91" s="4">
        <v>649</v>
      </c>
      <c t="n" r="B91" s="6">
        <v>39898</v>
      </c>
      <c t="n" r="E91" s="7">
        <v>40659</v>
      </c>
    </row>
    <row r="92" spans="1:5">
      <c t="s" r="A92" s="4">
        <v>651</v>
      </c>
    </row>
    <row r="93" spans="1:5">
      <c t="s" r="A93" s="3">
        <v>420</v>
      </c>
    </row>
    <row r="94" spans="1:5">
      <c t="s" r="A94" s="4">
        <v>474</v>
      </c>
      <c t="n" r="D94" s="6">
        <v>13618</v>
      </c>
    </row>
    <row r="95" spans="1:5">
      <c t="s" r="A95" s="4">
        <v>517</v>
      </c>
    </row>
    <row r="96" spans="1:5">
      <c t="s" r="A96" s="3">
        <v>420</v>
      </c>
    </row>
    <row r="97" spans="1:5">
      <c t="s" r="A97" s="4">
        <v>892</v>
      </c>
      <c t="n" r="B97" s="6">
        <v>6023</v>
      </c>
      <c t="n" r="D97" s="6">
        <v>7214</v>
      </c>
    </row>
    <row r="98" spans="1:5">
      <c t="s" r="A98" s="4">
        <v>509</v>
      </c>
      <c t="n" r="B98" s="6">
        <v>6023</v>
      </c>
      <c t="n" r="D98" s="6">
        <v>7214</v>
      </c>
    </row>
    <row r="99" spans="1:5">
      <c t="s" r="A99" s="4">
        <v>515</v>
      </c>
    </row>
    <row r="100" spans="1:5">
      <c t="s" r="A100" s="3">
        <v>420</v>
      </c>
    </row>
    <row r="101" spans="1:5">
      <c t="s" r="A101" s="4">
        <v>892</v>
      </c>
      <c t="n" r="B101" s="6">
        <v>2256</v>
      </c>
      <c t="n" r="D101" s="6">
        <v>3419</v>
      </c>
    </row>
    <row r="102" spans="1:5">
      <c t="s" r="A102" s="4">
        <v>509</v>
      </c>
      <c t="n" r="B102" s="6">
        <v>2256</v>
      </c>
      <c t="n" r="D102" s="6">
        <v>3419</v>
      </c>
    </row>
    <row r="103" spans="1:5">
      <c t="s" r="A103" s="4">
        <v>514</v>
      </c>
    </row>
    <row r="104" spans="1:5">
      <c t="s" r="A104" s="3">
        <v>420</v>
      </c>
    </row>
    <row r="105" spans="1:5">
      <c t="s" r="A105" s="4">
        <v>892</v>
      </c>
      <c t="n" r="D105" s="6">
        <v>4242</v>
      </c>
    </row>
    <row r="106" spans="1:5">
      <c t="s" r="A106" s="4">
        <v>509</v>
      </c>
      <c t="n" r="D106" s="6">
        <v>4242</v>
      </c>
    </row>
    <row r="107" spans="1:5">
      <c t="s" r="A107" s="4">
        <v>513</v>
      </c>
    </row>
    <row r="108" spans="1:5">
      <c t="s" r="A108" s="3">
        <v>420</v>
      </c>
    </row>
    <row r="109" spans="1:5">
      <c t="s" r="A109" s="4">
        <v>892</v>
      </c>
      <c t="n" r="B109" s="6">
        <v>20453</v>
      </c>
      <c t="n" r="D109" s="6">
        <v>20759</v>
      </c>
    </row>
    <row r="110" spans="1:5">
      <c t="s" r="A110" s="4">
        <v>509</v>
      </c>
      <c t="n" r="B110" s="6">
        <v>20453</v>
      </c>
      <c t="n" r="D110" s="6">
        <v>20759</v>
      </c>
    </row>
    <row r="111" spans="1:5">
      <c t="s" r="A111" s="4">
        <v>516</v>
      </c>
    </row>
    <row r="112" spans="1:5">
      <c t="s" r="A112" s="3">
        <v>420</v>
      </c>
    </row>
    <row r="113" spans="1:5">
      <c t="s" r="A113" s="4">
        <v>892</v>
      </c>
      <c t="n" r="B113" s="6">
        <v>7963</v>
      </c>
      <c t="n" r="D113" s="6">
        <v>5352</v>
      </c>
    </row>
    <row r="114" spans="1:5">
      <c t="s" r="A114" s="4">
        <v>509</v>
      </c>
      <c t="n" r="B114" s="6">
        <v>7963</v>
      </c>
      <c t="n" r="D114" s="6">
        <v>5352</v>
      </c>
    </row>
    <row r="115" spans="1:5">
      <c t="s" r="A115" s="4">
        <v>518</v>
      </c>
    </row>
    <row r="116" spans="1:5">
      <c t="s" r="A116" s="3">
        <v>420</v>
      </c>
    </row>
    <row r="117" spans="1:5">
      <c t="s" r="A117" s="4">
        <v>892</v>
      </c>
      <c t="n" r="B117" s="6">
        <v>18864</v>
      </c>
      <c t="n" r="D117" s="6">
        <v>15209</v>
      </c>
    </row>
    <row r="118" spans="1:5">
      <c t="s" r="A118" s="4">
        <v>509</v>
      </c>
      <c t="n" r="B118" s="7">
        <v>18864</v>
      </c>
      <c t="n" r="D118" s="7">
        <v>15209</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14</v>
      </c>
      <c t="s" r="B1" s="2">
        <v>1</v>
      </c>
    </row>
    <row r="2" spans="1:4">
      <c t="s" r="B2" s="2">
        <v>2</v>
      </c>
      <c t="s" r="C2" s="2">
        <v>5</v>
      </c>
      <c t="s" r="D2" s="2">
        <v>587</v>
      </c>
    </row>
    <row r="3" spans="1:4">
      <c t="s" r="A3" s="3">
        <v>915</v>
      </c>
    </row>
    <row r="4" spans="1:4">
      <c t="s" r="A4" s="4">
        <v>888</v>
      </c>
      <c t="n" r="B4" s="7">
        <v>1982</v>
      </c>
      <c t="n" r="C4" s="7">
        <v>3121</v>
      </c>
    </row>
    <row r="5" spans="1:4">
      <c t="s" r="A5" s="4">
        <v>100</v>
      </c>
      <c t="n" r="B5" s="6">
        <v>-1139</v>
      </c>
      <c t="n" r="C5" s="6">
        <v>-2223</v>
      </c>
    </row>
    <row r="6" spans="1:4">
      <c t="s" r="A6" s="4">
        <v>890</v>
      </c>
    </row>
    <row r="7" spans="1:4">
      <c t="s" r="A7" s="3">
        <v>915</v>
      </c>
    </row>
    <row r="8" spans="1:4">
      <c t="s" r="A8" s="4">
        <v>888</v>
      </c>
      <c t="n" r="B8" s="7">
        <v>1982</v>
      </c>
      <c t="n" r="C8" s="6">
        <v>3121</v>
      </c>
    </row>
    <row r="9" spans="1:4">
      <c t="s" r="A9" s="4">
        <v>916</v>
      </c>
      <c t="n" r="C9" s="7">
        <v>3121</v>
      </c>
      <c t="n" r="D9" s="7">
        <v>5344</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t="s" r="A1" s="1">
        <v>917</v>
      </c>
      <c t="s" r="B1" s="2">
        <v>694</v>
      </c>
      <c t="s" r="C1" s="2">
        <v>1</v>
      </c>
    </row>
    <row r="2" spans="1:6">
      <c t="s" r="B2" s="2">
        <v>453</v>
      </c>
      <c t="s" r="C2" s="2">
        <v>2</v>
      </c>
      <c t="s" r="D2" s="2">
        <v>4</v>
      </c>
      <c t="s" r="E2" s="2">
        <v>457</v>
      </c>
      <c t="s" r="F2" s="2">
        <v>454</v>
      </c>
    </row>
    <row r="3" spans="1:6">
      <c t="s" r="A3" s="3">
        <v>918</v>
      </c>
    </row>
    <row r="4" spans="1:6">
      <c t="s" r="A4" s="4">
        <v>919</v>
      </c>
      <c t="n" r="B4" s="7">
        <v>2000000</v>
      </c>
    </row>
    <row r="5" spans="1:6">
      <c t="s" r="A5" s="4">
        <v>469</v>
      </c>
      <c t="n" r="E5" s="8">
        <v>4.5</v>
      </c>
      <c t="n" r="F5" s="7">
        <v>0</v>
      </c>
    </row>
    <row r="6" spans="1:6">
      <c t="s" r="A6" s="4">
        <v>920</v>
      </c>
      <c t="n" r="B6" s="7">
        <v>3000000</v>
      </c>
    </row>
    <row r="7" spans="1:6">
      <c t="s" r="A7" s="4">
        <v>921</v>
      </c>
      <c t="s" r="B7" s="4">
        <v>922</v>
      </c>
    </row>
    <row r="8" spans="1:6">
      <c t="s" r="A8" s="4">
        <v>923</v>
      </c>
      <c t="n" r="B8" s="6">
        <v>1500000000</v>
      </c>
    </row>
    <row r="9" spans="1:6">
      <c t="s" r="A9" s="4">
        <v>924</v>
      </c>
      <c t="n" r="B9" s="7">
        <v>15</v>
      </c>
    </row>
    <row r="10" spans="1:6">
      <c t="s" r="A10" s="4">
        <v>925</v>
      </c>
      <c t="n" r="B10" s="7">
        <v>6000000</v>
      </c>
    </row>
    <row r="11" spans="1:6">
      <c t="s" r="A11" s="4">
        <v>926</v>
      </c>
      <c t="n" r="D11" s="7">
        <v>200000</v>
      </c>
      <c t="n" r="E11" s="7">
        <v>500000</v>
      </c>
    </row>
    <row r="12" spans="1:6">
      <c t="s" r="A12" s="4">
        <v>927</v>
      </c>
      <c t="s" r="C12" s="4">
        <v>928</v>
      </c>
    </row>
    <row r="13" spans="1:6">
      <c t="s" r="A13" s="4">
        <v>929</v>
      </c>
    </row>
    <row r="14" spans="1:6">
      <c t="s" r="A14" s="3">
        <v>918</v>
      </c>
    </row>
    <row r="15" spans="1:6">
      <c t="s" r="A15" s="4">
        <v>469</v>
      </c>
      <c t="n" r="F15" s="7">
        <v>15</v>
      </c>
    </row>
    <row r="16" spans="1:6">
      <c t="s" r="A16" s="4">
        <v>930</v>
      </c>
      <c t="n" r="F16" s="6">
        <v>125000</v>
      </c>
    </row>
    <row r="17" spans="1:6">
      <c t="s" r="A17" s="4">
        <v>931</v>
      </c>
    </row>
    <row r="18" spans="1:6">
      <c t="s" r="A18" s="3">
        <v>918</v>
      </c>
    </row>
    <row r="19" spans="1:6">
      <c t="s" r="A19" s="4">
        <v>930</v>
      </c>
      <c t="n" r="F19" s="6">
        <v>125000</v>
      </c>
    </row>
    <row r="20" spans="1:6">
      <c t="s" r="A20" s="4">
        <v>932</v>
      </c>
    </row>
    <row r="21" spans="1:6">
      <c t="s" r="A21" s="3">
        <v>918</v>
      </c>
    </row>
    <row r="22" spans="1:6">
      <c t="s" r="A22" s="4">
        <v>930</v>
      </c>
      <c t="n" r="F22" s="6">
        <v>250000</v>
      </c>
    </row>
    <row r="23" spans="1:6">
      <c t="s" r="A23" s="4">
        <v>933</v>
      </c>
    </row>
    <row r="24" spans="1:6">
      <c t="s" r="A24" s="3">
        <v>918</v>
      </c>
    </row>
    <row r="25" spans="1:6">
      <c t="s" r="A25" s="4">
        <v>930</v>
      </c>
      <c t="n" r="B25" s="6">
        <v>100000000</v>
      </c>
      <c t="n" r="F25" s="6">
        <v>375000</v>
      </c>
    </row>
    <row r="26" spans="1:6">
      <c t="s" r="A26" s="4">
        <v>934</v>
      </c>
    </row>
    <row r="27" spans="1:6">
      <c t="s" r="A27" s="3">
        <v>918</v>
      </c>
    </row>
    <row r="28" spans="1:6">
      <c t="s" r="A28" s="4">
        <v>469</v>
      </c>
      <c t="n" r="B28" s="7">
        <v>10</v>
      </c>
      <c t="n" r="F28" s="7">
        <v>12</v>
      </c>
    </row>
    <row r="29" spans="1:6">
      <c t="s" r="A29" s="4">
        <v>930</v>
      </c>
      <c t="n" r="F29" s="6">
        <v>125000</v>
      </c>
    </row>
    <row r="30" spans="1:6">
      <c t="s" r="A30" s="4">
        <v>935</v>
      </c>
    </row>
    <row r="31" spans="1:6">
      <c t="s" r="A31" s="3">
        <v>918</v>
      </c>
    </row>
    <row r="32" spans="1:6">
      <c t="s" r="A32" s="4">
        <v>469</v>
      </c>
      <c t="n" r="F32" s="7">
        <v>18</v>
      </c>
    </row>
    <row r="33" spans="1:6">
      <c t="s" r="A33" s="4">
        <v>930</v>
      </c>
      <c t="n" r="F33" s="6">
        <v>12500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36</v>
      </c>
      <c t="s" r="B1" s="2">
        <v>1</v>
      </c>
    </row>
    <row r="2" spans="1:3">
      <c t="s" r="B2" s="2">
        <v>2</v>
      </c>
      <c t="s" r="C2" s="2">
        <v>5</v>
      </c>
    </row>
    <row r="3" spans="1:3">
      <c t="s" r="A3" s="3">
        <v>937</v>
      </c>
    </row>
    <row r="4" spans="1:3">
      <c t="s" r="A4" s="4">
        <v>938</v>
      </c>
      <c t="n" r="B4" s="7">
        <v>2500</v>
      </c>
    </row>
    <row r="5" spans="1:3">
      <c t="s" r="A5" s="4">
        <v>546</v>
      </c>
      <c t="n" r="B5" s="6">
        <v>2000</v>
      </c>
    </row>
    <row r="6" spans="1:3">
      <c t="s" r="A6" s="4">
        <v>939</v>
      </c>
      <c t="n" r="B6" s="6">
        <v>12867</v>
      </c>
      <c t="n" r="C6" s="7">
        <v>12944</v>
      </c>
    </row>
    <row r="7" spans="1:3">
      <c t="s" r="A7" s="4">
        <v>940</v>
      </c>
      <c t="n" r="B7" s="7">
        <v>15800</v>
      </c>
      <c t="n" r="C7" s="7">
        <v>1750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941</v>
      </c>
      <c t="s" r="B1" s="2">
        <v>579</v>
      </c>
    </row>
    <row r="2" spans="1:2">
      <c t="s" r="A2" s="3">
        <v>942</v>
      </c>
    </row>
    <row r="3" spans="1:2">
      <c t="s" r="A3" s="4">
        <v>943</v>
      </c>
      <c t="n" r="B3" s="7">
        <v>1584</v>
      </c>
    </row>
    <row r="4" spans="1:2">
      <c t="s" r="A4" s="4">
        <v>944</v>
      </c>
      <c t="n" r="B4" s="6">
        <v>18</v>
      </c>
    </row>
    <row r="5" spans="1:2">
      <c t="s" r="A5" s="4">
        <v>945</v>
      </c>
      <c t="n" r="B5" s="6">
        <v>1561</v>
      </c>
    </row>
    <row r="6" spans="1:2">
      <c t="s" r="A6" s="4">
        <v>946</v>
      </c>
      <c t="n" r="B6" s="6">
        <v>873</v>
      </c>
    </row>
    <row r="7" spans="1:2">
      <c t="s" r="A7" s="4">
        <v>947</v>
      </c>
      <c t="n" r="B7" s="6">
        <v>666</v>
      </c>
    </row>
    <row r="8" spans="1:2">
      <c t="s" r="A8" s="4">
        <v>948</v>
      </c>
      <c t="n" r="B8" s="7">
        <v>70</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t="s" r="A1" s="1">
        <v>949</v>
      </c>
      <c t="s" r="B1" s="2">
        <v>1</v>
      </c>
    </row>
    <row r="2" spans="1:3">
      <c t="s" r="B2" s="2">
        <v>2</v>
      </c>
      <c t="s" r="C2" s="2">
        <v>5</v>
      </c>
    </row>
    <row r="3" spans="1:3">
      <c t="s" r="A3" s="4">
        <v>950</v>
      </c>
    </row>
    <row r="4" spans="1:3">
      <c t="s" r="A4" s="3">
        <v>426</v>
      </c>
    </row>
    <row r="5" spans="1:3">
      <c t="s" r="A5" s="4">
        <v>951</v>
      </c>
      <c t="s" r="C5" s="4">
        <v>952</v>
      </c>
    </row>
    <row r="6" spans="1:3">
      <c t="s" r="A6" s="4">
        <v>953</v>
      </c>
    </row>
    <row r="7" spans="1:3">
      <c t="s" r="A7" s="3">
        <v>426</v>
      </c>
    </row>
    <row r="8" spans="1:3">
      <c t="s" r="A8" s="4">
        <v>951</v>
      </c>
      <c t="s" r="B8" s="4">
        <v>954</v>
      </c>
    </row>
    <row r="9" spans="1:3">
      <c t="s" r="A9" s="4">
        <v>955</v>
      </c>
    </row>
    <row r="10" spans="1:3">
      <c t="s" r="A10" s="3">
        <v>426</v>
      </c>
    </row>
    <row r="11" spans="1:3">
      <c t="s" r="A11" s="4">
        <v>951</v>
      </c>
      <c t="s" r="B11" s="4">
        <v>956</v>
      </c>
      <c t="s" r="C11" s="4">
        <v>956</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t="s" r="A1" s="1">
        <v>957</v>
      </c>
      <c t="s" r="B1" s="2">
        <v>2</v>
      </c>
      <c t="s" r="C1" s="2">
        <v>958</v>
      </c>
      <c t="s" r="D1" s="2">
        <v>959</v>
      </c>
    </row>
    <row r="2" spans="1:4">
      <c t="s" r="A2" s="3">
        <v>960</v>
      </c>
    </row>
    <row r="3" spans="1:4">
      <c t="s" r="A3" s="4">
        <v>961</v>
      </c>
      <c t="s" r="B3" s="4">
        <v>962</v>
      </c>
    </row>
    <row r="4" spans="1:4">
      <c t="s" r="A4" s="4">
        <v>963</v>
      </c>
      <c t="s" r="B4" s="4">
        <v>964</v>
      </c>
      <c t="s" r="C4" s="4">
        <v>965</v>
      </c>
    </row>
    <row r="5" spans="1:4">
      <c t="s" r="A5" s="4">
        <v>966</v>
      </c>
    </row>
    <row r="6" spans="1:4">
      <c t="s" r="A6" s="3">
        <v>960</v>
      </c>
    </row>
    <row r="7" spans="1:4">
      <c t="s" r="A7" s="4">
        <v>963</v>
      </c>
      <c t="s" r="B7" s="4">
        <v>967</v>
      </c>
      <c t="s" r="D7" s="4">
        <v>968</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r="1" spans="1:2">
      <c t="s" r="A1" s="1">
        <v>969</v>
      </c>
      <c t="s" r="B1" s="2">
        <v>579</v>
      </c>
    </row>
    <row r="2" spans="1:2">
      <c t="s" r="A2" s="3">
        <v>317</v>
      </c>
    </row>
    <row r="3" spans="1:2">
      <c t="s" r="A3" s="4">
        <v>970</v>
      </c>
      <c t="n" r="B3" s="10">
        <v>24.8</v>
      </c>
    </row>
    <row r="4" spans="1:2">
      <c t="s" r="A4" s="4">
        <v>961</v>
      </c>
      <c t="s" r="B4" s="4">
        <v>962</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71</v>
      </c>
      <c t="s" r="B1" s="2">
        <v>1</v>
      </c>
    </row>
    <row r="2" spans="1:3">
      <c t="s" r="B2" s="2">
        <v>2</v>
      </c>
      <c t="s" r="C2" s="2">
        <v>5</v>
      </c>
    </row>
    <row r="3" spans="1:3">
      <c t="s" r="A3" s="3">
        <v>972</v>
      </c>
    </row>
    <row r="4" spans="1:3">
      <c t="s" r="A4" s="4">
        <v>973</v>
      </c>
      <c t="n" r="B4" s="7">
        <v>6298</v>
      </c>
      <c t="n" r="C4" s="7">
        <v>2725</v>
      </c>
    </row>
    <row r="5" spans="1:3">
      <c t="s" r="A5" s="4">
        <v>974</v>
      </c>
      <c t="n" r="B5" s="7">
        <v>42387</v>
      </c>
      <c t="n" r="C5" s="7">
        <v>39042</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75</v>
      </c>
      <c t="s" r="B1" s="2">
        <v>2</v>
      </c>
      <c t="s" r="C1" s="2">
        <v>5</v>
      </c>
    </row>
    <row r="2" spans="1:3">
      <c t="s" r="A2" s="3">
        <v>976</v>
      </c>
    </row>
    <row r="3" spans="1:3">
      <c t="s" r="A3" s="4">
        <v>892</v>
      </c>
      <c t="n" r="B3" s="7">
        <v>83118</v>
      </c>
      <c t="n" r="C3" s="7">
        <v>75813</v>
      </c>
    </row>
    <row r="4" spans="1:3">
      <c t="s" r="A4" s="4">
        <v>977</v>
      </c>
      <c t="n" r="B4" s="6">
        <v>55559</v>
      </c>
      <c t="n" r="C4" s="6">
        <v>56195</v>
      </c>
    </row>
    <row r="5" spans="1:3">
      <c t="s" r="A5" s="4">
        <v>78</v>
      </c>
      <c t="n" r="B5" s="6">
        <v>55606</v>
      </c>
      <c t="n" r="C5" s="6">
        <v>56000</v>
      </c>
    </row>
    <row r="6" spans="1:3">
      <c t="s" r="A6" s="4">
        <v>978</v>
      </c>
      <c t="n" r="B6" s="6">
        <v>26428</v>
      </c>
      <c t="n" r="C6" s="6">
        <v>16579</v>
      </c>
    </row>
    <row r="7" spans="1:3">
      <c t="s" r="A7" s="4">
        <v>893</v>
      </c>
      <c t="n" r="B7" s="6">
        <v>27559</v>
      </c>
    </row>
    <row r="8" spans="1:3">
      <c t="s" r="A8" s="4">
        <v>979</v>
      </c>
      <c t="n" r="B8" s="6">
        <v>20141</v>
      </c>
    </row>
    <row r="9" spans="1:3">
      <c t="s" r="A9" s="4">
        <v>894</v>
      </c>
      <c t="n" r="B9" s="6">
        <v>4077</v>
      </c>
      <c t="n" r="C9" s="6">
        <v>3576</v>
      </c>
    </row>
    <row r="10" spans="1:3">
      <c t="s" r="A10" s="4">
        <v>895</v>
      </c>
      <c t="n" r="B10" s="6">
        <v>400</v>
      </c>
    </row>
    <row r="11" spans="1:3">
      <c t="s" r="A11" s="4">
        <v>980</v>
      </c>
      <c t="n" r="B11" s="6">
        <v>106652</v>
      </c>
    </row>
    <row r="12" spans="1:3">
      <c t="s" r="A12" s="4">
        <v>981</v>
      </c>
      <c t="n" r="B12" s="6">
        <v>83118</v>
      </c>
    </row>
    <row r="13" spans="1:3">
      <c t="s" r="A13" s="4">
        <v>229</v>
      </c>
      <c t="n" r="B13" s="6">
        <v>107736</v>
      </c>
      <c t="n" r="C13" s="6">
        <v>87083</v>
      </c>
    </row>
    <row r="14" spans="1:3">
      <c t="s" r="A14" s="4">
        <v>515</v>
      </c>
    </row>
    <row r="15" spans="1:3">
      <c t="s" r="A15" s="3">
        <v>976</v>
      </c>
    </row>
    <row r="16" spans="1:3">
      <c t="s" r="A16" s="4">
        <v>892</v>
      </c>
      <c t="n" r="B16" s="6">
        <v>2256</v>
      </c>
      <c t="n" r="C16" s="6">
        <v>3419</v>
      </c>
    </row>
    <row r="17" spans="1:3">
      <c t="s" r="A17" s="4">
        <v>977</v>
      </c>
      <c t="n" r="B17" s="6">
        <v>2256</v>
      </c>
      <c t="n" r="C17" s="6">
        <v>3419</v>
      </c>
    </row>
    <row r="18" spans="1:3">
      <c t="s" r="A18" s="4">
        <v>78</v>
      </c>
      <c t="n" r="B18" s="6">
        <v>2241</v>
      </c>
      <c t="n" r="C18" s="6">
        <v>3358</v>
      </c>
    </row>
    <row r="19" spans="1:3">
      <c t="s" r="A19" s="4">
        <v>516</v>
      </c>
    </row>
    <row r="20" spans="1:3">
      <c t="s" r="A20" s="3">
        <v>976</v>
      </c>
    </row>
    <row r="21" spans="1:3">
      <c t="s" r="A21" s="4">
        <v>892</v>
      </c>
      <c t="n" r="B21" s="6">
        <v>7963</v>
      </c>
      <c t="n" r="C21" s="6">
        <v>5352</v>
      </c>
    </row>
    <row r="22" spans="1:3">
      <c t="s" r="A22" s="4">
        <v>977</v>
      </c>
      <c t="n" r="B22" s="6">
        <v>7963</v>
      </c>
      <c t="n" r="C22" s="6">
        <v>5352</v>
      </c>
    </row>
    <row r="23" spans="1:3">
      <c t="s" r="A23" s="4">
        <v>78</v>
      </c>
      <c t="n" r="B23" s="6">
        <v>7997</v>
      </c>
      <c t="n" r="C23" s="6">
        <v>5330</v>
      </c>
    </row>
    <row r="24" spans="1:3">
      <c t="s" r="A24" s="4">
        <v>517</v>
      </c>
    </row>
    <row r="25" spans="1:3">
      <c t="s" r="A25" s="3">
        <v>976</v>
      </c>
    </row>
    <row r="26" spans="1:3">
      <c t="s" r="A26" s="4">
        <v>892</v>
      </c>
      <c t="n" r="B26" s="6">
        <v>6023</v>
      </c>
      <c t="n" r="C26" s="6">
        <v>7214</v>
      </c>
    </row>
    <row r="27" spans="1:3">
      <c t="s" r="A27" s="4">
        <v>977</v>
      </c>
      <c t="n" r="B27" s="6">
        <v>6023</v>
      </c>
      <c t="n" r="C27" s="6">
        <v>7214</v>
      </c>
    </row>
    <row r="28" spans="1:3">
      <c t="s" r="A28" s="4">
        <v>78</v>
      </c>
      <c t="n" r="B28" s="6">
        <v>6040</v>
      </c>
      <c t="n" r="C28" s="6">
        <v>7221</v>
      </c>
    </row>
    <row r="29" spans="1:3">
      <c t="s" r="A29" s="4">
        <v>518</v>
      </c>
    </row>
    <row r="30" spans="1:3">
      <c t="s" r="A30" s="3">
        <v>976</v>
      </c>
    </row>
    <row r="31" spans="1:3">
      <c t="s" r="A31" s="4">
        <v>892</v>
      </c>
      <c t="n" r="B31" s="6">
        <v>18864</v>
      </c>
      <c t="n" r="C31" s="6">
        <v>15209</v>
      </c>
    </row>
    <row r="32" spans="1:3">
      <c t="s" r="A32" s="4">
        <v>977</v>
      </c>
      <c t="n" r="B32" s="6">
        <v>18864</v>
      </c>
      <c t="n" r="C32" s="6">
        <v>15209</v>
      </c>
    </row>
    <row r="33" spans="1:3">
      <c t="s" r="A33" s="4">
        <v>78</v>
      </c>
      <c t="n" r="B33" s="6">
        <v>18885</v>
      </c>
      <c t="n" r="C33" s="6">
        <v>15136</v>
      </c>
    </row>
    <row r="34" spans="1:3">
      <c t="s" r="A34" s="4">
        <v>210</v>
      </c>
    </row>
    <row r="35" spans="1:3">
      <c t="s" r="A35" s="3">
        <v>976</v>
      </c>
    </row>
    <row r="36" spans="1:3">
      <c t="s" r="A36" s="4">
        <v>978</v>
      </c>
      <c t="n" r="B36" s="6">
        <v>26428</v>
      </c>
      <c t="n" r="C36" s="6">
        <v>16579</v>
      </c>
    </row>
    <row r="37" spans="1:3">
      <c t="s" r="A37" s="4">
        <v>893</v>
      </c>
      <c t="n" r="B37" s="6">
        <v>27559</v>
      </c>
      <c t="n" r="C37" s="6">
        <v>19618</v>
      </c>
    </row>
    <row r="38" spans="1:3">
      <c t="s" r="A38" s="4">
        <v>521</v>
      </c>
    </row>
    <row r="39" spans="1:3">
      <c t="s" r="A39" s="3">
        <v>976</v>
      </c>
    </row>
    <row r="40" spans="1:3">
      <c t="s" r="A40" s="4">
        <v>978</v>
      </c>
      <c t="n" r="B40" s="6">
        <v>1251</v>
      </c>
      <c t="n" r="C40" s="6">
        <v>129</v>
      </c>
    </row>
    <row r="41" spans="1:3">
      <c t="s" r="A41" s="4">
        <v>893</v>
      </c>
      <c t="n" r="B41" s="6">
        <v>973</v>
      </c>
      <c t="n" r="C41" s="6">
        <v>92</v>
      </c>
    </row>
    <row r="42" spans="1:3">
      <c t="s" r="A42" s="4">
        <v>143</v>
      </c>
    </row>
    <row r="43" spans="1:3">
      <c t="s" r="A43" s="3">
        <v>976</v>
      </c>
    </row>
    <row r="44" spans="1:3">
      <c t="s" r="A44" s="4">
        <v>978</v>
      </c>
      <c t="n" r="B44" s="6">
        <v>25177</v>
      </c>
      <c t="n" r="C44" s="6">
        <v>16450</v>
      </c>
    </row>
    <row r="45" spans="1:3">
      <c t="s" r="A45" s="4">
        <v>893</v>
      </c>
      <c t="n" r="B45" s="6">
        <v>26586</v>
      </c>
      <c t="n" r="C45" s="6">
        <v>19526</v>
      </c>
    </row>
    <row r="46" spans="1:3">
      <c t="s" r="A46" s="4">
        <v>513</v>
      </c>
    </row>
    <row r="47" spans="1:3">
      <c t="s" r="A47" s="3">
        <v>976</v>
      </c>
    </row>
    <row r="48" spans="1:3">
      <c t="s" r="A48" s="4">
        <v>892</v>
      </c>
      <c t="n" r="B48" s="6">
        <v>20453</v>
      </c>
      <c t="n" r="C48" s="6">
        <v>20759</v>
      </c>
    </row>
    <row r="49" spans="1:3">
      <c t="s" r="A49" s="4">
        <v>977</v>
      </c>
      <c t="n" r="B49" s="6">
        <v>20453</v>
      </c>
      <c t="n" r="C49" s="6">
        <v>20759</v>
      </c>
    </row>
    <row r="50" spans="1:3">
      <c t="s" r="A50" s="4">
        <v>78</v>
      </c>
      <c t="n" r="B50" s="6">
        <v>20443</v>
      </c>
    </row>
    <row r="51" spans="1:3">
      <c t="s" r="A51" s="4">
        <v>904</v>
      </c>
    </row>
    <row r="52" spans="1:3">
      <c t="s" r="A52" s="3">
        <v>976</v>
      </c>
    </row>
    <row r="53" spans="1:3">
      <c t="s" r="A53" s="4">
        <v>893</v>
      </c>
      <c t="n" r="B53" s="6">
        <v>26815</v>
      </c>
      <c t="n" r="C53" s="6">
        <v>19618</v>
      </c>
    </row>
    <row r="54" spans="1:3">
      <c t="s" r="A54" s="4">
        <v>894</v>
      </c>
      <c t="n" r="B54" s="6">
        <v>0</v>
      </c>
      <c t="n" r="C54" s="6">
        <v>0</v>
      </c>
    </row>
    <row r="55" spans="1:3">
      <c t="s" r="A55" s="4">
        <v>895</v>
      </c>
      <c t="n" r="C55" s="7">
        <v>0</v>
      </c>
    </row>
    <row r="56" spans="1:3">
      <c t="s" r="A56" s="4">
        <v>982</v>
      </c>
    </row>
    <row r="57" spans="1:3">
      <c t="s" r="A57" s="3">
        <v>976</v>
      </c>
    </row>
    <row r="58" spans="1:3">
      <c t="s" r="A58" s="4">
        <v>901</v>
      </c>
      <c t="n" r="B58" s="7">
        <v>26586</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33</v>
      </c>
      <c t="s" r="B1" s="2">
        <v>1</v>
      </c>
    </row>
    <row r="2" spans="1:2">
      <c t="s" r="B2" s="2">
        <v>2</v>
      </c>
    </row>
    <row r="3" spans="1:2">
      <c t="s" r="A3" s="3">
        <v>234</v>
      </c>
    </row>
    <row r="4" spans="1:2">
      <c t="s" r="A4" s="4">
        <v>235</v>
      </c>
      <c t="s" r="B4" s="4">
        <v>23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983</v>
      </c>
      <c t="s" r="B1" s="2">
        <v>2</v>
      </c>
      <c t="s" r="C1" s="2">
        <v>5</v>
      </c>
      <c t="s" r="D1" s="2">
        <v>587</v>
      </c>
    </row>
    <row r="2" spans="1:4">
      <c t="s" r="A2" s="4">
        <v>984</v>
      </c>
      <c t="n" r="B2" s="7">
        <v>1772</v>
      </c>
      <c t="n" r="C2" s="7">
        <v>2115</v>
      </c>
    </row>
    <row r="3" spans="1:4">
      <c t="s" r="A3" s="4">
        <v>892</v>
      </c>
      <c t="n" r="B3" s="6">
        <v>83118</v>
      </c>
      <c t="n" r="C3" s="6">
        <v>75813</v>
      </c>
    </row>
    <row r="4" spans="1:4">
      <c t="s" r="A4" s="4">
        <v>51</v>
      </c>
      <c t="n" r="B4" s="6">
        <v>3405</v>
      </c>
      <c t="n" r="C4" s="6">
        <v>3638</v>
      </c>
    </row>
    <row r="5" spans="1:4">
      <c t="s" r="A5" s="4">
        <v>897</v>
      </c>
      <c t="n" r="B5" s="6">
        <v>241022</v>
      </c>
      <c t="n" r="C5" s="6">
        <v>301722</v>
      </c>
    </row>
    <row r="6" spans="1:4">
      <c t="s" r="A6" s="4">
        <v>985</v>
      </c>
      <c t="n" r="B6" s="6">
        <v>341646</v>
      </c>
      <c t="n" r="C6" s="6">
        <v>340844</v>
      </c>
      <c t="n" r="D6" s="7">
        <v>324803</v>
      </c>
    </row>
    <row r="7" spans="1:4">
      <c t="s" r="A7" s="4">
        <v>986</v>
      </c>
      <c t="n" r="B7" s="6">
        <v>-308995</v>
      </c>
      <c t="n" r="C7" s="6">
        <v>-312050</v>
      </c>
      <c t="n" r="D7" s="6">
        <v>-298930</v>
      </c>
    </row>
    <row r="8" spans="1:4">
      <c t="s" r="A8" s="4">
        <v>847</v>
      </c>
      <c t="n" r="B8" s="6">
        <v>9300</v>
      </c>
      <c t="n" r="C8" s="6">
        <v>8670</v>
      </c>
      <c t="n" r="D8" s="6">
        <v>9601</v>
      </c>
    </row>
    <row r="9" spans="1:4">
      <c t="s" r="A9" s="4">
        <v>987</v>
      </c>
      <c t="n" r="B9" s="6">
        <v>41951</v>
      </c>
      <c t="n" r="C9" s="6">
        <v>37464</v>
      </c>
      <c t="n" r="D9" s="6">
        <v>35474</v>
      </c>
    </row>
    <row r="10" spans="1:4">
      <c t="s" r="A10" s="4">
        <v>988</v>
      </c>
      <c t="n" r="B10" s="6">
        <v>1752</v>
      </c>
      <c t="n" r="C10" s="6">
        <v>4402</v>
      </c>
      <c t="n" r="D10" s="6">
        <v>1446</v>
      </c>
    </row>
    <row r="11" spans="1:4">
      <c t="s" r="A11" s="4">
        <v>989</v>
      </c>
      <c t="n" r="B11" s="6">
        <v>43703</v>
      </c>
      <c t="n" r="C11" s="6">
        <v>41866</v>
      </c>
      <c t="n" r="D11" s="7">
        <v>36920</v>
      </c>
    </row>
    <row r="12" spans="1:4">
      <c t="s" r="A12" s="4">
        <v>990</v>
      </c>
      <c t="n" r="B12" s="6">
        <v>241022</v>
      </c>
      <c t="n" r="C12" s="6">
        <v>301722</v>
      </c>
    </row>
    <row r="13" spans="1:4">
      <c t="s" r="A13" s="4">
        <v>67</v>
      </c>
      <c t="n" r="B13" s="6">
        <v>6394</v>
      </c>
      <c t="n" r="C13" s="6">
        <v>6330</v>
      </c>
    </row>
    <row r="14" spans="1:4">
      <c t="s" r="A14" s="4">
        <v>991</v>
      </c>
    </row>
    <row r="15" spans="1:4">
      <c t="s" r="A15" s="4">
        <v>984</v>
      </c>
      <c t="n" r="B15" s="6">
        <v>43878</v>
      </c>
      <c t="n" r="C15" s="6">
        <v>38599</v>
      </c>
    </row>
    <row r="16" spans="1:4">
      <c t="s" r="A16" s="4">
        <v>892</v>
      </c>
      <c t="n" r="B16" s="6">
        <v>2555</v>
      </c>
    </row>
    <row r="17" spans="1:4">
      <c t="s" r="A17" s="4">
        <v>38</v>
      </c>
      <c t="n" r="B17" s="6">
        <v>2332</v>
      </c>
      <c t="n" r="C17" s="6">
        <v>6694</v>
      </c>
    </row>
    <row r="18" spans="1:4">
      <c t="s" r="A18" s="4">
        <v>51</v>
      </c>
      <c t="n" r="B18" s="6">
        <v>2503</v>
      </c>
      <c t="n" r="C18" s="6">
        <v>3251</v>
      </c>
    </row>
    <row r="19" spans="1:4">
      <c t="s" r="A19" s="4">
        <v>897</v>
      </c>
      <c t="n" r="B19" s="6">
        <v>51268</v>
      </c>
      <c t="n" r="C19" s="6">
        <v>48544</v>
      </c>
    </row>
    <row r="20" spans="1:4">
      <c t="s" r="A20" s="4">
        <v>64</v>
      </c>
      <c t="n" r="B20" s="6">
        <v>1171</v>
      </c>
      <c t="n" r="C20" s="6">
        <v>348</v>
      </c>
    </row>
    <row r="21" spans="1:4">
      <c t="s" r="A21" s="4">
        <v>901</v>
      </c>
      <c t="n" r="B21" s="6">
        <v>0</v>
      </c>
      <c t="n" r="C21" s="6">
        <v>0</v>
      </c>
    </row>
    <row r="22" spans="1:4">
      <c t="s" r="A22" s="4">
        <v>989</v>
      </c>
      <c t="n" r="B22" s="6">
        <v>43703</v>
      </c>
      <c t="n" r="C22" s="6">
        <v>41866</v>
      </c>
    </row>
    <row r="23" spans="1:4">
      <c t="s" r="A23" s="4">
        <v>990</v>
      </c>
      <c t="n" r="B23" s="7">
        <v>51268</v>
      </c>
      <c t="n" r="C23" s="7">
        <v>48544</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92</v>
      </c>
      <c t="s" r="B1" s="2">
        <v>1</v>
      </c>
    </row>
    <row r="2" spans="1:3">
      <c t="s" r="B2" s="2">
        <v>2</v>
      </c>
      <c t="s" r="C2" s="2">
        <v>5</v>
      </c>
    </row>
    <row r="3" spans="1:3">
      <c t="s" r="A3" s="4">
        <v>882</v>
      </c>
      <c t="n" r="B3" s="7">
        <v>2918</v>
      </c>
      <c t="n" r="C3" s="7">
        <v>1616</v>
      </c>
    </row>
    <row r="4" spans="1:3">
      <c t="s" r="A4" s="4">
        <v>993</v>
      </c>
      <c t="n" r="B4" s="6">
        <v>159966</v>
      </c>
      <c t="n" r="C4" s="6">
        <v>158224</v>
      </c>
    </row>
    <row r="5" spans="1:3">
      <c t="s" r="A5" s="4">
        <v>994</v>
      </c>
      <c t="n" r="B5" s="6">
        <v>41760</v>
      </c>
      <c t="n" r="C5" s="6">
        <v>41613</v>
      </c>
    </row>
    <row r="6" spans="1:3">
      <c t="s" r="A6" s="4">
        <v>877</v>
      </c>
      <c t="n" r="B6" s="6">
        <v>-1215</v>
      </c>
      <c t="n" r="C6" s="6">
        <v>-419</v>
      </c>
    </row>
    <row r="7" spans="1:3">
      <c t="s" r="A7" s="4">
        <v>995</v>
      </c>
      <c t="n" r="B7" s="6">
        <v>161494</v>
      </c>
      <c t="n" r="C7" s="6">
        <v>155535</v>
      </c>
    </row>
    <row r="8" spans="1:3">
      <c t="s" r="A8" s="4">
        <v>996</v>
      </c>
      <c t="n" r="B8" s="6">
        <v>93</v>
      </c>
      <c t="n" r="C8" s="6">
        <v>-1221</v>
      </c>
    </row>
    <row r="9" spans="1:3">
      <c t="s" r="A9" s="4">
        <v>879</v>
      </c>
      <c t="n" r="B9" s="6">
        <v>-4420</v>
      </c>
      <c t="n" r="C9" s="6">
        <v>0</v>
      </c>
    </row>
    <row r="10" spans="1:3">
      <c t="s" r="A10" s="4">
        <v>131</v>
      </c>
      <c t="n" r="B10" s="6">
        <v>1269</v>
      </c>
      <c t="n" r="C10" s="6">
        <v>-11224</v>
      </c>
    </row>
    <row r="11" spans="1:3">
      <c t="s" r="A11" s="4">
        <v>991</v>
      </c>
    </row>
    <row r="12" spans="1:3">
      <c t="s" r="A12" s="4">
        <v>882</v>
      </c>
      <c t="n" r="B12" s="6">
        <v>5</v>
      </c>
      <c t="n" r="C12" s="6">
        <v>7</v>
      </c>
    </row>
    <row r="13" spans="1:3">
      <c t="s" r="A13" s="4">
        <v>993</v>
      </c>
      <c t="n" r="B13" s="6">
        <v>5</v>
      </c>
      <c t="n" r="C13" s="6">
        <v>7</v>
      </c>
    </row>
    <row r="14" spans="1:3">
      <c t="s" r="A14" s="4">
        <v>994</v>
      </c>
      <c t="n" r="B14" s="6">
        <v>2715</v>
      </c>
      <c t="n" r="C14" s="6">
        <v>2796</v>
      </c>
    </row>
    <row r="15" spans="1:3">
      <c t="s" r="A15" s="4">
        <v>877</v>
      </c>
      <c t="n" r="B15" s="6">
        <v>553</v>
      </c>
      <c t="n" r="C15" s="6">
        <v>298</v>
      </c>
    </row>
    <row r="16" spans="1:3">
      <c t="s" r="A16" s="4">
        <v>995</v>
      </c>
      <c t="n" r="B16" s="6">
        <v>3268</v>
      </c>
      <c t="n" r="C16" s="6">
        <v>3094</v>
      </c>
    </row>
    <row r="17" spans="1:3">
      <c t="s" r="A17" s="4">
        <v>997</v>
      </c>
      <c t="n" r="B17" s="6">
        <v>-3263</v>
      </c>
      <c t="n" r="C17" s="6">
        <v>-3087</v>
      </c>
    </row>
    <row r="18" spans="1:3">
      <c t="s" r="A18" s="4">
        <v>996</v>
      </c>
      <c t="n" r="B18" s="6">
        <v>0</v>
      </c>
      <c t="n" r="C18" s="6">
        <v>-341</v>
      </c>
    </row>
    <row r="19" spans="1:3">
      <c t="s" r="A19" s="4">
        <v>879</v>
      </c>
      <c t="n" r="B19" s="7">
        <v>4532</v>
      </c>
      <c t="n" r="C19" s="7">
        <v>-8478</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98</v>
      </c>
      <c t="s" r="B1" s="2">
        <v>1</v>
      </c>
    </row>
    <row r="2" spans="1:3">
      <c t="s" r="B2" s="2">
        <v>2</v>
      </c>
      <c t="s" r="C2" s="2">
        <v>5</v>
      </c>
    </row>
    <row r="3" spans="1:3">
      <c t="s" r="A3" s="4">
        <v>131</v>
      </c>
      <c t="n" r="B3" s="7">
        <v>1269</v>
      </c>
      <c t="n" r="C3" s="7">
        <v>-11224</v>
      </c>
    </row>
    <row r="4" spans="1:3">
      <c t="s" r="A4" s="4">
        <v>999</v>
      </c>
      <c t="n" r="B4" s="6">
        <v>-3505</v>
      </c>
      <c t="n" r="C4" s="6">
        <v>-2597</v>
      </c>
    </row>
    <row r="5" spans="1:3">
      <c t="s" r="A5" s="4">
        <v>1000</v>
      </c>
      <c t="n" r="B5" s="6">
        <v>858</v>
      </c>
      <c t="n" r="C5" s="6">
        <v>-31</v>
      </c>
    </row>
    <row r="6" spans="1:3">
      <c t="s" r="A6" s="4">
        <v>154</v>
      </c>
      <c t="n" r="B6" s="6">
        <v>160</v>
      </c>
      <c t="n" r="C6" s="6">
        <v>-1076</v>
      </c>
    </row>
    <row r="7" spans="1:3">
      <c t="s" r="A7" s="4">
        <v>857</v>
      </c>
      <c t="n" r="B7" s="6">
        <v>1429</v>
      </c>
      <c t="n" r="C7" s="6">
        <v>-12300</v>
      </c>
    </row>
    <row r="8" spans="1:3">
      <c t="s" r="A8" s="4">
        <v>991</v>
      </c>
    </row>
    <row r="9" spans="1:3">
      <c t="s" r="A9" s="4">
        <v>999</v>
      </c>
      <c t="n" r="B9" s="6">
        <v>-588</v>
      </c>
    </row>
    <row r="10" spans="1:3">
      <c t="s" r="A10" s="4">
        <v>1000</v>
      </c>
      <c t="n" r="B10" s="6">
        <v>0</v>
      </c>
    </row>
    <row r="11" spans="1:3">
      <c t="s" r="A11" s="4">
        <v>1001</v>
      </c>
      <c t="n" r="B11" s="6">
        <v>748</v>
      </c>
      <c t="n" r="C11" s="6">
        <v>-1045</v>
      </c>
    </row>
    <row r="12" spans="1:3">
      <c t="s" r="A12" s="4">
        <v>154</v>
      </c>
      <c t="n" r="B12" s="7">
        <v>-588</v>
      </c>
      <c t="n" r="C12" s="7">
        <v>-31</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02</v>
      </c>
      <c t="s" r="B1" s="2">
        <v>1</v>
      </c>
    </row>
    <row r="2" spans="1:4">
      <c t="s" r="B2" s="2">
        <v>2</v>
      </c>
      <c t="s" r="C2" s="2">
        <v>5</v>
      </c>
      <c t="s" r="D2" s="2">
        <v>587</v>
      </c>
    </row>
    <row r="3" spans="1:4">
      <c t="s" r="A3" s="4">
        <v>131</v>
      </c>
      <c t="n" r="B3" s="7">
        <v>1269</v>
      </c>
      <c t="n" r="C3" s="7">
        <v>-11224</v>
      </c>
    </row>
    <row r="4" spans="1:4">
      <c t="s" r="A4" s="4">
        <v>809</v>
      </c>
      <c t="n" r="B4" s="6">
        <v>802</v>
      </c>
      <c t="n" r="C4" s="6">
        <v>1239</v>
      </c>
    </row>
    <row r="5" spans="1:4">
      <c t="s" r="A5" s="4">
        <v>1003</v>
      </c>
      <c t="n" r="B5" s="6">
        <v>19966</v>
      </c>
      <c t="n" r="C5" s="6">
        <v>-2597</v>
      </c>
    </row>
    <row r="6" spans="1:4">
      <c t="s" r="A6" s="4">
        <v>1004</v>
      </c>
      <c t="n" r="B6" s="6">
        <v>-32805</v>
      </c>
      <c t="n" r="C6" s="6">
        <v>-16339</v>
      </c>
    </row>
    <row r="7" spans="1:4">
      <c t="s" r="A7" s="4">
        <v>189</v>
      </c>
      <c t="n" r="B7" s="6">
        <v>-9564</v>
      </c>
      <c t="n" r="C7" s="6">
        <v>-14462</v>
      </c>
    </row>
    <row r="8" spans="1:4">
      <c t="s" r="A8" s="4">
        <v>197</v>
      </c>
      <c t="n" r="B8" s="6">
        <v>26192</v>
      </c>
      <c t="n" r="C8" s="6">
        <v>-16709</v>
      </c>
    </row>
    <row r="9" spans="1:4">
      <c t="s" r="A9" s="4">
        <v>199</v>
      </c>
      <c t="n" r="B9" s="6">
        <v>0</v>
      </c>
      <c t="n" r="C9" s="6">
        <v>6330</v>
      </c>
    </row>
    <row r="10" spans="1:4">
      <c t="s" r="A10" s="4">
        <v>200</v>
      </c>
      <c t="n" r="B10" s="6">
        <v>0</v>
      </c>
      <c t="n" r="C10" s="6">
        <v>14803</v>
      </c>
    </row>
    <row r="11" spans="1:4">
      <c t="s" r="A11" s="4">
        <v>1005</v>
      </c>
      <c t="n" r="B11" s="6">
        <v>10312</v>
      </c>
      <c t="n" r="C11" s="6">
        <v>2703</v>
      </c>
    </row>
    <row r="12" spans="1:4">
      <c t="s" r="A12" s="4">
        <v>1006</v>
      </c>
      <c t="n" r="B12" s="6">
        <v>-12920</v>
      </c>
      <c t="n" r="C12" s="6">
        <v>6777</v>
      </c>
    </row>
    <row r="13" spans="1:4">
      <c t="s" r="A13" s="4">
        <v>1007</v>
      </c>
      <c t="n" r="B13" s="6">
        <v>-19533</v>
      </c>
      <c t="n" r="C13" s="6">
        <v>-26271</v>
      </c>
    </row>
    <row r="14" spans="1:4">
      <c t="s" r="A14" s="4">
        <v>1008</v>
      </c>
      <c t="n" r="B14" s="6">
        <v>51701</v>
      </c>
      <c t="n" r="C14" s="6">
        <v>71234</v>
      </c>
      <c t="n" r="D14" s="7">
        <v>97505</v>
      </c>
    </row>
    <row r="15" spans="1:4">
      <c t="s" r="A15" s="4">
        <v>991</v>
      </c>
    </row>
    <row r="16" spans="1:4">
      <c t="s" r="A16" s="4">
        <v>1009</v>
      </c>
      <c t="n" r="B16" s="6">
        <v>-4532</v>
      </c>
      <c t="n" r="C16" s="6">
        <v>8478</v>
      </c>
    </row>
    <row r="17" spans="1:4">
      <c t="s" r="A17" s="4">
        <v>1003</v>
      </c>
      <c t="n" r="B17" s="6">
        <v>1242</v>
      </c>
      <c t="n" r="C17" s="6">
        <v>-146</v>
      </c>
    </row>
    <row r="18" spans="1:4">
      <c t="s" r="A18" s="4">
        <v>1004</v>
      </c>
      <c t="n" r="B18" s="6">
        <v>-1219</v>
      </c>
      <c t="n" r="C18" s="6">
        <v>-1653</v>
      </c>
    </row>
    <row r="19" spans="1:4">
      <c t="s" r="A19" s="4">
        <v>189</v>
      </c>
      <c t="n" r="B19" s="6">
        <v>-3143</v>
      </c>
    </row>
    <row r="20" spans="1:4">
      <c t="s" r="A20" s="4">
        <v>197</v>
      </c>
      <c t="n" r="B20" s="6">
        <v>-3143</v>
      </c>
    </row>
    <row r="21" spans="1:4">
      <c t="s" r="A21" s="4">
        <v>1005</v>
      </c>
      <c t="n" r="B21" s="6">
        <v>-500</v>
      </c>
      <c t="n" r="C21" s="6">
        <v>-19500</v>
      </c>
    </row>
    <row r="22" spans="1:4">
      <c t="s" r="A22" s="4">
        <v>1010</v>
      </c>
      <c t="n" r="B22" s="6">
        <v>500</v>
      </c>
      <c t="n" r="C22" s="6">
        <v>2152</v>
      </c>
    </row>
    <row r="23" spans="1:4">
      <c t="s" r="A23" s="4">
        <v>1006</v>
      </c>
      <c t="n" r="C23" s="6">
        <v>3785</v>
      </c>
    </row>
    <row r="24" spans="1:4">
      <c t="s" r="A24" s="4">
        <v>1007</v>
      </c>
      <c t="n" r="B24" s="6">
        <v>-4362</v>
      </c>
      <c t="n" r="C24" s="6">
        <v>2132</v>
      </c>
    </row>
    <row r="25" spans="1:4">
      <c t="s" r="A25" s="4">
        <v>1008</v>
      </c>
      <c t="n" r="B25" s="7">
        <v>2332</v>
      </c>
      <c t="n" r="C25" s="7">
        <v>6694</v>
      </c>
      <c t="n" r="D25" s="7">
        <v>4562</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t="s" r="A1" s="1">
        <v>1011</v>
      </c>
      <c t="s" r="B1" s="2">
        <v>694</v>
      </c>
      <c t="s" r="C1" s="2">
        <v>1</v>
      </c>
    </row>
    <row r="2" spans="1:6">
      <c t="s" r="B2" s="2">
        <v>453</v>
      </c>
      <c t="s" r="C2" s="2">
        <v>2</v>
      </c>
      <c t="s" r="D2" s="2">
        <v>5</v>
      </c>
      <c t="s" r="E2" s="2">
        <v>587</v>
      </c>
      <c t="s" r="F2" s="2">
        <v>455</v>
      </c>
    </row>
    <row r="3" spans="1:6">
      <c t="s" r="A3" s="4">
        <v>588</v>
      </c>
      <c t="n" r="C3" s="7">
        <v>12143</v>
      </c>
      <c t="n" r="D3" s="7">
        <v>12197</v>
      </c>
      <c t="n" r="E3" s="7">
        <v>12392</v>
      </c>
      <c t="n" r="F3" s="7">
        <v>1043</v>
      </c>
    </row>
    <row r="4" spans="1:6">
      <c t="s" r="A4" s="4">
        <v>1012</v>
      </c>
      <c t="n" r="C4" s="6">
        <v>116239</v>
      </c>
      <c t="n" r="D4" s="6">
        <v>123378</v>
      </c>
    </row>
    <row r="5" spans="1:6">
      <c t="s" r="A5" s="4">
        <v>882</v>
      </c>
      <c t="n" r="C5" s="6">
        <v>2918</v>
      </c>
      <c t="n" r="D5" s="6">
        <v>1616</v>
      </c>
    </row>
    <row r="6" spans="1:6">
      <c t="s" r="A6" s="4">
        <v>1013</v>
      </c>
      <c t="n" r="C6" s="6">
        <v>55471</v>
      </c>
      <c t="n" r="D6" s="6">
        <v>63895</v>
      </c>
    </row>
    <row r="7" spans="1:6">
      <c t="s" r="A7" s="4">
        <v>1014</v>
      </c>
      <c t="n" r="C7" s="6">
        <v>35234</v>
      </c>
      <c t="n" r="D7" s="6">
        <v>36432</v>
      </c>
    </row>
    <row r="8" spans="1:6">
      <c t="s" r="A8" s="4">
        <v>1015</v>
      </c>
      <c t="n" r="C8" s="6">
        <v>117433</v>
      </c>
      <c t="n" r="D8" s="6">
        <v>117593</v>
      </c>
    </row>
    <row r="9" spans="1:6">
      <c t="s" r="A9" s="4">
        <v>590</v>
      </c>
      <c t="n" r="C9" s="6">
        <v>26361</v>
      </c>
      <c t="n" r="D9" s="6">
        <v>25779</v>
      </c>
    </row>
    <row r="10" spans="1:6">
      <c t="s" r="A10" s="4">
        <v>1016</v>
      </c>
      <c t="n" r="D10" s="6">
        <v>20451</v>
      </c>
    </row>
    <row r="11" spans="1:6">
      <c t="s" r="A11" s="4">
        <v>362</v>
      </c>
    </row>
    <row r="12" spans="1:6">
      <c t="s" r="A12" s="4">
        <v>588</v>
      </c>
      <c t="n" r="C12" s="6">
        <v>6696</v>
      </c>
      <c t="n" r="D12" s="6">
        <v>6786</v>
      </c>
    </row>
    <row r="13" spans="1:6">
      <c t="s" r="A13" s="4">
        <v>1012</v>
      </c>
      <c t="n" r="C13" s="6">
        <v>116239</v>
      </c>
      <c t="n" r="D13" s="6">
        <v>118021</v>
      </c>
    </row>
    <row r="14" spans="1:6">
      <c t="s" r="A14" s="4">
        <v>882</v>
      </c>
      <c t="n" r="C14" s="6">
        <v>2811</v>
      </c>
    </row>
    <row r="15" spans="1:6">
      <c t="s" r="A15" s="4">
        <v>1017</v>
      </c>
      <c t="n" r="C15" s="6">
        <v>87055</v>
      </c>
      <c t="n" r="D15" s="6">
        <v>79070</v>
      </c>
    </row>
    <row r="16" spans="1:6">
      <c t="s" r="A16" s="4">
        <v>1013</v>
      </c>
      <c t="n" r="C16" s="6">
        <v>55471</v>
      </c>
      <c t="n" r="D16" s="6">
        <v>63895</v>
      </c>
      <c t="n" r="E16" s="6">
        <v>84534</v>
      </c>
    </row>
    <row r="17" spans="1:6">
      <c t="s" r="A17" s="4">
        <v>1014</v>
      </c>
      <c t="n" r="D17" s="6">
        <v>36432</v>
      </c>
    </row>
    <row r="18" spans="1:6">
      <c t="s" r="A18" s="4">
        <v>1015</v>
      </c>
      <c t="n" r="C18" s="6">
        <v>117433</v>
      </c>
      <c t="n" r="D18" s="6">
        <v>113479</v>
      </c>
    </row>
    <row r="19" spans="1:6">
      <c t="s" r="A19" s="4">
        <v>590</v>
      </c>
      <c t="n" r="C19" s="6">
        <v>23333</v>
      </c>
      <c t="n" r="D19" s="6">
        <v>21713</v>
      </c>
    </row>
    <row r="20" spans="1:6">
      <c t="s" r="A20" s="4">
        <v>1016</v>
      </c>
      <c t="n" r="C20" s="6">
        <v>17130</v>
      </c>
      <c t="n" r="D20" s="6">
        <v>19888</v>
      </c>
    </row>
    <row r="21" spans="1:6">
      <c t="s" r="A21" s="4">
        <v>1018</v>
      </c>
    </row>
    <row r="22" spans="1:6">
      <c t="s" r="A22" s="4">
        <v>588</v>
      </c>
      <c t="n" r="C22" s="6">
        <v>6696</v>
      </c>
      <c t="n" r="D22" s="6">
        <v>6786</v>
      </c>
    </row>
    <row r="23" spans="1:6">
      <c t="s" r="A23" s="4">
        <v>882</v>
      </c>
      <c t="n" r="D23" s="6">
        <v>1281</v>
      </c>
    </row>
    <row r="24" spans="1:6">
      <c t="s" r="A24" s="4">
        <v>1017</v>
      </c>
      <c t="n" r="C24" s="6">
        <v>87055</v>
      </c>
      <c t="n" r="D24" s="6">
        <v>79454</v>
      </c>
    </row>
    <row r="25" spans="1:6">
      <c t="s" r="A25" s="4">
        <v>590</v>
      </c>
      <c t="n" r="C25" s="6">
        <v>23333</v>
      </c>
      <c t="n" r="D25" s="6">
        <v>22594</v>
      </c>
    </row>
    <row r="26" spans="1:6">
      <c t="s" r="A26" s="4">
        <v>870</v>
      </c>
    </row>
    <row r="27" spans="1:6">
      <c t="s" r="A27" s="4">
        <v>1012</v>
      </c>
      <c t="n" r="C27" s="6">
        <v>0</v>
      </c>
      <c t="n" r="D27" s="6">
        <v>5357</v>
      </c>
    </row>
    <row r="28" spans="1:6">
      <c t="s" r="A28" s="4">
        <v>882</v>
      </c>
      <c t="n" r="B28" s="7">
        <v>0</v>
      </c>
      <c t="n" r="C28" s="6">
        <v>0</v>
      </c>
      <c t="n" r="D28" s="6">
        <v>4114</v>
      </c>
    </row>
    <row r="29" spans="1:6">
      <c t="s" r="A29" s="4">
        <v>1017</v>
      </c>
      <c t="n" r="C29" s="6">
        <v>0</v>
      </c>
      <c t="n" r="D29" s="6">
        <v>384</v>
      </c>
    </row>
    <row r="30" spans="1:6">
      <c t="s" r="A30" s="4">
        <v>1015</v>
      </c>
      <c t="n" r="D30" s="6">
        <v>4114</v>
      </c>
      <c t="n" r="E30" s="7">
        <v>4114</v>
      </c>
    </row>
    <row r="31" spans="1:6">
      <c t="s" r="A31" s="4">
        <v>590</v>
      </c>
      <c t="n" r="C31" s="6">
        <v>0</v>
      </c>
      <c t="n" r="D31" s="6">
        <v>881</v>
      </c>
    </row>
    <row r="32" spans="1:6">
      <c t="s" r="A32" s="4">
        <v>1016</v>
      </c>
      <c t="n" r="C32" s="7">
        <v>0</v>
      </c>
      <c t="n" r="D32" s="7">
        <v>563</v>
      </c>
    </row>
  </sheetData>
  <mergeCells count="2">
    <mergeCell ref="A1:A2"/>
    <mergeCell ref="C1:E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19</v>
      </c>
      <c t="s" r="B1" s="2">
        <v>1</v>
      </c>
    </row>
    <row r="2" spans="1:3">
      <c t="s" r="B2" s="2">
        <v>2</v>
      </c>
      <c t="s" r="C2" s="2">
        <v>5</v>
      </c>
    </row>
    <row r="3" spans="1:3">
      <c t="s" r="A3" s="3">
        <v>1020</v>
      </c>
    </row>
    <row r="4" spans="1:3">
      <c t="s" r="A4" s="4">
        <v>1012</v>
      </c>
      <c t="n" r="B4" s="7">
        <v>116239</v>
      </c>
      <c t="n" r="C4" s="7">
        <v>123378</v>
      </c>
    </row>
    <row r="5" spans="1:3">
      <c t="s" r="A5" s="4">
        <v>475</v>
      </c>
      <c t="s" r="B5" s="4">
        <v>476</v>
      </c>
      <c t="s" r="C5" s="4">
        <v>476</v>
      </c>
    </row>
    <row r="6" spans="1:3">
      <c t="s" r="A6" s="4">
        <v>1021</v>
      </c>
      <c t="n" r="B6" s="7">
        <v>97414</v>
      </c>
      <c t="n" r="C6" s="7">
        <v>99540</v>
      </c>
    </row>
    <row r="7" spans="1:3">
      <c t="s" r="A7" s="4">
        <v>1022</v>
      </c>
      <c t="n" r="B7" s="6">
        <v>-165</v>
      </c>
      <c t="n" r="C7" s="6">
        <v>3695</v>
      </c>
    </row>
    <row r="8" spans="1:3">
      <c t="s" r="A8" s="4">
        <v>568</v>
      </c>
      <c t="n" r="B8" s="6">
        <v>19000</v>
      </c>
      <c t="n" r="C8" s="6">
        <v>20100</v>
      </c>
    </row>
    <row r="9" spans="1:3">
      <c t="s" r="A9" s="4">
        <v>362</v>
      </c>
    </row>
    <row r="10" spans="1:3">
      <c t="s" r="A10" s="3">
        <v>1020</v>
      </c>
    </row>
    <row r="11" spans="1:3">
      <c t="s" r="A11" s="4">
        <v>1012</v>
      </c>
      <c t="n" r="B11" s="6">
        <v>116239</v>
      </c>
      <c t="n" r="C11" s="6">
        <v>118021</v>
      </c>
    </row>
    <row r="12" spans="1:3">
      <c t="s" r="A12" s="4">
        <v>568</v>
      </c>
      <c t="n" r="B12" s="7">
        <v>18990</v>
      </c>
      <c t="n" r="C12" s="7">
        <v>20143</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1023</v>
      </c>
      <c t="s" r="B1" s="2">
        <v>1</v>
      </c>
    </row>
    <row r="2" spans="1:5">
      <c t="s" r="B2" s="2">
        <v>2</v>
      </c>
      <c t="s" r="C2" s="2">
        <v>5</v>
      </c>
      <c t="s" r="D2" s="2">
        <v>455</v>
      </c>
      <c t="s" r="E2" s="2">
        <v>587</v>
      </c>
    </row>
    <row r="3" spans="1:5">
      <c t="s" r="A3" s="3">
        <v>1020</v>
      </c>
    </row>
    <row r="4" spans="1:5">
      <c t="s" r="A4" s="4">
        <v>1013</v>
      </c>
      <c t="n" r="B4" s="7">
        <v>55471</v>
      </c>
      <c t="n" r="C4" s="7">
        <v>63895</v>
      </c>
    </row>
    <row r="5" spans="1:5">
      <c t="s" r="A5" s="4">
        <v>882</v>
      </c>
      <c t="n" r="B5" s="6">
        <v>2918</v>
      </c>
      <c t="n" r="C5" s="6">
        <v>1616</v>
      </c>
    </row>
    <row r="6" spans="1:5">
      <c t="s" r="A6" s="4">
        <v>1014</v>
      </c>
      <c t="n" r="B6" s="6">
        <v>35234</v>
      </c>
      <c t="n" r="C6" s="6">
        <v>36432</v>
      </c>
    </row>
    <row r="7" spans="1:5">
      <c t="s" r="A7" s="4">
        <v>1015</v>
      </c>
      <c t="n" r="B7" s="6">
        <v>117433</v>
      </c>
      <c t="n" r="C7" s="6">
        <v>117593</v>
      </c>
    </row>
    <row r="8" spans="1:5">
      <c t="s" r="A8" s="4">
        <v>590</v>
      </c>
      <c t="n" r="B8" s="6">
        <v>26361</v>
      </c>
      <c t="n" r="C8" s="6">
        <v>25779</v>
      </c>
    </row>
    <row r="9" spans="1:5">
      <c t="s" r="A9" s="4">
        <v>1024</v>
      </c>
      <c t="n" r="B9" s="6">
        <v>93483</v>
      </c>
      <c t="n" r="C9" s="6">
        <v>94949</v>
      </c>
    </row>
    <row r="10" spans="1:5">
      <c t="s" r="A10" s="4">
        <v>1025</v>
      </c>
      <c t="n" r="C10" s="6">
        <v>123378</v>
      </c>
    </row>
    <row r="11" spans="1:5">
      <c t="s" r="A11" s="4">
        <v>1012</v>
      </c>
      <c t="n" r="B11" s="6">
        <v>116239</v>
      </c>
      <c t="n" r="C11" s="6">
        <v>123378</v>
      </c>
    </row>
    <row r="12" spans="1:5">
      <c t="s" r="A12" s="4">
        <v>588</v>
      </c>
      <c t="n" r="B12" s="6">
        <v>12143</v>
      </c>
      <c t="n" r="C12" s="6">
        <v>12197</v>
      </c>
      <c t="n" r="D12" s="7">
        <v>1043</v>
      </c>
      <c t="n" r="E12" s="7">
        <v>12392</v>
      </c>
    </row>
    <row r="13" spans="1:5">
      <c t="s" r="A13" s="4">
        <v>362</v>
      </c>
    </row>
    <row r="14" spans="1:5">
      <c t="s" r="A14" s="3">
        <v>1020</v>
      </c>
    </row>
    <row r="15" spans="1:5">
      <c t="s" r="A15" s="4">
        <v>1013</v>
      </c>
      <c t="n" r="B15" s="6">
        <v>55471</v>
      </c>
      <c t="n" r="C15" s="6">
        <v>63895</v>
      </c>
      <c t="n" r="E15" s="7">
        <v>84534</v>
      </c>
    </row>
    <row r="16" spans="1:5">
      <c t="s" r="A16" s="4">
        <v>882</v>
      </c>
      <c t="n" r="B16" s="6">
        <v>2811</v>
      </c>
    </row>
    <row r="17" spans="1:5">
      <c t="s" r="A17" s="4">
        <v>1026</v>
      </c>
      <c t="n" r="B17" s="6">
        <v>86439</v>
      </c>
      <c t="n" r="C17" s="6">
        <v>84577</v>
      </c>
    </row>
    <row r="18" spans="1:5">
      <c t="s" r="A18" s="4">
        <v>1014</v>
      </c>
      <c t="n" r="C18" s="6">
        <v>36432</v>
      </c>
    </row>
    <row r="19" spans="1:5">
      <c t="s" r="A19" s="4">
        <v>1015</v>
      </c>
      <c t="n" r="B19" s="6">
        <v>117433</v>
      </c>
      <c t="n" r="C19" s="6">
        <v>113479</v>
      </c>
    </row>
    <row r="20" spans="1:5">
      <c t="s" r="A20" s="4">
        <v>630</v>
      </c>
      <c t="n" r="B20" s="6">
        <v>-616</v>
      </c>
      <c t="n" r="C20" s="6">
        <v>5123</v>
      </c>
    </row>
    <row r="21" spans="1:5">
      <c t="s" r="A21" s="4">
        <v>590</v>
      </c>
      <c t="n" r="B21" s="6">
        <v>23333</v>
      </c>
      <c t="n" r="C21" s="6">
        <v>21713</v>
      </c>
    </row>
    <row r="22" spans="1:5">
      <c t="s" r="A22" s="4">
        <v>1012</v>
      </c>
      <c t="n" r="B22" s="6">
        <v>116239</v>
      </c>
      <c t="n" r="C22" s="6">
        <v>118021</v>
      </c>
    </row>
    <row r="23" spans="1:5">
      <c t="s" r="A23" s="4">
        <v>588</v>
      </c>
      <c t="n" r="B23" s="6">
        <v>6696</v>
      </c>
      <c t="n" r="C23" s="6">
        <v>6786</v>
      </c>
    </row>
    <row r="24" spans="1:5">
      <c t="s" r="A24" s="4">
        <v>1018</v>
      </c>
    </row>
    <row r="25" spans="1:5">
      <c t="s" r="A25" s="3">
        <v>1020</v>
      </c>
    </row>
    <row r="26" spans="1:5">
      <c t="s" r="A26" s="4">
        <v>882</v>
      </c>
      <c t="n" r="C26" s="6">
        <v>1281</v>
      </c>
    </row>
    <row r="27" spans="1:5">
      <c t="s" r="A27" s="4">
        <v>1026</v>
      </c>
      <c t="n" r="B27" s="6">
        <v>86439</v>
      </c>
      <c t="n" r="C27" s="6">
        <v>84577</v>
      </c>
    </row>
    <row r="28" spans="1:5">
      <c t="s" r="A28" s="4">
        <v>630</v>
      </c>
      <c t="n" r="B28" s="6">
        <v>616</v>
      </c>
      <c t="n" r="C28" s="6">
        <v>-5123</v>
      </c>
    </row>
    <row r="29" spans="1:5">
      <c t="s" r="A29" s="4">
        <v>590</v>
      </c>
      <c t="n" r="B29" s="6">
        <v>23333</v>
      </c>
      <c t="n" r="C29" s="6">
        <v>22594</v>
      </c>
    </row>
    <row r="30" spans="1:5">
      <c t="s" r="A30" s="4">
        <v>588</v>
      </c>
      <c t="n" r="B30" s="7">
        <v>6696</v>
      </c>
      <c t="n" r="C30" s="7">
        <v>6786</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27</v>
      </c>
      <c t="s" r="B1" s="2">
        <v>1</v>
      </c>
    </row>
    <row r="2" spans="1:4">
      <c t="s" r="B2" s="2">
        <v>2</v>
      </c>
      <c t="s" r="C2" s="2">
        <v>5</v>
      </c>
      <c t="s" r="D2" s="2">
        <v>587</v>
      </c>
    </row>
    <row r="3" spans="1:4">
      <c t="s" r="A3" s="3">
        <v>739</v>
      </c>
    </row>
    <row r="4" spans="1:4">
      <c t="s" r="A4" s="4">
        <v>1028</v>
      </c>
      <c t="n" r="B4" s="7">
        <v>283636</v>
      </c>
      <c t="n" r="C4" s="7">
        <v>287151</v>
      </c>
      <c t="n" r="D4" s="7">
        <v>281613</v>
      </c>
    </row>
    <row r="5" spans="1:4">
      <c t="s" r="A5" s="4">
        <v>1029</v>
      </c>
      <c t="n" r="B5" s="6">
        <v>1033</v>
      </c>
      <c t="n" r="C5" s="6">
        <v>5686</v>
      </c>
    </row>
    <row r="6" spans="1:4">
      <c t="s" r="A6" s="4">
        <v>1030</v>
      </c>
      <c t="n" r="B6" s="7">
        <v>-4548</v>
      </c>
      <c t="n" r="C6" s="7">
        <v>-148</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80"/>
    <col customWidth="1" max="3" min="3" width="12"/>
  </cols>
  <sheetData>
    <row r="1" spans="1:3">
      <c t="s" r="A1" s="1">
        <v>1031</v>
      </c>
      <c t="s" r="B1" s="1">
        <v>1032</v>
      </c>
      <c t="s" r="C1" s="2">
        <v>1033</v>
      </c>
    </row>
    <row r="2" spans="1:3">
      <c t="s" r="A2" s="4">
        <v>1034</v>
      </c>
    </row>
    <row r="3" spans="1:3">
      <c t="s" r="A3" s="4">
        <v>849</v>
      </c>
      <c t="s" r="B3" s="4">
        <v>1035</v>
      </c>
      <c t="n" r="C3" s="7">
        <v>-1552000</v>
      </c>
    </row>
    <row r="4" spans="1:3">
      <c t="s" r="A4" s="4">
        <v>849</v>
      </c>
      <c t="s" r="B4" s="4">
        <v>1035</v>
      </c>
      <c t="n" r="C4" s="6">
        <v>-1342000</v>
      </c>
    </row>
    <row r="5" spans="1:3">
      <c t="s" r="A5" s="4">
        <v>847</v>
      </c>
      <c t="s" r="B5" s="4">
        <v>1036</v>
      </c>
      <c t="n" r="C5" s="6">
        <v>15583000</v>
      </c>
    </row>
    <row r="6" spans="1:3">
      <c t="s" r="A6" s="4">
        <v>847</v>
      </c>
      <c t="s" r="B6" s="4">
        <v>1036</v>
      </c>
      <c t="n" r="C6" s="6">
        <v>14622000</v>
      </c>
    </row>
    <row r="7" spans="1:3">
      <c t="s" r="A7" s="4">
        <v>847</v>
      </c>
      <c t="s" r="B7" s="4">
        <v>1036</v>
      </c>
      <c t="n" r="C7" s="6">
        <v>13080000</v>
      </c>
    </row>
    <row r="8" spans="1:3">
      <c t="s" r="A8" s="4">
        <v>848</v>
      </c>
      <c t="s" r="B8" s="4">
        <v>1037</v>
      </c>
      <c t="n" r="C8" s="6">
        <v>-2513000</v>
      </c>
    </row>
    <row r="9" spans="1:3">
      <c t="s" r="A9" s="4">
        <v>848</v>
      </c>
      <c t="s" r="B9" s="4">
        <v>1037</v>
      </c>
      <c t="n" r="C9" s="6">
        <v>-2884000</v>
      </c>
    </row>
    <row r="10" spans="1:3">
      <c t="s" r="A10" s="4">
        <v>154</v>
      </c>
      <c t="s" r="B10" s="4">
        <v>1038</v>
      </c>
      <c t="n" r="C10" s="6">
        <v>-961000</v>
      </c>
    </row>
    <row r="11" spans="1:3">
      <c t="s" r="A11" s="4">
        <v>154</v>
      </c>
      <c t="s" r="B11" s="4">
        <v>1038</v>
      </c>
      <c t="n" r="C11" s="6">
        <v>-1542000</v>
      </c>
    </row>
    <row r="12" spans="1:3">
      <c t="s" r="A12" s="4">
        <v>1039</v>
      </c>
    </row>
    <row r="13" spans="1:3">
      <c t="s" r="A13" s="4">
        <v>154</v>
      </c>
      <c t="s" r="B13" s="4">
        <v>1038</v>
      </c>
      <c t="n" r="C13" s="6">
        <v>-931000</v>
      </c>
    </row>
    <row r="14" spans="1:3">
      <c t="s" r="A14" s="4">
        <v>154</v>
      </c>
      <c t="s" r="B14" s="4">
        <v>1038</v>
      </c>
      <c t="n" r="C14" s="6">
        <v>630000</v>
      </c>
    </row>
    <row r="15" spans="1:3">
      <c t="s" r="A15" s="4">
        <v>1040</v>
      </c>
    </row>
    <row r="16" spans="1:3">
      <c t="s" r="A16" s="4">
        <v>849</v>
      </c>
      <c t="s" r="B16" s="4">
        <v>1035</v>
      </c>
      <c t="n" r="C16" s="6">
        <v>0</v>
      </c>
    </row>
    <row r="17" spans="1:3">
      <c t="s" r="A17" s="4">
        <v>849</v>
      </c>
      <c t="s" r="B17" s="4">
        <v>1035</v>
      </c>
      <c t="n" r="C17" s="6">
        <v>-1243000</v>
      </c>
    </row>
    <row r="18" spans="1:3">
      <c t="s" r="A18" s="4">
        <v>847</v>
      </c>
      <c t="s" r="B18" s="4">
        <v>1036</v>
      </c>
      <c t="n" r="C18" s="6">
        <v>-5982000</v>
      </c>
    </row>
    <row r="19" spans="1:3">
      <c t="s" r="A19" s="4">
        <v>847</v>
      </c>
      <c t="s" r="B19" s="4">
        <v>1036</v>
      </c>
      <c t="n" r="C19" s="6">
        <v>5952000</v>
      </c>
    </row>
    <row r="20" spans="1:3">
      <c t="s" r="A20" s="4">
        <v>847</v>
      </c>
      <c t="s" r="B20" s="4">
        <v>1036</v>
      </c>
      <c t="n" r="C20" s="6">
        <v>3780000</v>
      </c>
    </row>
    <row r="21" spans="1:3">
      <c t="s" r="A21" s="4">
        <v>848</v>
      </c>
      <c t="s" r="B21" s="4">
        <v>1037</v>
      </c>
      <c t="n" r="C21" s="6">
        <v>30000</v>
      </c>
    </row>
    <row r="22" spans="1:3">
      <c t="s" r="A22" s="4">
        <v>848</v>
      </c>
      <c t="s" r="B22" s="4">
        <v>1037</v>
      </c>
      <c t="n" r="C22" s="6">
        <v>929000</v>
      </c>
    </row>
    <row r="23" spans="1:3">
      <c t="s" r="A23" s="4">
        <v>154</v>
      </c>
      <c t="s" r="B23" s="4">
        <v>1038</v>
      </c>
      <c t="n" r="C23" s="6">
        <v>30000</v>
      </c>
    </row>
    <row r="24" spans="1:3">
      <c t="s" r="A24" s="4">
        <v>154</v>
      </c>
      <c t="s" r="B24" s="4">
        <v>1038</v>
      </c>
      <c t="n" r="C24" s="7">
        <v>217200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37</v>
      </c>
      <c t="s" r="B1" s="2">
        <v>1</v>
      </c>
    </row>
    <row r="2" spans="1:2">
      <c t="s" r="B2" s="2">
        <v>2</v>
      </c>
    </row>
    <row r="3" spans="1:2">
      <c t="s" r="A3" s="3">
        <v>238</v>
      </c>
    </row>
    <row r="4" spans="1:2">
      <c t="s" r="A4" s="4">
        <v>239</v>
      </c>
      <c t="s" r="B4" s="4">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41</v>
      </c>
      <c t="s" r="B1" s="2">
        <v>1</v>
      </c>
    </row>
    <row r="2" spans="1:2">
      <c t="s" r="B2" s="2">
        <v>2</v>
      </c>
    </row>
    <row r="3" spans="1:2">
      <c t="s" r="A3" s="3">
        <v>242</v>
      </c>
    </row>
    <row r="4" spans="1:2">
      <c t="s" r="A4" s="4">
        <v>243</v>
      </c>
      <c t="s" r="B4" s="4">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49</v>
      </c>
      <c t="s" r="B1" s="2">
        <v>1</v>
      </c>
    </row>
    <row r="2" spans="1:2">
      <c t="s" r="B2" s="2">
        <v>2</v>
      </c>
    </row>
    <row r="3" spans="1:2">
      <c t="s" r="A3" s="3">
        <v>245</v>
      </c>
    </row>
    <row r="4" spans="1:2">
      <c t="s" r="A4" s="4">
        <v>246</v>
      </c>
      <c t="s" r="B4" s="4">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48</v>
      </c>
      <c t="s" r="B1" s="2">
        <v>1</v>
      </c>
    </row>
    <row r="2" spans="1:2">
      <c t="s" r="B2" s="2">
        <v>2</v>
      </c>
    </row>
    <row r="3" spans="1:2">
      <c t="s" r="A3" s="3">
        <v>249</v>
      </c>
    </row>
    <row r="4" spans="1:2">
      <c t="s" r="A4" s="4">
        <v>250</v>
      </c>
      <c t="s" r="B4" s="4">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52</v>
      </c>
      <c t="s" r="B1" s="2">
        <v>1</v>
      </c>
    </row>
    <row r="2" spans="1:2">
      <c t="s" r="B2" s="2">
        <v>2</v>
      </c>
    </row>
    <row r="3" spans="1:2">
      <c t="s" r="A3" s="3">
        <v>253</v>
      </c>
    </row>
    <row r="4" spans="1:2">
      <c t="s" r="A4" s="4">
        <v>254</v>
      </c>
      <c t="s" r="B4" s="4">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56</v>
      </c>
      <c t="s" r="B1" s="2">
        <v>1</v>
      </c>
    </row>
    <row r="2" spans="1:2">
      <c t="s" r="B2" s="2">
        <v>2</v>
      </c>
    </row>
    <row r="3" spans="1:2">
      <c t="s" r="A3" s="3">
        <v>257</v>
      </c>
    </row>
    <row r="4" spans="1:2">
      <c t="s" r="A4" s="4">
        <v>258</v>
      </c>
      <c t="s" r="B4" s="4">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v>
      </c>
      <c t="s" r="B1" s="2">
        <v>2</v>
      </c>
      <c t="s" r="C1" s="2">
        <v>5</v>
      </c>
    </row>
    <row r="2" spans="1:3">
      <c t="s" r="A2" s="3">
        <v>31</v>
      </c>
    </row>
    <row r="3" spans="1:3">
      <c t="s" r="A3" s="4">
        <v>32</v>
      </c>
      <c t="n" r="B3" s="7">
        <v>55559</v>
      </c>
      <c t="n" r="C3" s="7">
        <v>56195</v>
      </c>
    </row>
    <row r="4" spans="1:3">
      <c t="s" r="A4" s="4">
        <v>33</v>
      </c>
      <c t="n" r="B4" s="6">
        <v>27559</v>
      </c>
      <c t="n" r="C4" s="6">
        <v>19618</v>
      </c>
    </row>
    <row r="5" spans="1:3">
      <c t="s" r="A5" s="4">
        <v>34</v>
      </c>
      <c t="n" r="B5" s="6">
        <v>20141</v>
      </c>
      <c t="n" r="C5" s="6">
        <v>7294</v>
      </c>
    </row>
    <row r="6" spans="1:3">
      <c t="s" r="A6" s="4">
        <v>35</v>
      </c>
      <c t="n" r="B6" s="6">
        <v>4077</v>
      </c>
      <c t="n" r="C6" s="6">
        <v>3576</v>
      </c>
    </row>
    <row r="7" spans="1:3">
      <c t="s" r="A7" s="4">
        <v>36</v>
      </c>
      <c t="n" r="C7" s="6">
        <v>400</v>
      </c>
    </row>
    <row r="8" spans="1:3">
      <c t="s" r="A8" s="4">
        <v>37</v>
      </c>
      <c t="n" r="B8" s="6">
        <v>107736</v>
      </c>
      <c t="n" r="C8" s="6">
        <v>87083</v>
      </c>
    </row>
    <row r="9" spans="1:3">
      <c t="s" r="A9" s="4">
        <v>38</v>
      </c>
      <c t="n" r="B9" s="6">
        <v>51701</v>
      </c>
      <c t="n" r="C9" s="6">
        <v>71234</v>
      </c>
    </row>
    <row r="10" spans="1:3">
      <c t="s" r="A10" s="4">
        <v>39</v>
      </c>
      <c t="n" r="B10" s="6">
        <v>1772</v>
      </c>
      <c t="n" r="C10" s="6">
        <v>2115</v>
      </c>
    </row>
    <row r="11" spans="1:3">
      <c t="s" r="A11" s="4">
        <v>40</v>
      </c>
      <c t="n" r="B11" s="6">
        <v>594</v>
      </c>
      <c t="n" r="C11" s="6">
        <v>141</v>
      </c>
    </row>
    <row r="12" spans="1:3">
      <c t="s" r="A12" s="4">
        <v>41</v>
      </c>
      <c t="n" r="B12" s="6">
        <v>27090</v>
      </c>
      <c t="n" r="C12" s="6">
        <v>28885</v>
      </c>
    </row>
    <row r="13" spans="1:3">
      <c t="s" r="A13" s="4">
        <v>42</v>
      </c>
      <c t="n" r="B13" s="6">
        <v>911</v>
      </c>
      <c t="n" r="C13" s="6">
        <v>964</v>
      </c>
    </row>
    <row r="14" spans="1:3">
      <c t="s" r="A14" s="4">
        <v>43</v>
      </c>
      <c t="n" r="B14" s="6">
        <v>3789</v>
      </c>
      <c t="n" r="C14" s="6">
        <v>5145</v>
      </c>
    </row>
    <row r="15" spans="1:3">
      <c t="s" r="A15" s="4">
        <v>44</v>
      </c>
      <c t="n" r="B15" s="6">
        <v>1422</v>
      </c>
      <c t="n" r="C15" s="6">
        <v>3652</v>
      </c>
    </row>
    <row r="16" spans="1:3">
      <c t="s" r="A16" s="4">
        <v>45</v>
      </c>
      <c t="n" r="B16" s="6">
        <v>7</v>
      </c>
      <c t="n" r="C16" s="6">
        <v>8</v>
      </c>
    </row>
    <row r="17" spans="1:3">
      <c t="s" r="A17" s="4">
        <v>46</v>
      </c>
      <c t="n" r="B17" s="6">
        <v>12143</v>
      </c>
      <c t="n" r="C17" s="6">
        <v>12197</v>
      </c>
    </row>
    <row r="18" spans="1:3">
      <c t="s" r="A18" s="4">
        <v>47</v>
      </c>
      <c t="n" r="B18" s="6">
        <v>61</v>
      </c>
      <c t="n" r="C18" s="6">
        <v>74</v>
      </c>
    </row>
    <row r="19" spans="1:3">
      <c t="s" r="A19" s="4">
        <v>48</v>
      </c>
      <c t="n" r="B19" s="6">
        <v>5577</v>
      </c>
      <c t="n" r="C19" s="6">
        <v>5975</v>
      </c>
    </row>
    <row r="20" spans="1:3">
      <c t="s" r="A20" s="4">
        <v>49</v>
      </c>
      <c t="n" r="B20" s="6">
        <v>10078</v>
      </c>
      <c t="n" r="C20" s="6">
        <v>10078</v>
      </c>
    </row>
    <row r="21" spans="1:3">
      <c t="s" r="A21" s="4">
        <v>50</v>
      </c>
      <c t="n" r="B21" s="6">
        <v>14736</v>
      </c>
      <c t="n" r="C21" s="6">
        <v>15980</v>
      </c>
    </row>
    <row r="22" spans="1:3">
      <c t="s" r="A22" s="4">
        <v>51</v>
      </c>
      <c t="n" r="B22" s="6">
        <v>3405</v>
      </c>
      <c t="n" r="C22" s="6">
        <v>3638</v>
      </c>
    </row>
    <row r="23" spans="1:3">
      <c t="s" r="A23" s="4">
        <v>52</v>
      </c>
      <c t="n" r="C23" s="6">
        <v>54553</v>
      </c>
    </row>
    <row r="24" spans="1:3">
      <c t="s" r="A24" s="4">
        <v>53</v>
      </c>
      <c t="n" r="B24" s="6">
        <v>241022</v>
      </c>
      <c t="n" r="C24" s="6">
        <v>301722</v>
      </c>
    </row>
    <row r="25" spans="1:3">
      <c t="s" r="A25" s="3">
        <v>54</v>
      </c>
    </row>
    <row r="26" spans="1:3">
      <c t="s" r="A26" s="4">
        <v>55</v>
      </c>
      <c t="n" r="B26" s="6">
        <v>55471</v>
      </c>
      <c t="n" r="C26" s="6">
        <v>63895</v>
      </c>
    </row>
    <row r="27" spans="1:3">
      <c t="s" r="A27" s="4">
        <v>56</v>
      </c>
      <c t="n" r="B27" s="6">
        <v>2975</v>
      </c>
      <c t="n" r="C27" s="6">
        <v>2975</v>
      </c>
    </row>
    <row r="28" spans="1:3">
      <c t="s" r="A28" s="4">
        <v>57</v>
      </c>
      <c t="n" r="B28" s="6">
        <v>58446</v>
      </c>
      <c t="n" r="C28" s="6">
        <v>66870</v>
      </c>
    </row>
    <row r="29" spans="1:3">
      <c t="s" r="A29" s="4">
        <v>58</v>
      </c>
      <c t="n" r="B29" s="6">
        <v>35234</v>
      </c>
      <c t="n" r="C29" s="6">
        <v>36432</v>
      </c>
    </row>
    <row r="30" spans="1:3">
      <c t="s" r="A30" s="4">
        <v>59</v>
      </c>
      <c t="n" r="B30" s="6">
        <v>145</v>
      </c>
      <c t="n" r="C30" s="6">
        <v>525</v>
      </c>
    </row>
    <row r="31" spans="1:3">
      <c t="s" r="A31" s="4">
        <v>60</v>
      </c>
      <c t="n" r="B31" s="6">
        <v>0</v>
      </c>
      <c t="n" r="C31" s="6">
        <v>13618</v>
      </c>
    </row>
    <row r="32" spans="1:3">
      <c t="s" r="A32" s="4">
        <v>61</v>
      </c>
      <c t="n" r="B32" s="6">
        <v>39898</v>
      </c>
      <c t="n" r="C32" s="6">
        <v>40659</v>
      </c>
    </row>
    <row r="33" spans="1:3">
      <c t="s" r="A33" s="4">
        <v>62</v>
      </c>
      <c t="n" r="B33" s="6">
        <v>2924</v>
      </c>
      <c t="n" r="C33" s="6">
        <v>2837</v>
      </c>
    </row>
    <row r="34" spans="1:3">
      <c t="s" r="A34" s="4">
        <v>63</v>
      </c>
      <c t="n" r="B34" s="6">
        <v>34319</v>
      </c>
      <c t="n" r="C34" s="6">
        <v>35096</v>
      </c>
    </row>
    <row r="35" spans="1:3">
      <c t="s" r="A35" s="4">
        <v>64</v>
      </c>
      <c t="n" r="B35" s="6">
        <v>19959</v>
      </c>
      <c t="n" r="C35" s="6">
        <v>35836</v>
      </c>
    </row>
    <row r="36" spans="1:3">
      <c t="s" r="A36" s="4">
        <v>65</v>
      </c>
      <c t="n" r="C36" s="6">
        <v>21653</v>
      </c>
    </row>
    <row r="37" spans="1:3">
      <c t="s" r="A37" s="4">
        <v>66</v>
      </c>
      <c t="n" r="B37" s="6">
        <v>190925</v>
      </c>
      <c t="n" r="C37" s="6">
        <v>253526</v>
      </c>
    </row>
    <row r="38" spans="1:3">
      <c t="s" r="A38" s="4">
        <v>67</v>
      </c>
      <c t="n" r="B38" s="6">
        <v>6394</v>
      </c>
      <c t="n" r="C38" s="6">
        <v>6330</v>
      </c>
    </row>
    <row r="39" spans="1:3">
      <c t="s" r="A39" s="3">
        <v>68</v>
      </c>
    </row>
    <row r="40" spans="1:3">
      <c t="s" r="A40" s="4">
        <v>69</v>
      </c>
      <c t="n" r="B40" s="6">
        <v>341646</v>
      </c>
      <c t="n" r="C40" s="6">
        <v>340844</v>
      </c>
    </row>
    <row r="41" spans="1:3">
      <c t="s" r="A41" s="4">
        <v>70</v>
      </c>
      <c t="n" r="B41" s="6">
        <v>-308995</v>
      </c>
      <c t="n" r="C41" s="6">
        <v>-312050</v>
      </c>
    </row>
    <row r="42" spans="1:3">
      <c t="s" r="A42" s="4">
        <v>71</v>
      </c>
      <c t="n" r="B42" s="6">
        <v>9300</v>
      </c>
      <c t="n" r="C42" s="6">
        <v>8670</v>
      </c>
    </row>
    <row r="43" spans="1:3">
      <c t="s" r="A43" s="4">
        <v>72</v>
      </c>
      <c t="n" r="B43" s="6">
        <v>41951</v>
      </c>
      <c t="n" r="C43" s="6">
        <v>37464</v>
      </c>
    </row>
    <row r="44" spans="1:3">
      <c t="s" r="A44" s="4">
        <v>73</v>
      </c>
      <c t="n" r="B44" s="6">
        <v>1752</v>
      </c>
      <c t="n" r="C44" s="6">
        <v>4402</v>
      </c>
    </row>
    <row r="45" spans="1:3">
      <c t="s" r="A45" s="4">
        <v>74</v>
      </c>
      <c t="n" r="B45" s="6">
        <v>43703</v>
      </c>
      <c t="n" r="C45" s="6">
        <v>41866</v>
      </c>
    </row>
    <row r="46" spans="1:3">
      <c t="s" r="A46" s="4">
        <v>75</v>
      </c>
      <c t="n" r="B46" s="7">
        <v>241022</v>
      </c>
      <c t="n" r="C46" s="7">
        <v>3017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60</v>
      </c>
      <c t="s" r="B1" s="2">
        <v>1</v>
      </c>
    </row>
    <row r="2" spans="1:2">
      <c t="s" r="B2" s="2">
        <v>2</v>
      </c>
    </row>
    <row r="3" spans="1:2">
      <c t="s" r="A3" s="3">
        <v>261</v>
      </c>
    </row>
    <row r="4" spans="1:2">
      <c t="s" r="A4" s="4">
        <v>262</v>
      </c>
      <c t="s" r="B4" s="4">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64</v>
      </c>
      <c t="s" r="B1" s="2">
        <v>1</v>
      </c>
    </row>
    <row r="2" spans="1:2">
      <c t="s" r="B2" s="2">
        <v>2</v>
      </c>
    </row>
    <row r="3" spans="1:2">
      <c t="s" r="A3" s="3">
        <v>265</v>
      </c>
    </row>
    <row r="4" spans="1:2">
      <c t="s" r="A4" s="4">
        <v>266</v>
      </c>
      <c t="s" r="B4" s="4">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68</v>
      </c>
      <c t="s" r="B1" s="2">
        <v>1</v>
      </c>
    </row>
    <row r="2" spans="1:2">
      <c t="s" r="B2" s="2">
        <v>2</v>
      </c>
    </row>
    <row r="3" spans="1:2">
      <c t="s" r="A3" s="3">
        <v>269</v>
      </c>
    </row>
    <row r="4" spans="1:2">
      <c t="s" r="A4" s="4">
        <v>270</v>
      </c>
      <c t="s" r="B4" s="4">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72</v>
      </c>
      <c t="s" r="B1" s="2">
        <v>1</v>
      </c>
    </row>
    <row r="2" spans="1:2">
      <c t="s" r="B2" s="2">
        <v>2</v>
      </c>
    </row>
    <row r="3" spans="1:2">
      <c t="s" r="A3" s="3">
        <v>273</v>
      </c>
    </row>
    <row r="4" spans="1:2">
      <c t="s" r="A4" s="4">
        <v>274</v>
      </c>
      <c t="s" r="B4" s="4">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76</v>
      </c>
      <c t="s" r="B1" s="2">
        <v>1</v>
      </c>
    </row>
    <row r="2" spans="1:2">
      <c t="s" r="B2" s="2">
        <v>2</v>
      </c>
    </row>
    <row r="3" spans="1:2">
      <c t="s" r="A3" s="3">
        <v>277</v>
      </c>
    </row>
    <row r="4" spans="1:2">
      <c t="s" r="A4" s="4">
        <v>278</v>
      </c>
      <c t="s" r="B4" s="4">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80</v>
      </c>
      <c t="s" r="B1" s="2">
        <v>1</v>
      </c>
    </row>
    <row r="2" spans="1:2">
      <c t="s" r="B2" s="2">
        <v>2</v>
      </c>
    </row>
    <row r="3" spans="1:2">
      <c t="s" r="A3" s="3">
        <v>281</v>
      </c>
    </row>
    <row r="4" spans="1:2">
      <c t="s" r="A4" s="4">
        <v>282</v>
      </c>
      <c t="s" r="B4" s="4">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84</v>
      </c>
      <c t="s" r="B1" s="2">
        <v>1</v>
      </c>
    </row>
    <row r="2" spans="1:2">
      <c t="s" r="B2" s="2">
        <v>2</v>
      </c>
    </row>
    <row r="3" spans="1:2">
      <c t="s" r="A3" s="3">
        <v>285</v>
      </c>
    </row>
    <row r="4" spans="1:2">
      <c t="s" r="A4" s="4">
        <v>286</v>
      </c>
      <c t="s" r="B4" s="4">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88</v>
      </c>
      <c t="s" r="B1" s="2">
        <v>1</v>
      </c>
    </row>
    <row r="2" spans="1:2">
      <c t="s" r="B2" s="2">
        <v>2</v>
      </c>
    </row>
    <row r="3" spans="1:2">
      <c t="s" r="A3" s="3">
        <v>289</v>
      </c>
    </row>
    <row r="4" spans="1:2">
      <c t="s" r="A4" s="4">
        <v>290</v>
      </c>
      <c t="s" r="B4" s="4">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92</v>
      </c>
      <c t="s" r="B1" s="2">
        <v>1</v>
      </c>
    </row>
    <row r="2" spans="1:2">
      <c t="s" r="B2" s="2">
        <v>2</v>
      </c>
    </row>
    <row r="3" spans="1:2">
      <c t="s" r="A3" s="3">
        <v>293</v>
      </c>
    </row>
    <row r="4" spans="1:2">
      <c t="s" r="A4" s="4">
        <v>294</v>
      </c>
      <c t="s" r="B4" s="4">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96</v>
      </c>
      <c t="s" r="B1" s="2">
        <v>1</v>
      </c>
    </row>
    <row r="2" spans="1:2">
      <c t="s" r="B2" s="2">
        <v>2</v>
      </c>
    </row>
    <row r="3" spans="1:2">
      <c t="s" r="A3" s="3">
        <v>297</v>
      </c>
    </row>
    <row r="4" spans="1:2">
      <c t="s" r="A4" s="4">
        <v>298</v>
      </c>
      <c t="s" r="B4" s="4">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76</v>
      </c>
      <c t="s" r="B1" s="2">
        <v>2</v>
      </c>
      <c t="s" r="C1" s="2">
        <v>5</v>
      </c>
    </row>
    <row r="2" spans="1:3">
      <c t="s" r="A2" s="3">
        <v>77</v>
      </c>
    </row>
    <row r="3" spans="1:3">
      <c t="s" r="A3" s="4">
        <v>78</v>
      </c>
      <c t="n" r="B3" s="7">
        <v>55606</v>
      </c>
      <c t="n" r="C3" s="7">
        <v>56000</v>
      </c>
    </row>
    <row r="4" spans="1:3">
      <c t="s" r="A4" s="4">
        <v>79</v>
      </c>
      <c t="n" r="B4" s="6">
        <v>26428</v>
      </c>
      <c t="n" r="C4" s="6">
        <v>16579</v>
      </c>
    </row>
    <row r="5" spans="1:3">
      <c t="s" r="A5" s="4">
        <v>80</v>
      </c>
      <c t="n" r="B5" s="6">
        <v>165</v>
      </c>
      <c t="n" r="C5" s="6">
        <v>1889</v>
      </c>
    </row>
    <row r="6" spans="1:3">
      <c t="s" r="A6" s="4">
        <v>81</v>
      </c>
      <c t="n" r="B6" s="6">
        <v>276</v>
      </c>
      <c t="n" r="C6" s="6">
        <v>247</v>
      </c>
    </row>
    <row r="7" spans="1:3">
      <c t="s" r="A7" s="4">
        <v>82</v>
      </c>
      <c t="n" r="B7" s="6">
        <v>12537</v>
      </c>
      <c t="n" r="C7" s="6">
        <v>15751</v>
      </c>
    </row>
    <row r="8" spans="1:3">
      <c t="s" r="A8" s="4">
        <v>83</v>
      </c>
      <c t="n" r="B8" s="6">
        <v>806</v>
      </c>
      <c t="n" r="C8" s="6">
        <v>806</v>
      </c>
    </row>
    <row r="9" spans="1:3">
      <c t="s" r="A9" s="4">
        <v>84</v>
      </c>
      <c t="n" r="B9" s="7">
        <v>6009</v>
      </c>
      <c t="n" r="C9" s="7">
        <v>4765</v>
      </c>
    </row>
    <row r="10" spans="1:3">
      <c t="s" r="A10" s="3">
        <v>68</v>
      </c>
    </row>
    <row r="11" spans="1:3">
      <c t="s" r="A11" s="4">
        <v>85</v>
      </c>
      <c t="n" r="B11" s="6">
        <v>19709706</v>
      </c>
      <c t="n" r="C11" s="6">
        <v>197097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300</v>
      </c>
      <c t="s" r="B1" s="2">
        <v>1</v>
      </c>
    </row>
    <row r="2" spans="1:2">
      <c t="s" r="B2" s="2">
        <v>2</v>
      </c>
    </row>
    <row r="3" spans="1:2">
      <c t="s" r="A3" s="3">
        <v>301</v>
      </c>
    </row>
    <row r="4" spans="1:2">
      <c t="s" r="A4" s="4">
        <v>302</v>
      </c>
      <c t="s" r="B4" s="4">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04</v>
      </c>
      <c t="s" r="B1" s="2">
        <v>1</v>
      </c>
    </row>
    <row r="2" spans="1:2">
      <c t="s" r="B2" s="2">
        <v>2</v>
      </c>
    </row>
    <row r="3" spans="1:2">
      <c t="s" r="A3" s="3">
        <v>305</v>
      </c>
    </row>
    <row r="4" spans="1:2">
      <c t="s" r="A4" s="4">
        <v>306</v>
      </c>
      <c t="s" r="B4" s="4">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08</v>
      </c>
      <c t="s" r="B1" s="2">
        <v>1</v>
      </c>
    </row>
    <row r="2" spans="1:2">
      <c t="s" r="B2" s="2">
        <v>2</v>
      </c>
    </row>
    <row r="3" spans="1:2">
      <c t="s" r="A3" s="3">
        <v>309</v>
      </c>
    </row>
    <row r="4" spans="1:2">
      <c t="s" r="A4" s="4">
        <v>310</v>
      </c>
      <c t="s" r="B4" s="4">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12</v>
      </c>
      <c t="s" r="B1" s="2">
        <v>1</v>
      </c>
    </row>
    <row r="2" spans="1:2">
      <c t="s" r="B2" s="2">
        <v>2</v>
      </c>
    </row>
    <row r="3" spans="1:2">
      <c t="s" r="A3" s="3">
        <v>313</v>
      </c>
    </row>
    <row r="4" spans="1:2">
      <c t="s" r="A4" s="4">
        <v>314</v>
      </c>
      <c t="s" r="B4" s="4">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16</v>
      </c>
      <c t="s" r="B1" s="2">
        <v>1</v>
      </c>
    </row>
    <row r="2" spans="1:2">
      <c t="s" r="B2" s="2">
        <v>2</v>
      </c>
    </row>
    <row r="3" spans="1:2">
      <c t="s" r="A3" s="3">
        <v>317</v>
      </c>
    </row>
    <row r="4" spans="1:2">
      <c t="s" r="A4" s="4">
        <v>314</v>
      </c>
      <c t="s" r="B4" s="4">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18</v>
      </c>
      <c t="s" r="B1" s="2">
        <v>1</v>
      </c>
    </row>
    <row r="2" spans="1:2">
      <c t="s" r="B2" s="2">
        <v>2</v>
      </c>
    </row>
    <row r="3" spans="1:2">
      <c t="s" r="A3" s="3">
        <v>226</v>
      </c>
    </row>
    <row r="4" spans="1:2">
      <c t="s" r="A4" s="4">
        <v>319</v>
      </c>
      <c t="s" r="B4" s="4">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21</v>
      </c>
      <c t="s" r="B1" s="2">
        <v>1</v>
      </c>
    </row>
    <row r="2" spans="1:2">
      <c t="s" r="B2" s="2">
        <v>2</v>
      </c>
    </row>
    <row r="3" spans="1:2">
      <c t="s" r="A3" s="3">
        <v>322</v>
      </c>
    </row>
    <row r="4" spans="1:2">
      <c t="s" r="A4" s="4">
        <v>323</v>
      </c>
      <c t="s" r="B4" s="4">
        <v>324</v>
      </c>
    </row>
    <row r="5" spans="1:2">
      <c t="s" r="A5" s="3">
        <v>325</v>
      </c>
    </row>
    <row r="6" spans="1:2">
      <c t="s" r="A6" s="4">
        <v>326</v>
      </c>
      <c t="s" r="B6" s="4">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t="s" r="A1" s="1">
        <v>328</v>
      </c>
      <c t="s" r="B1" s="2">
        <v>1</v>
      </c>
    </row>
    <row r="2" spans="1:2">
      <c t="s" r="B2" s="2">
        <v>2</v>
      </c>
    </row>
    <row r="3" spans="1:2">
      <c t="s" r="A3" s="4">
        <v>329</v>
      </c>
    </row>
    <row r="4" spans="1:2">
      <c t="s" r="A4" s="3">
        <v>325</v>
      </c>
    </row>
    <row r="5" spans="1:2">
      <c t="s" r="A5" s="4">
        <v>330</v>
      </c>
      <c t="s" r="B5" s="4">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332</v>
      </c>
      <c t="s" r="B1" s="2">
        <v>1</v>
      </c>
    </row>
    <row r="2" spans="1:2">
      <c t="s" r="B2" s="2">
        <v>2</v>
      </c>
    </row>
    <row r="3" spans="1:2">
      <c t="s" r="A3" s="3">
        <v>325</v>
      </c>
    </row>
    <row r="4" spans="1:2">
      <c t="s" r="A4" s="4">
        <v>326</v>
      </c>
      <c t="s" r="B4" s="4">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33</v>
      </c>
      <c t="s" r="B1" s="2">
        <v>1</v>
      </c>
    </row>
    <row r="2" spans="1:2">
      <c t="s" r="B2" s="2">
        <v>2</v>
      </c>
    </row>
    <row r="3" spans="1:2">
      <c t="s" r="A3" s="3">
        <v>325</v>
      </c>
    </row>
    <row r="4" spans="1:2">
      <c t="s" r="A4" s="4">
        <v>334</v>
      </c>
      <c t="s" r="B4" s="4">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6</v>
      </c>
      <c t="s" r="B1" s="2">
        <v>1</v>
      </c>
    </row>
    <row r="2" spans="1:3">
      <c t="s" r="B2" s="2">
        <v>2</v>
      </c>
      <c t="s" r="C2" s="2">
        <v>5</v>
      </c>
    </row>
    <row r="3" spans="1:3">
      <c t="s" r="A3" s="3">
        <v>87</v>
      </c>
    </row>
    <row r="4" spans="1:3">
      <c t="s" r="A4" s="4">
        <v>88</v>
      </c>
      <c t="n" r="B4" s="7">
        <v>117433</v>
      </c>
      <c t="n" r="C4" s="7">
        <v>117593</v>
      </c>
    </row>
    <row r="5" spans="1:3">
      <c t="s" r="A5" s="4">
        <v>89</v>
      </c>
      <c t="n" r="B5" s="6">
        <v>22966</v>
      </c>
      <c t="n" r="C5" s="6">
        <v>24659</v>
      </c>
    </row>
    <row r="6" spans="1:3">
      <c t="s" r="A6" s="4">
        <v>90</v>
      </c>
      <c t="n" r="B6" s="6">
        <v>2918</v>
      </c>
      <c t="n" r="C6" s="6">
        <v>1616</v>
      </c>
    </row>
    <row r="7" spans="1:3">
      <c t="s" r="A7" s="4">
        <v>91</v>
      </c>
      <c t="n" r="B7" s="6">
        <v>1197</v>
      </c>
      <c t="n" r="C7" s="6">
        <v>5041</v>
      </c>
    </row>
    <row r="8" spans="1:3">
      <c t="s" r="A8" s="4">
        <v>92</v>
      </c>
      <c t="n" r="B8" s="6">
        <v>10</v>
      </c>
      <c t="n" r="C8" s="6">
        <v>0</v>
      </c>
    </row>
    <row r="9" spans="1:3">
      <c t="s" r="A9" s="4">
        <v>93</v>
      </c>
      <c t="n" r="B9" s="6">
        <v>15462</v>
      </c>
      <c t="n" r="C9" s="6">
        <v>9315</v>
      </c>
    </row>
    <row r="10" spans="1:3">
      <c t="s" r="A10" s="4">
        <v>94</v>
      </c>
      <c t="n" r="B10" s="6">
        <v>159966</v>
      </c>
      <c t="n" r="C10" s="6">
        <v>158224</v>
      </c>
    </row>
    <row r="11" spans="1:3">
      <c t="s" r="A11" s="3">
        <v>95</v>
      </c>
    </row>
    <row r="12" spans="1:3">
      <c t="s" r="A12" s="4">
        <v>96</v>
      </c>
      <c t="n" r="B12" s="6">
        <v>92812</v>
      </c>
      <c t="n" r="C12" s="6">
        <v>86227</v>
      </c>
    </row>
    <row r="13" spans="1:3">
      <c t="s" r="A13" s="4">
        <v>97</v>
      </c>
      <c t="n" r="B13" s="6">
        <v>22773</v>
      </c>
      <c t="n" r="C13" s="6">
        <v>23238</v>
      </c>
    </row>
    <row r="14" spans="1:3">
      <c t="s" r="A14" s="4">
        <v>98</v>
      </c>
      <c t="n" r="B14" s="6">
        <v>4044</v>
      </c>
      <c t="n" r="C14" s="6">
        <v>3880</v>
      </c>
    </row>
    <row r="15" spans="1:3">
      <c t="s" r="A15" s="4">
        <v>99</v>
      </c>
      <c t="n" r="B15" s="6">
        <v>41760</v>
      </c>
      <c t="n" r="C15" s="6">
        <v>41613</v>
      </c>
    </row>
    <row r="16" spans="1:3">
      <c t="s" r="A16" s="4">
        <v>84</v>
      </c>
      <c t="n" r="B16" s="6">
        <v>1244</v>
      </c>
      <c t="n" r="C16" s="6">
        <v>1620</v>
      </c>
    </row>
    <row r="17" spans="1:3">
      <c t="s" r="A17" s="4">
        <v>100</v>
      </c>
      <c t="n" r="B17" s="6">
        <v>-1139</v>
      </c>
      <c t="n" r="C17" s="6">
        <v>-2223</v>
      </c>
    </row>
    <row r="18" spans="1:3">
      <c t="s" r="A18" s="4">
        <v>101</v>
      </c>
      <c t="n" r="B18" s="6">
        <v>0</v>
      </c>
      <c t="n" r="C18" s="6">
        <v>1180</v>
      </c>
    </row>
    <row r="19" spans="1:3">
      <c t="s" r="A19" s="4">
        <v>102</v>
      </c>
      <c t="n" r="B19" s="6">
        <v>161494</v>
      </c>
      <c t="n" r="C19" s="6">
        <v>155535</v>
      </c>
    </row>
    <row r="20" spans="1:3">
      <c t="s" r="A20" s="4">
        <v>103</v>
      </c>
      <c t="n" r="B20" s="6">
        <v>-1528</v>
      </c>
      <c t="n" r="C20" s="6">
        <v>2689</v>
      </c>
    </row>
    <row r="21" spans="1:3">
      <c t="s" r="A21" s="3">
        <v>104</v>
      </c>
    </row>
    <row r="22" spans="1:3">
      <c t="s" r="A22" s="4">
        <v>105</v>
      </c>
      <c t="n" r="B22" s="6">
        <v>5278</v>
      </c>
      <c t="n" r="C22" s="6">
        <v>5645</v>
      </c>
    </row>
    <row r="23" spans="1:3">
      <c t="s" r="A23" s="4">
        <v>106</v>
      </c>
      <c t="n" r="B23" s="6">
        <v>-1215</v>
      </c>
      <c t="n" r="C23" s="6">
        <v>-419</v>
      </c>
    </row>
    <row r="24" spans="1:3">
      <c t="s" r="A24" s="4">
        <v>107</v>
      </c>
      <c t="n" r="B24" s="6">
        <v>1458</v>
      </c>
      <c t="n" r="C24" s="6">
        <v>-10953</v>
      </c>
    </row>
    <row r="25" spans="1:3">
      <c t="s" r="A25" s="4">
        <v>108</v>
      </c>
      <c t="n" r="B25" s="6">
        <v>0</v>
      </c>
      <c t="n" r="C25" s="6">
        <v>-1244</v>
      </c>
    </row>
    <row r="26" spans="1:3">
      <c t="s" r="A26" s="4">
        <v>109</v>
      </c>
      <c t="n" r="B26" s="6">
        <v>0</v>
      </c>
      <c t="n" r="C26" s="6">
        <v>4300</v>
      </c>
    </row>
    <row r="27" spans="1:3">
      <c t="s" r="A27" s="4">
        <v>110</v>
      </c>
      <c t="n" r="C27" s="6">
        <v>125</v>
      </c>
    </row>
    <row r="28" spans="1:3">
      <c t="s" r="A28" s="4">
        <v>111</v>
      </c>
      <c t="n" r="B28" s="6">
        <v>4420</v>
      </c>
      <c t="n" r="C28" s="6">
        <v>0</v>
      </c>
    </row>
    <row r="29" spans="1:3">
      <c t="s" r="A29" s="4">
        <v>112</v>
      </c>
      <c t="n" r="B29" s="6">
        <v>339</v>
      </c>
      <c t="n" r="C29" s="6">
        <v>190</v>
      </c>
    </row>
    <row r="30" spans="1:3">
      <c t="s" r="A30" s="4">
        <v>113</v>
      </c>
      <c t="n" r="B30" s="6">
        <v>9794</v>
      </c>
      <c t="n" r="C30" s="6">
        <v>18576</v>
      </c>
    </row>
    <row r="31" spans="1:3">
      <c t="s" r="A31" s="4">
        <v>114</v>
      </c>
      <c t="n" r="B31" s="6">
        <v>-11322</v>
      </c>
      <c t="n" r="C31" s="6">
        <v>-15887</v>
      </c>
    </row>
    <row r="32" spans="1:3">
      <c t="s" r="A32" s="4">
        <v>115</v>
      </c>
      <c t="n" r="B32" s="6">
        <v>93</v>
      </c>
      <c t="n" r="C32" s="6">
        <v>-1221</v>
      </c>
    </row>
    <row r="33" spans="1:3">
      <c t="s" r="A33" s="4">
        <v>116</v>
      </c>
      <c t="n" r="B33" s="6">
        <v>-11415</v>
      </c>
      <c t="n" r="C33" s="6">
        <v>-14666</v>
      </c>
    </row>
    <row r="34" spans="1:3">
      <c t="s" r="A34" s="4">
        <v>117</v>
      </c>
      <c t="n" r="B34" s="6">
        <v>1417</v>
      </c>
      <c t="n" r="C34" s="6">
        <v>3442</v>
      </c>
    </row>
    <row r="35" spans="1:3">
      <c t="s" r="A35" s="4">
        <v>118</v>
      </c>
      <c t="n" r="B35" s="6">
        <v>11267</v>
      </c>
      <c t="n" r="C35" s="6">
        <v>0</v>
      </c>
    </row>
    <row r="36" spans="1:3">
      <c t="s" r="A36" s="4">
        <v>119</v>
      </c>
      <c t="n" r="B36" s="6">
        <v>1269</v>
      </c>
      <c t="n" r="C36" s="6">
        <v>-11224</v>
      </c>
    </row>
    <row r="37" spans="1:3">
      <c t="s" r="A37" s="4">
        <v>120</v>
      </c>
      <c t="n" r="B37" s="6">
        <v>162</v>
      </c>
      <c t="n" r="C37" s="6">
        <v>1596</v>
      </c>
    </row>
    <row r="38" spans="1:3">
      <c t="s" r="A38" s="4">
        <v>121</v>
      </c>
      <c t="n" r="B38" s="6">
        <v>329</v>
      </c>
      <c t="n" r="C38" s="6">
        <v>300</v>
      </c>
    </row>
    <row r="39" spans="1:3">
      <c t="s" r="A39" s="4">
        <v>122</v>
      </c>
      <c t="n" r="B39" s="7">
        <v>778</v>
      </c>
      <c t="n" r="C39" s="7">
        <v>-13120</v>
      </c>
    </row>
    <row r="40" spans="1:3">
      <c t="s" r="A40" s="3">
        <v>123</v>
      </c>
    </row>
    <row r="41" spans="1:3">
      <c t="s" r="A41" s="4">
        <v>124</v>
      </c>
      <c t="n" r="B41" s="8">
        <v>-0.6</v>
      </c>
      <c t="n" r="C41" s="8">
        <v>-0.95</v>
      </c>
    </row>
    <row r="42" spans="1:3">
      <c t="s" r="A42" s="4">
        <v>125</v>
      </c>
      <c t="n" r="B42" s="9">
        <v>-0.6</v>
      </c>
      <c t="n" r="C42" s="9">
        <v>-0.95</v>
      </c>
    </row>
    <row r="43" spans="1:3">
      <c t="s" r="A43" s="3">
        <v>126</v>
      </c>
    </row>
    <row r="44" spans="1:3">
      <c t="s" r="A44" s="4">
        <v>124</v>
      </c>
      <c t="n" r="B44" s="9">
        <v>0.64</v>
      </c>
      <c t="n" r="C44" s="9">
        <v>0.2</v>
      </c>
    </row>
    <row r="45" spans="1:3">
      <c t="s" r="A45" s="4">
        <v>125</v>
      </c>
      <c t="n" r="B45" s="9">
        <v>0.64</v>
      </c>
      <c t="n" r="C45" s="9">
        <v>0.2</v>
      </c>
    </row>
    <row r="46" spans="1:3">
      <c t="s" r="A46" s="3">
        <v>127</v>
      </c>
    </row>
    <row r="47" spans="1:3">
      <c t="s" r="A47" s="4">
        <v>124</v>
      </c>
      <c t="n" r="B47" s="9">
        <v>0.04</v>
      </c>
      <c t="n" r="C47" s="9">
        <v>-0.75</v>
      </c>
    </row>
    <row r="48" spans="1:3">
      <c t="s" r="A48" s="4">
        <v>125</v>
      </c>
      <c t="n" r="B48" s="8">
        <v>0.04</v>
      </c>
      <c t="n" r="C48" s="8">
        <v>-0.75</v>
      </c>
    </row>
    <row r="49" spans="1:3">
      <c t="s" r="A49" s="3">
        <v>128</v>
      </c>
    </row>
    <row r="50" spans="1:3">
      <c t="s" r="A50" s="4">
        <v>124</v>
      </c>
      <c t="n" r="B50" s="6">
        <v>19710</v>
      </c>
      <c t="n" r="C50" s="6">
        <v>17398</v>
      </c>
    </row>
    <row r="51" spans="1:3">
      <c t="s" r="A51" s="4">
        <v>125</v>
      </c>
      <c t="n" r="B51" s="6">
        <v>19710</v>
      </c>
      <c t="n" r="C51" s="6">
        <v>173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36</v>
      </c>
      <c t="s" r="B1" s="2">
        <v>1</v>
      </c>
    </row>
    <row r="2" spans="1:2">
      <c t="s" r="B2" s="2">
        <v>2</v>
      </c>
    </row>
    <row r="3" spans="1:2">
      <c t="s" r="A3" s="3">
        <v>325</v>
      </c>
    </row>
    <row r="4" spans="1:2">
      <c t="s" r="A4" s="4">
        <v>337</v>
      </c>
      <c t="s" r="B4" s="4">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39</v>
      </c>
      <c t="s" r="B1" s="2">
        <v>1</v>
      </c>
    </row>
    <row r="2" spans="1:2">
      <c t="s" r="B2" s="2">
        <v>2</v>
      </c>
    </row>
    <row r="3" spans="1:2">
      <c t="s" r="A3" s="3">
        <v>340</v>
      </c>
    </row>
    <row r="4" spans="1:2">
      <c t="s" r="A4" s="4">
        <v>341</v>
      </c>
      <c t="s" r="B4" s="4">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t="s" r="A1" s="1">
        <v>343</v>
      </c>
      <c t="s" r="B1" s="2">
        <v>1</v>
      </c>
    </row>
    <row r="2" spans="1:2">
      <c t="s" r="B2" s="2">
        <v>2</v>
      </c>
    </row>
    <row r="3" spans="1:2">
      <c t="s" r="A3" s="3">
        <v>344</v>
      </c>
    </row>
    <row r="4" spans="1:2">
      <c t="s" r="A4" s="4">
        <v>345</v>
      </c>
      <c t="s" r="B4" s="4">
        <v>346</v>
      </c>
    </row>
    <row r="5" spans="1:2">
      <c t="s" r="A5" s="4">
        <v>347</v>
      </c>
      <c t="s" r="B5" s="4">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49</v>
      </c>
      <c t="s" r="B1" s="2">
        <v>1</v>
      </c>
    </row>
    <row r="2" spans="1:2">
      <c t="s" r="B2" s="2">
        <v>2</v>
      </c>
    </row>
    <row r="3" spans="1:2">
      <c t="s" r="A3" s="3">
        <v>350</v>
      </c>
    </row>
    <row r="4" spans="1:2">
      <c t="s" r="A4" s="4">
        <v>351</v>
      </c>
      <c t="s" r="B4" s="4">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353</v>
      </c>
      <c t="s" r="B1" s="2">
        <v>1</v>
      </c>
    </row>
    <row r="2" spans="1:2">
      <c t="s" r="B2" s="2">
        <v>2</v>
      </c>
    </row>
    <row r="3" spans="1:2">
      <c t="s" r="A3" s="3">
        <v>354</v>
      </c>
    </row>
    <row r="4" spans="1:2">
      <c t="s" r="A4" s="4">
        <v>355</v>
      </c>
      <c t="s" r="B4" s="4">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357</v>
      </c>
      <c t="s" r="B1" s="2">
        <v>1</v>
      </c>
    </row>
    <row r="2" spans="1:2">
      <c t="s" r="B2" s="2">
        <v>2</v>
      </c>
    </row>
    <row r="3" spans="1:2">
      <c t="s" r="A3" s="3">
        <v>358</v>
      </c>
    </row>
    <row r="4" spans="1:2">
      <c t="s" r="A4" s="4">
        <v>359</v>
      </c>
      <c t="s" r="B4" s="4">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61</v>
      </c>
      <c t="s" r="B1" s="2">
        <v>1</v>
      </c>
    </row>
    <row r="2" spans="1:2">
      <c t="s" r="B2" s="2">
        <v>2</v>
      </c>
    </row>
    <row r="3" spans="1:2">
      <c t="s" r="A3" s="4">
        <v>362</v>
      </c>
    </row>
    <row r="4" spans="1:2">
      <c t="s" r="A4" s="3">
        <v>363</v>
      </c>
    </row>
    <row r="5" spans="1:2">
      <c t="s" r="A5" s="4">
        <v>364</v>
      </c>
      <c t="s" r="B5" s="4">
        <v>365</v>
      </c>
    </row>
    <row r="6" spans="1:2">
      <c t="s" r="A6" s="4">
        <v>366</v>
      </c>
    </row>
    <row r="7" spans="1:2">
      <c t="s" r="A7" s="3">
        <v>363</v>
      </c>
    </row>
    <row r="8" spans="1:2">
      <c t="s" r="A8" s="4">
        <v>364</v>
      </c>
      <c t="s" r="B8" s="4">
        <v>3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368</v>
      </c>
      <c t="s" r="B1" s="2">
        <v>1</v>
      </c>
    </row>
    <row r="2" spans="1:2">
      <c t="s" r="B2" s="2">
        <v>2</v>
      </c>
    </row>
    <row r="3" spans="1:2">
      <c t="s" r="A3" s="3">
        <v>369</v>
      </c>
    </row>
    <row r="4" spans="1:2">
      <c t="s" r="A4" s="4">
        <v>370</v>
      </c>
      <c t="s" r="B4" s="4">
        <v>371</v>
      </c>
    </row>
    <row r="5" spans="1:2">
      <c t="s" r="A5" s="4">
        <v>372</v>
      </c>
      <c t="s" r="B5" s="4">
        <v>3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t="s" r="A1" s="1">
        <v>374</v>
      </c>
      <c t="s" r="B1" s="2">
        <v>1</v>
      </c>
    </row>
    <row r="2" spans="1:2">
      <c t="s" r="B2" s="2">
        <v>2</v>
      </c>
    </row>
    <row r="3" spans="1:2">
      <c t="s" r="A3" s="3">
        <v>375</v>
      </c>
    </row>
    <row r="4" spans="1:2">
      <c t="s" r="A4" s="4">
        <v>376</v>
      </c>
      <c t="s" r="B4" s="4">
        <v>377</v>
      </c>
    </row>
    <row r="5" spans="1:2">
      <c t="s" r="A5" s="4">
        <v>378</v>
      </c>
      <c t="s" r="B5" s="4">
        <v>379</v>
      </c>
    </row>
    <row r="6" spans="1:2">
      <c t="s" r="A6" s="4">
        <v>380</v>
      </c>
      <c t="s" r="B6" s="4">
        <v>381</v>
      </c>
    </row>
    <row r="7" spans="1:2">
      <c t="s" r="A7" s="4">
        <v>382</v>
      </c>
      <c t="s" r="B7" s="4">
        <v>383</v>
      </c>
    </row>
    <row r="8" spans="1:2">
      <c t="s" r="A8" s="4">
        <v>384</v>
      </c>
      <c t="s" r="B8" s="4">
        <v>3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86</v>
      </c>
      <c t="s" r="B1" s="2">
        <v>1</v>
      </c>
    </row>
    <row r="2" spans="1:2">
      <c t="s" r="B2" s="2">
        <v>2</v>
      </c>
    </row>
    <row r="3" spans="1:2">
      <c t="s" r="A3" s="3">
        <v>387</v>
      </c>
    </row>
    <row r="4" spans="1:2">
      <c t="s" r="A4" s="4">
        <v>388</v>
      </c>
      <c t="s" r="B4" s="4">
        <v>3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9</v>
      </c>
      <c t="s" r="B1" s="2">
        <v>1</v>
      </c>
    </row>
    <row r="2" spans="1:3">
      <c t="s" r="B2" s="2">
        <v>2</v>
      </c>
      <c t="s" r="C2" s="2">
        <v>5</v>
      </c>
    </row>
    <row r="3" spans="1:3">
      <c t="s" r="A3" s="4">
        <v>130</v>
      </c>
      <c t="n" r="B3" s="7">
        <v>-11415</v>
      </c>
      <c t="n" r="C3" s="7">
        <v>-14666</v>
      </c>
    </row>
    <row r="4" spans="1:3">
      <c t="s" r="A4" s="4">
        <v>131</v>
      </c>
      <c t="n" r="B4" s="6">
        <v>1269</v>
      </c>
      <c t="n" r="C4" s="6">
        <v>-11224</v>
      </c>
    </row>
    <row r="5" spans="1:3">
      <c t="s" r="A5" s="3">
        <v>132</v>
      </c>
    </row>
    <row r="6" spans="1:3">
      <c t="s" r="A6" s="4">
        <v>133</v>
      </c>
      <c t="n" r="B6" s="6">
        <v>-3505</v>
      </c>
      <c t="n" r="C6" s="6">
        <v>-2597</v>
      </c>
    </row>
    <row r="7" spans="1:3">
      <c t="s" r="A7" s="4">
        <v>134</v>
      </c>
      <c t="n" r="B7" s="6">
        <v>1564</v>
      </c>
      <c t="n" r="C7" s="6">
        <v>1552</v>
      </c>
    </row>
    <row r="8" spans="1:3">
      <c t="s" r="A8" s="4">
        <v>135</v>
      </c>
      <c t="n" r="B8" s="6">
        <v>858</v>
      </c>
      <c t="n" r="C8" s="6">
        <v>-31</v>
      </c>
    </row>
    <row r="9" spans="1:3">
      <c t="s" r="A9" s="4">
        <v>136</v>
      </c>
      <c t="n" r="B9" s="6">
        <v>1243</v>
      </c>
      <c t="n" r="C9" s="6">
        <v>0</v>
      </c>
    </row>
    <row r="10" spans="1:3">
      <c t="s" r="A10" s="4">
        <v>137</v>
      </c>
      <c t="n" r="B10" s="6">
        <v>160</v>
      </c>
      <c t="n" r="C10" s="6">
        <v>-1076</v>
      </c>
    </row>
    <row r="11" spans="1:3">
      <c t="s" r="A11" s="4">
        <v>138</v>
      </c>
      <c t="n" r="B11" s="6">
        <v>1429</v>
      </c>
      <c t="n" r="C11" s="6">
        <v>-12300</v>
      </c>
    </row>
    <row r="12" spans="1:3">
      <c t="s" r="A12" s="4">
        <v>139</v>
      </c>
      <c t="n" r="B12" s="6">
        <v>-308</v>
      </c>
      <c t="n" r="C12" s="6">
        <v>1451</v>
      </c>
    </row>
    <row r="13" spans="1:3">
      <c t="s" r="A13" s="4">
        <v>140</v>
      </c>
      <c t="n" r="B13" s="7">
        <v>1737</v>
      </c>
      <c t="n" r="C13" s="7">
        <v>-137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90</v>
      </c>
      <c t="s" r="B1" s="2">
        <v>1</v>
      </c>
    </row>
    <row r="2" spans="1:2">
      <c t="s" r="B2" s="2">
        <v>2</v>
      </c>
    </row>
    <row r="3" spans="1:2">
      <c t="s" r="A3" s="3">
        <v>391</v>
      </c>
    </row>
    <row r="4" spans="1:2">
      <c t="s" r="A4" s="4">
        <v>392</v>
      </c>
      <c t="s" r="B4" s="4">
        <v>3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94</v>
      </c>
      <c t="s" r="B1" s="2">
        <v>1</v>
      </c>
    </row>
    <row r="2" spans="1:2">
      <c t="s" r="B2" s="2">
        <v>2</v>
      </c>
    </row>
    <row r="3" spans="1:2">
      <c t="s" r="A3" s="3">
        <v>391</v>
      </c>
    </row>
    <row r="4" spans="1:2">
      <c t="s" r="A4" s="4">
        <v>395</v>
      </c>
      <c t="s" r="B4" s="4">
        <v>3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97</v>
      </c>
      <c t="s" r="B1" s="2">
        <v>1</v>
      </c>
    </row>
    <row r="2" spans="1:2">
      <c t="s" r="B2" s="2">
        <v>2</v>
      </c>
    </row>
    <row r="3" spans="1:2">
      <c t="s" r="A3" s="3">
        <v>391</v>
      </c>
    </row>
    <row r="4" spans="1:2">
      <c t="s" r="A4" s="4">
        <v>398</v>
      </c>
      <c t="s" r="B4" s="4">
        <v>3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00</v>
      </c>
      <c t="s" r="B1" s="2">
        <v>1</v>
      </c>
    </row>
    <row r="2" spans="1:2">
      <c t="s" r="B2" s="2">
        <v>2</v>
      </c>
    </row>
    <row r="3" spans="1:2">
      <c t="s" r="A3" s="3">
        <v>401</v>
      </c>
    </row>
    <row r="4" spans="1:2">
      <c t="s" r="A4" s="4">
        <v>392</v>
      </c>
      <c t="s" r="B4" s="4">
        <v>3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02</v>
      </c>
      <c t="s" r="B1" s="2">
        <v>1</v>
      </c>
    </row>
    <row r="2" spans="1:2">
      <c t="s" r="B2" s="2">
        <v>2</v>
      </c>
    </row>
    <row r="3" spans="1:2">
      <c t="s" r="A3" s="3">
        <v>403</v>
      </c>
    </row>
    <row r="4" spans="1:2">
      <c t="s" r="A4" s="4">
        <v>404</v>
      </c>
      <c t="s" r="B4" s="4">
        <v>405</v>
      </c>
    </row>
    <row r="5" spans="1:2">
      <c t="s" r="A5" s="4">
        <v>406</v>
      </c>
      <c t="s" r="B5" s="4">
        <v>4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408</v>
      </c>
      <c t="s" r="B1" s="2">
        <v>1</v>
      </c>
    </row>
    <row r="2" spans="1:2">
      <c t="s" r="B2" s="2">
        <v>2</v>
      </c>
    </row>
    <row r="3" spans="1:2">
      <c t="s" r="A3" s="3">
        <v>409</v>
      </c>
    </row>
    <row r="4" spans="1:2">
      <c t="s" r="A4" s="4">
        <v>410</v>
      </c>
      <c t="s" r="B4" s="4">
        <v>41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12</v>
      </c>
      <c t="s" r="B1" s="2">
        <v>1</v>
      </c>
    </row>
    <row r="2" spans="1:2">
      <c t="s" r="B2" s="2">
        <v>2</v>
      </c>
    </row>
    <row r="3" spans="1:2">
      <c t="s" r="A3" s="3">
        <v>297</v>
      </c>
    </row>
    <row r="4" spans="1:2">
      <c t="s" r="A4" s="4">
        <v>413</v>
      </c>
      <c t="s" r="B4" s="4">
        <v>4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15</v>
      </c>
      <c t="s" r="B1" s="2">
        <v>1</v>
      </c>
    </row>
    <row r="2" spans="1:2">
      <c t="s" r="B2" s="2">
        <v>2</v>
      </c>
    </row>
    <row r="3" spans="1:2">
      <c t="s" r="A3" s="3">
        <v>416</v>
      </c>
    </row>
    <row r="4" spans="1:2">
      <c t="s" r="A4" s="4">
        <v>417</v>
      </c>
      <c t="s" r="B4" s="4">
        <v>41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19</v>
      </c>
      <c t="s" r="B1" s="2">
        <v>1</v>
      </c>
    </row>
    <row r="2" spans="1:2">
      <c t="s" r="B2" s="2">
        <v>2</v>
      </c>
    </row>
    <row r="3" spans="1:2">
      <c t="s" r="A3" s="3">
        <v>420</v>
      </c>
    </row>
    <row r="4" spans="1:2">
      <c t="s" r="A4" s="4">
        <v>421</v>
      </c>
      <c t="s" r="B4" s="4">
        <v>422</v>
      </c>
    </row>
    <row r="5" spans="1:2">
      <c t="s" r="A5" s="4">
        <v>423</v>
      </c>
      <c t="s" r="B5" s="4">
        <v>42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25</v>
      </c>
      <c t="s" r="B1" s="2">
        <v>1</v>
      </c>
    </row>
    <row r="2" spans="1:2">
      <c t="s" r="B2" s="2">
        <v>2</v>
      </c>
    </row>
    <row r="3" spans="1:2">
      <c t="s" r="A3" s="3">
        <v>426</v>
      </c>
    </row>
    <row r="4" spans="1:2">
      <c t="s" r="A4" s="4">
        <v>427</v>
      </c>
      <c t="s" r="B4" s="4">
        <v>4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7"/>
    <col customWidth="1" max="6" min="6" width="55"/>
    <col customWidth="1" max="7" min="7" width="30"/>
    <col customWidth="1" max="8" min="8" width="33"/>
  </cols>
  <sheetData>
    <row r="1" spans="1:8">
      <c t="s" r="A1" s="1">
        <v>141</v>
      </c>
      <c t="s" r="B1" s="2">
        <v>142</v>
      </c>
      <c t="s" r="C1" s="2">
        <v>143</v>
      </c>
      <c t="s" r="D1" s="2">
        <v>144</v>
      </c>
      <c t="s" r="E1" s="2">
        <v>145</v>
      </c>
      <c t="s" r="F1" s="2">
        <v>146</v>
      </c>
      <c t="s" r="G1" s="2">
        <v>147</v>
      </c>
      <c t="s" r="H1" s="2">
        <v>148</v>
      </c>
    </row>
    <row r="2" spans="1:8">
      <c t="s" r="A2" s="4">
        <v>149</v>
      </c>
      <c t="n" r="B2" s="7">
        <v>0</v>
      </c>
    </row>
    <row r="3" spans="1:8">
      <c t="s" r="A3" s="4">
        <v>69</v>
      </c>
      <c t="n" r="B3" s="6">
        <v>324803</v>
      </c>
    </row>
    <row r="4" spans="1:8">
      <c t="s" r="A4" s="4">
        <v>70</v>
      </c>
      <c t="n" r="B4" s="6">
        <v>-298930</v>
      </c>
    </row>
    <row r="5" spans="1:8">
      <c t="s" r="A5" s="4">
        <v>71</v>
      </c>
      <c t="n" r="B5" s="6">
        <v>9601</v>
      </c>
    </row>
    <row r="6" spans="1:8">
      <c t="s" r="A6" s="4">
        <v>72</v>
      </c>
      <c t="n" r="B6" s="6">
        <v>35474</v>
      </c>
    </row>
    <row r="7" spans="1:8">
      <c t="s" r="A7" s="4">
        <v>73</v>
      </c>
      <c t="n" r="B7" s="6">
        <v>1446</v>
      </c>
    </row>
    <row r="8" spans="1:8">
      <c t="s" r="A8" s="4">
        <v>74</v>
      </c>
      <c t="n" r="B8" s="6">
        <v>36920</v>
      </c>
    </row>
    <row r="9" spans="1:8">
      <c t="s" r="A9" s="4">
        <v>150</v>
      </c>
      <c t="n" r="B9" s="7">
        <v>-300</v>
      </c>
      <c t="n" r="E9" s="7">
        <v>-300</v>
      </c>
      <c t="n" r="G9" s="7">
        <v>-300</v>
      </c>
      <c t="n" r="H9" s="7">
        <v>0</v>
      </c>
    </row>
    <row r="10" spans="1:8">
      <c t="s" r="A10" s="4">
        <v>151</v>
      </c>
      <c t="n" r="B10" s="6">
        <v>16429761</v>
      </c>
    </row>
    <row r="11" spans="1:8">
      <c t="s" r="A11" s="4">
        <v>152</v>
      </c>
      <c t="n" r="E11" s="6">
        <v>-12820</v>
      </c>
      <c t="n" r="G11" s="6">
        <v>-12820</v>
      </c>
    </row>
    <row r="12" spans="1:8">
      <c t="s" r="A12" s="4">
        <v>153</v>
      </c>
      <c t="n" r="B12" s="7">
        <v>1596</v>
      </c>
    </row>
    <row r="13" spans="1:8">
      <c t="s" r="A13" s="4">
        <v>119</v>
      </c>
      <c t="n" r="B13" s="6">
        <v>-11224</v>
      </c>
    </row>
    <row r="14" spans="1:8">
      <c t="s" r="A14" s="4">
        <v>154</v>
      </c>
      <c t="n" r="B14" s="6">
        <v>-1076</v>
      </c>
      <c t="n" r="G14" s="6">
        <v>-931</v>
      </c>
    </row>
    <row r="15" spans="1:8">
      <c t="s" r="A15" s="4">
        <v>155</v>
      </c>
      <c t="n" r="C15" s="7">
        <v>0</v>
      </c>
      <c t="n" r="D15" s="7">
        <v>0</v>
      </c>
      <c t="n" r="E15" s="6">
        <v>0</v>
      </c>
      <c t="n" r="F15" s="7">
        <v>-931</v>
      </c>
      <c t="n" r="H15" s="6">
        <v>-145</v>
      </c>
    </row>
    <row r="16" spans="1:8">
      <c t="s" r="A16" s="4">
        <v>156</v>
      </c>
      <c t="n" r="C16" s="7">
        <v>0</v>
      </c>
    </row>
    <row r="17" spans="1:8">
      <c t="s" r="A17" s="4">
        <v>157</v>
      </c>
      <c t="n" r="B17" s="6">
        <v>14803</v>
      </c>
      <c t="n" r="D17" s="6">
        <v>14803</v>
      </c>
      <c t="n" r="G17" s="6">
        <v>14803</v>
      </c>
    </row>
    <row r="18" spans="1:8">
      <c t="s" r="A18" s="4">
        <v>158</v>
      </c>
      <c t="n" r="C18" s="6">
        <v>0</v>
      </c>
    </row>
    <row r="19" spans="1:8">
      <c t="s" r="A19" s="4">
        <v>159</v>
      </c>
      <c t="n" r="B19" s="6">
        <v>-1</v>
      </c>
      <c t="n" r="C19" s="7">
        <v>0</v>
      </c>
      <c t="n" r="D19" s="6">
        <v>1</v>
      </c>
      <c t="n" r="E19" s="6">
        <v>0</v>
      </c>
      <c t="n" r="F19" s="6">
        <v>0</v>
      </c>
      <c t="n" r="G19" s="6">
        <v>-1</v>
      </c>
      <c t="n" r="H19" s="6">
        <v>0</v>
      </c>
    </row>
    <row r="20" spans="1:8">
      <c t="s" r="A20" s="4">
        <v>160</v>
      </c>
      <c t="n" r="B20" s="6">
        <v>1239</v>
      </c>
      <c t="n" r="C20" s="7">
        <v>0</v>
      </c>
      <c t="n" r="D20" s="6">
        <v>1239</v>
      </c>
      <c t="n" r="E20" s="6">
        <v>0</v>
      </c>
      <c t="n" r="F20" s="6">
        <v>0</v>
      </c>
      <c t="n" r="G20" s="6">
        <v>1239</v>
      </c>
      <c t="n" r="H20" s="6">
        <v>0</v>
      </c>
    </row>
    <row r="21" spans="1:8">
      <c t="s" r="A21" s="4">
        <v>161</v>
      </c>
      <c t="n" r="C21" s="6">
        <v>3279945</v>
      </c>
    </row>
    <row r="22" spans="1:8">
      <c t="s" r="A22" s="4">
        <v>162</v>
      </c>
      <c t="n" r="B22" s="7">
        <v>1505</v>
      </c>
      <c t="n" r="H22" s="6">
        <v>1505</v>
      </c>
    </row>
    <row r="23" spans="1:8">
      <c t="s" r="A23" s="4">
        <v>163</v>
      </c>
      <c t="n" r="B23" s="6">
        <v>19709706</v>
      </c>
    </row>
    <row r="24" spans="1:8">
      <c t="s" r="A24" s="4">
        <v>149</v>
      </c>
      <c t="n" r="B24" s="7">
        <v>0</v>
      </c>
    </row>
    <row r="25" spans="1:8">
      <c t="s" r="A25" s="4">
        <v>69</v>
      </c>
      <c t="n" r="B25" s="6">
        <v>340844</v>
      </c>
    </row>
    <row r="26" spans="1:8">
      <c t="s" r="A26" s="4">
        <v>70</v>
      </c>
      <c t="n" r="B26" s="6">
        <v>-312050</v>
      </c>
    </row>
    <row r="27" spans="1:8">
      <c t="s" r="A27" s="4">
        <v>71</v>
      </c>
      <c t="n" r="B27" s="6">
        <v>8670</v>
      </c>
    </row>
    <row r="28" spans="1:8">
      <c t="s" r="A28" s="4">
        <v>72</v>
      </c>
      <c t="n" r="B28" s="6">
        <v>37464</v>
      </c>
    </row>
    <row r="29" spans="1:8">
      <c t="s" r="A29" s="4">
        <v>73</v>
      </c>
      <c t="n" r="B29" s="6">
        <v>4402</v>
      </c>
    </row>
    <row r="30" spans="1:8">
      <c t="s" r="A30" s="4">
        <v>74</v>
      </c>
      <c t="n" r="B30" s="6">
        <v>41866</v>
      </c>
    </row>
    <row r="31" spans="1:8">
      <c t="s" r="A31" s="4">
        <v>150</v>
      </c>
      <c t="n" r="B31" s="6">
        <v>-394</v>
      </c>
      <c t="n" r="E31" s="6">
        <v>-394</v>
      </c>
      <c t="n" r="G31" s="6">
        <v>-394</v>
      </c>
      <c t="n" r="H31" s="6">
        <v>0</v>
      </c>
    </row>
    <row r="32" spans="1:8">
      <c t="s" r="A32" s="4">
        <v>152</v>
      </c>
      <c t="n" r="E32" s="6">
        <v>1107</v>
      </c>
      <c t="n" r="G32" s="6">
        <v>1107</v>
      </c>
    </row>
    <row r="33" spans="1:8">
      <c t="s" r="A33" s="4">
        <v>153</v>
      </c>
      <c t="n" r="B33" s="6">
        <v>162</v>
      </c>
    </row>
    <row r="34" spans="1:8">
      <c t="s" r="A34" s="4">
        <v>119</v>
      </c>
      <c t="n" r="B34" s="6">
        <v>1269</v>
      </c>
    </row>
    <row r="35" spans="1:8">
      <c t="s" r="A35" s="4">
        <v>154</v>
      </c>
      <c t="n" r="B35" s="6">
        <v>160</v>
      </c>
      <c t="n" r="F35" s="6">
        <v>630</v>
      </c>
      <c t="n" r="G35" s="6">
        <v>630</v>
      </c>
    </row>
    <row r="36" spans="1:8">
      <c t="s" r="A36" s="4">
        <v>155</v>
      </c>
      <c t="n" r="H36" s="6">
        <v>-470</v>
      </c>
    </row>
    <row r="37" spans="1:8">
      <c t="s" r="A37" s="4">
        <v>160</v>
      </c>
      <c t="n" r="B37" s="6">
        <v>802</v>
      </c>
      <c t="n" r="C37" s="7">
        <v>0</v>
      </c>
      <c t="n" r="D37" s="7">
        <v>802</v>
      </c>
      <c t="n" r="E37" s="6">
        <v>0</v>
      </c>
      <c t="n" r="F37" s="7">
        <v>0</v>
      </c>
      <c t="n" r="G37" s="6">
        <v>802</v>
      </c>
      <c t="n" r="H37" s="6">
        <v>0</v>
      </c>
    </row>
    <row r="38" spans="1:8">
      <c t="s" r="A38" s="4">
        <v>164</v>
      </c>
      <c t="n" r="B38" s="7">
        <v>0</v>
      </c>
      <c t="n" r="E38" s="7">
        <v>2342</v>
      </c>
      <c t="n" r="G38" s="7">
        <v>2342</v>
      </c>
      <c t="n" r="H38" s="7">
        <v>-2342</v>
      </c>
    </row>
    <row r="39" spans="1:8">
      <c t="s" r="A39" s="4">
        <v>165</v>
      </c>
      <c t="n" r="B39" s="6">
        <v>19709706</v>
      </c>
    </row>
    <row r="40" spans="1:8">
      <c t="s" r="A40" s="4">
        <v>149</v>
      </c>
      <c t="n" r="B40" s="7">
        <v>0</v>
      </c>
    </row>
    <row r="41" spans="1:8">
      <c t="s" r="A41" s="4">
        <v>69</v>
      </c>
      <c t="n" r="B41" s="6">
        <v>341646</v>
      </c>
    </row>
    <row r="42" spans="1:8">
      <c t="s" r="A42" s="4">
        <v>70</v>
      </c>
      <c t="n" r="B42" s="6">
        <v>-308995</v>
      </c>
    </row>
    <row r="43" spans="1:8">
      <c t="s" r="A43" s="4">
        <v>71</v>
      </c>
      <c t="n" r="B43" s="6">
        <v>9300</v>
      </c>
    </row>
    <row r="44" spans="1:8">
      <c t="s" r="A44" s="4">
        <v>72</v>
      </c>
      <c t="n" r="B44" s="6">
        <v>41951</v>
      </c>
    </row>
    <row r="45" spans="1:8">
      <c t="s" r="A45" s="4">
        <v>73</v>
      </c>
      <c t="n" r="B45" s="6">
        <v>1752</v>
      </c>
    </row>
    <row r="46" spans="1:8">
      <c t="s" r="A46" s="4">
        <v>74</v>
      </c>
      <c t="n" r="B46" s="7">
        <v>4370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29</v>
      </c>
      <c t="s" r="B1" s="2">
        <v>1</v>
      </c>
    </row>
    <row r="2" spans="1:2">
      <c t="s" r="B2" s="2">
        <v>2</v>
      </c>
    </row>
    <row r="3" spans="1:2">
      <c t="s" r="A3" s="3">
        <v>430</v>
      </c>
    </row>
    <row r="4" spans="1:2">
      <c t="s" r="A4" s="4">
        <v>431</v>
      </c>
      <c t="s" r="B4" s="4">
        <v>43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33</v>
      </c>
      <c t="s" r="B1" s="2">
        <v>1</v>
      </c>
    </row>
    <row r="2" spans="1:2">
      <c t="s" r="B2" s="2">
        <v>2</v>
      </c>
    </row>
    <row r="3" spans="1:2">
      <c t="s" r="A3" s="3">
        <v>434</v>
      </c>
    </row>
    <row r="4" spans="1:2">
      <c t="s" r="A4" s="4">
        <v>435</v>
      </c>
      <c t="s" r="B4" s="4">
        <v>43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16"/>
  </cols>
  <sheetData>
    <row r="1" spans="1:2">
      <c t="s" r="A1" s="1">
        <v>437</v>
      </c>
      <c t="s" r="B1" s="2">
        <v>1</v>
      </c>
    </row>
    <row r="2" spans="1:2">
      <c t="s" r="B2" s="2">
        <v>2</v>
      </c>
    </row>
    <row r="3" spans="1:2">
      <c t="s" r="A3" s="4">
        <v>438</v>
      </c>
    </row>
    <row r="4" spans="1:2">
      <c t="s" r="A4" s="3">
        <v>358</v>
      </c>
    </row>
    <row r="5" spans="1:2">
      <c t="s" r="A5" s="4">
        <v>439</v>
      </c>
      <c t="s" r="B5" s="4">
        <v>440</v>
      </c>
    </row>
    <row r="6" spans="1:2">
      <c t="s" r="A6" s="4">
        <v>441</v>
      </c>
    </row>
    <row r="7" spans="1:2">
      <c t="s" r="A7" s="3">
        <v>358</v>
      </c>
    </row>
    <row r="8" spans="1:2">
      <c t="s" r="A8" s="4">
        <v>439</v>
      </c>
      <c t="s" r="B8" s="4">
        <v>442</v>
      </c>
    </row>
    <row r="9" spans="1:2">
      <c t="s" r="A9" s="4">
        <v>443</v>
      </c>
    </row>
    <row r="10" spans="1:2">
      <c t="s" r="A10" s="3">
        <v>358</v>
      </c>
    </row>
    <row r="11" spans="1:2">
      <c t="s" r="A11" s="4">
        <v>439</v>
      </c>
      <c t="s" r="B11" s="4">
        <v>444</v>
      </c>
    </row>
    <row r="12" spans="1:2">
      <c t="s" r="A12" s="4">
        <v>445</v>
      </c>
    </row>
    <row r="13" spans="1:2">
      <c t="s" r="A13" s="3">
        <v>358</v>
      </c>
    </row>
    <row r="14" spans="1:2">
      <c t="s" r="A14" s="4">
        <v>439</v>
      </c>
      <c t="s" r="B14" s="4">
        <v>446</v>
      </c>
    </row>
    <row r="15" spans="1:2">
      <c t="s" r="A15" s="4">
        <v>447</v>
      </c>
    </row>
    <row r="16" spans="1:2">
      <c t="s" r="A16" s="3">
        <v>358</v>
      </c>
    </row>
    <row r="17" spans="1:2">
      <c t="s" r="A17" s="4">
        <v>439</v>
      </c>
      <c t="s" r="B17" s="4">
        <v>444</v>
      </c>
    </row>
    <row r="18" spans="1:2">
      <c t="s" r="A18" s="4">
        <v>448</v>
      </c>
    </row>
    <row r="19" spans="1:2">
      <c t="s" r="A19" s="3">
        <v>358</v>
      </c>
    </row>
    <row r="20" spans="1:2">
      <c t="s" r="A20" s="4">
        <v>439</v>
      </c>
      <c t="s" r="B20" s="4">
        <v>449</v>
      </c>
    </row>
    <row r="21" spans="1:2">
      <c t="s" r="A21" s="4">
        <v>450</v>
      </c>
    </row>
    <row r="22" spans="1:2">
      <c t="s" r="A22" s="3">
        <v>358</v>
      </c>
    </row>
    <row r="23" spans="1:2">
      <c t="s" r="A23" s="4">
        <v>439</v>
      </c>
      <c t="s" r="B23" s="4">
        <v>44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P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t="s" r="A1" s="1">
        <v>451</v>
      </c>
      <c t="s" r="B1" s="2">
        <v>452</v>
      </c>
      <c t="s" r="C1" s="2">
        <v>4</v>
      </c>
      <c t="s" r="D1" s="2">
        <v>453</v>
      </c>
      <c t="s" r="E1" s="2">
        <v>454</v>
      </c>
      <c t="s" r="F1" s="2">
        <v>455</v>
      </c>
      <c t="s" r="G1" s="2">
        <v>4</v>
      </c>
      <c t="s" r="H1" s="2">
        <v>2</v>
      </c>
      <c t="s" r="I1" s="2">
        <v>5</v>
      </c>
      <c t="s" r="J1" s="2">
        <v>456</v>
      </c>
      <c t="s" r="K1" s="2">
        <v>457</v>
      </c>
      <c t="s" r="L1" s="2">
        <v>458</v>
      </c>
      <c t="s" r="M1" s="2">
        <v>459</v>
      </c>
      <c t="s" r="N1" s="2">
        <v>460</v>
      </c>
      <c t="s" r="O1" s="2">
        <v>461</v>
      </c>
      <c t="s" r="P1" s="2">
        <v>462</v>
      </c>
    </row>
    <row r="2" spans="1:16">
      <c t="s" r="A2" s="3">
        <v>463</v>
      </c>
    </row>
    <row r="3" spans="1:16">
      <c t="s" r="A3" s="4">
        <v>464</v>
      </c>
      <c t="s" r="E3" s="4">
        <v>465</v>
      </c>
      <c t="s" r="F3" s="4">
        <v>466</v>
      </c>
      <c t="s" r="I3" s="4">
        <v>467</v>
      </c>
    </row>
    <row r="4" spans="1:16">
      <c t="s" r="A4" s="4">
        <v>468</v>
      </c>
      <c t="n" r="C4" s="7">
        <v>2000</v>
      </c>
      <c t="n" r="G4" s="7">
        <v>2000</v>
      </c>
    </row>
    <row r="5" spans="1:16">
      <c t="s" r="A5" s="4">
        <v>469</v>
      </c>
      <c t="n" r="E5" s="7">
        <v>0</v>
      </c>
      <c t="n" r="K5" s="8">
        <v>4.5</v>
      </c>
    </row>
    <row r="6" spans="1:16">
      <c t="s" r="A6" s="4">
        <v>108</v>
      </c>
      <c t="n" r="H6" s="7">
        <v>0</v>
      </c>
      <c t="n" r="I6" s="7">
        <v>-1244</v>
      </c>
    </row>
    <row r="7" spans="1:16">
      <c t="s" r="A7" s="4">
        <v>118</v>
      </c>
      <c t="n" r="H7" s="6">
        <v>11267</v>
      </c>
      <c t="n" r="I7" s="6">
        <v>0</v>
      </c>
    </row>
    <row r="8" spans="1:16">
      <c t="s" r="A8" s="4">
        <v>34</v>
      </c>
      <c t="n" r="F8" s="7">
        <v>7700</v>
      </c>
    </row>
    <row r="9" spans="1:16">
      <c t="s" r="A9" s="4">
        <v>161</v>
      </c>
      <c t="n" r="E9" s="6">
        <v>2875000</v>
      </c>
    </row>
    <row r="10" spans="1:16">
      <c t="s" r="A10" s="4">
        <v>470</v>
      </c>
      <c t="n" r="D10" s="6">
        <v>2333715</v>
      </c>
      <c t="n" r="L10" s="6">
        <v>1500000</v>
      </c>
      <c t="n" r="N10" s="6">
        <v>750000000</v>
      </c>
      <c t="n" r="O10" s="6">
        <v>833715</v>
      </c>
    </row>
    <row r="11" spans="1:16">
      <c t="s" r="A11" s="4">
        <v>471</v>
      </c>
      <c t="n" r="M11" s="6">
        <v>1525150</v>
      </c>
    </row>
    <row r="12" spans="1:16">
      <c t="s" r="A12" s="4">
        <v>472</v>
      </c>
      <c t="s" r="D12" s="4">
        <v>473</v>
      </c>
    </row>
    <row r="13" spans="1:16">
      <c t="s" r="A13" s="4">
        <v>474</v>
      </c>
      <c t="n" r="C13" s="6">
        <v>15800</v>
      </c>
      <c t="n" r="G13" s="7">
        <v>15800</v>
      </c>
      <c t="n" r="I13" s="6">
        <v>13618</v>
      </c>
    </row>
    <row r="14" spans="1:16">
      <c t="s" r="A14" s="4">
        <v>174</v>
      </c>
      <c t="n" r="H14" s="6">
        <v>-4420</v>
      </c>
      <c t="n" r="I14" s="7">
        <v>0</v>
      </c>
    </row>
    <row r="15" spans="1:16">
      <c t="s" r="A15" s="4">
        <v>164</v>
      </c>
      <c t="n" r="C15" s="7">
        <v>2800</v>
      </c>
      <c t="n" r="H15" s="7">
        <v>0</v>
      </c>
    </row>
    <row r="16" spans="1:16">
      <c t="s" r="A16" s="4">
        <v>475</v>
      </c>
      <c t="s" r="H16" s="4">
        <v>476</v>
      </c>
      <c t="s" r="I16" s="4">
        <v>476</v>
      </c>
    </row>
    <row r="17" spans="1:16">
      <c t="s" r="A17" s="4">
        <v>193</v>
      </c>
      <c t="n" r="H17" s="7">
        <v>44919</v>
      </c>
      <c t="n" r="I17" s="7">
        <v>0</v>
      </c>
    </row>
    <row r="18" spans="1:16">
      <c t="s" r="A18" s="4">
        <v>477</v>
      </c>
      <c t="n" r="H18" s="6">
        <v>-200</v>
      </c>
      <c t="n" r="I18" s="6">
        <v>1700</v>
      </c>
    </row>
    <row r="19" spans="1:16">
      <c t="s" r="A19" s="4">
        <v>478</v>
      </c>
    </row>
    <row r="20" spans="1:16">
      <c t="s" r="A20" s="3">
        <v>463</v>
      </c>
    </row>
    <row r="21" spans="1:16">
      <c t="s" r="A21" s="4">
        <v>469</v>
      </c>
      <c t="n" r="L21" s="7">
        <v>0</v>
      </c>
      <c t="n" r="N21" s="7">
        <v>0</v>
      </c>
    </row>
    <row r="22" spans="1:16">
      <c t="s" r="A22" s="4">
        <v>479</v>
      </c>
      <c t="n" r="J22" s="7">
        <v>78000</v>
      </c>
    </row>
    <row r="23" spans="1:16">
      <c t="s" r="A23" s="4">
        <v>480</v>
      </c>
      <c t="n" r="P23" s="6">
        <v>3120000</v>
      </c>
    </row>
    <row r="24" spans="1:16">
      <c t="s" r="A24" s="4">
        <v>481</v>
      </c>
      <c t="s" r="P24" s="4">
        <v>482</v>
      </c>
    </row>
    <row r="25" spans="1:16">
      <c t="s" r="A25" s="4">
        <v>483</v>
      </c>
      <c t="n" r="J25" s="7">
        <v>74100</v>
      </c>
    </row>
    <row r="26" spans="1:16">
      <c t="s" r="A26" s="4">
        <v>484</v>
      </c>
    </row>
    <row r="27" spans="1:16">
      <c t="s" r="A27" s="3">
        <v>463</v>
      </c>
    </row>
    <row r="28" spans="1:16">
      <c t="s" r="A28" s="4">
        <v>118</v>
      </c>
      <c t="n" r="H28" s="6">
        <v>12684</v>
      </c>
      <c t="n" r="I28" s="7">
        <v>3442</v>
      </c>
    </row>
    <row r="29" spans="1:16">
      <c t="s" r="A29" s="4">
        <v>475</v>
      </c>
      <c t="s" r="G29" s="4">
        <v>476</v>
      </c>
    </row>
    <row r="30" spans="1:16">
      <c t="s" r="A30" s="4">
        <v>193</v>
      </c>
      <c t="n" r="B30" s="7">
        <v>47000</v>
      </c>
    </row>
    <row r="31" spans="1:16">
      <c t="s" r="A31" s="4">
        <v>143</v>
      </c>
    </row>
    <row r="32" spans="1:16">
      <c t="s" r="A32" s="3">
        <v>463</v>
      </c>
    </row>
    <row r="33" spans="1:16">
      <c t="s" r="A33" s="4">
        <v>485</v>
      </c>
      <c t="n" r="H33" s="7">
        <v>8224</v>
      </c>
    </row>
    <row r="34" spans="1:16">
      <c t="s" r="A34" s="4">
        <v>161</v>
      </c>
      <c t="n" r="I34" s="6">
        <v>327994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486</v>
      </c>
      <c t="s" r="B1" s="2">
        <v>487</v>
      </c>
      <c t="s" r="D1" s="2">
        <v>1</v>
      </c>
    </row>
    <row r="2" spans="1:5">
      <c t="s" r="B2" s="2">
        <v>488</v>
      </c>
      <c t="s" r="C2" s="2">
        <v>457</v>
      </c>
      <c t="s" r="D2" s="2">
        <v>2</v>
      </c>
      <c t="s" r="E2" s="2">
        <v>5</v>
      </c>
    </row>
    <row r="3" spans="1:5">
      <c t="s" r="A3" s="3">
        <v>489</v>
      </c>
    </row>
    <row r="4" spans="1:5">
      <c t="s" r="A4" s="4">
        <v>89</v>
      </c>
      <c t="n" r="D4" s="7">
        <v>8322</v>
      </c>
      <c t="n" r="E4" s="7">
        <v>30216</v>
      </c>
    </row>
    <row r="5" spans="1:5">
      <c t="s" r="A5" s="4">
        <v>490</v>
      </c>
      <c t="n" r="D5" s="6">
        <v>-20</v>
      </c>
    </row>
    <row r="6" spans="1:5">
      <c t="s" r="A6" s="4">
        <v>490</v>
      </c>
      <c t="n" r="E6" s="6">
        <v>27</v>
      </c>
    </row>
    <row r="7" spans="1:5">
      <c t="s" r="A7" s="4">
        <v>99</v>
      </c>
      <c t="n" r="C7" s="7">
        <v>25611</v>
      </c>
      <c t="n" r="D7" s="6">
        <v>6462</v>
      </c>
    </row>
    <row r="8" spans="1:5">
      <c t="s" r="A8" s="4">
        <v>491</v>
      </c>
      <c t="n" r="D8" s="6">
        <v>1860</v>
      </c>
      <c t="n" r="E8" s="6">
        <v>4605</v>
      </c>
    </row>
    <row r="9" spans="1:5">
      <c t="s" r="A9" s="4">
        <v>492</v>
      </c>
      <c t="n" r="B9" s="7">
        <v>443</v>
      </c>
      <c t="n" r="C9" s="7">
        <v>1163</v>
      </c>
    </row>
    <row r="10" spans="1:5">
      <c t="s" r="A10" s="4">
        <v>117</v>
      </c>
      <c t="n" r="D10" s="6">
        <v>1417</v>
      </c>
      <c t="n" r="E10" s="6">
        <v>3442</v>
      </c>
    </row>
    <row r="11" spans="1:5">
      <c t="s" r="A11" s="4">
        <v>493</v>
      </c>
      <c t="n" r="D11" s="6">
        <v>11177</v>
      </c>
      <c t="n" r="E11" s="6">
        <v>0</v>
      </c>
    </row>
    <row r="12" spans="1:5">
      <c t="s" r="A12" s="4">
        <v>494</v>
      </c>
      <c t="n" r="D12" s="6">
        <v>-90</v>
      </c>
      <c t="n" r="E12" s="6">
        <v>0</v>
      </c>
    </row>
    <row r="13" spans="1:5">
      <c t="s" r="A13" s="4">
        <v>495</v>
      </c>
      <c t="n" r="D13" s="6">
        <v>11267</v>
      </c>
      <c t="n" r="E13" s="6">
        <v>0</v>
      </c>
    </row>
    <row r="14" spans="1:5">
      <c t="s" r="A14" s="3">
        <v>496</v>
      </c>
    </row>
    <row r="15" spans="1:5">
      <c t="s" r="A15" s="4">
        <v>38</v>
      </c>
      <c t="n" r="E15" s="6">
        <v>2792</v>
      </c>
    </row>
    <row r="16" spans="1:5">
      <c t="s" r="A16" s="4">
        <v>497</v>
      </c>
      <c t="n" r="E16" s="6">
        <v>257</v>
      </c>
    </row>
    <row r="17" spans="1:5">
      <c t="s" r="A17" s="4">
        <v>498</v>
      </c>
      <c t="n" r="E17" s="6">
        <v>193</v>
      </c>
    </row>
    <row r="18" spans="1:5">
      <c t="s" r="A18" s="4">
        <v>49</v>
      </c>
      <c t="n" r="E18" s="6">
        <v>510</v>
      </c>
    </row>
    <row r="19" spans="1:5">
      <c t="s" r="A19" s="4">
        <v>499</v>
      </c>
      <c t="n" r="E19" s="6">
        <v>31318</v>
      </c>
    </row>
    <row r="20" spans="1:5">
      <c t="s" r="A20" s="4">
        <v>51</v>
      </c>
      <c t="n" r="E20" s="6">
        <v>327</v>
      </c>
    </row>
    <row r="21" spans="1:5">
      <c t="s" r="A21" s="4">
        <v>52</v>
      </c>
      <c t="n" r="B21" s="6">
        <v>0</v>
      </c>
      <c t="n" r="E21" s="6">
        <v>54553</v>
      </c>
    </row>
    <row r="22" spans="1:5">
      <c t="s" r="A22" s="4">
        <v>62</v>
      </c>
      <c t="n" r="E22" s="6">
        <v>2550</v>
      </c>
    </row>
    <row r="23" spans="1:5">
      <c t="s" r="A23" s="4">
        <v>63</v>
      </c>
      <c t="n" r="E23" s="6">
        <v>14358</v>
      </c>
    </row>
    <row r="24" spans="1:5">
      <c t="s" r="A24" s="4">
        <v>64</v>
      </c>
      <c t="n" r="E24" s="6">
        <v>4745</v>
      </c>
    </row>
    <row r="25" spans="1:5">
      <c t="s" r="A25" s="4">
        <v>65</v>
      </c>
      <c t="n" r="B25" s="7">
        <v>0</v>
      </c>
      <c t="n" r="E25" s="6">
        <v>21653</v>
      </c>
    </row>
    <row r="26" spans="1:5">
      <c t="s" r="A26" s="4">
        <v>500</v>
      </c>
    </row>
    <row r="27" spans="1:5">
      <c t="s" r="A27" s="3">
        <v>489</v>
      </c>
    </row>
    <row r="28" spans="1:5">
      <c t="s" r="A28" s="4">
        <v>89</v>
      </c>
      <c t="n" r="D28" s="6">
        <v>8342</v>
      </c>
      <c t="n" r="E28" s="6">
        <v>30189</v>
      </c>
    </row>
    <row r="29" spans="1:5">
      <c t="s" r="A29" s="4">
        <v>484</v>
      </c>
    </row>
    <row r="30" spans="1:5">
      <c t="s" r="A30" s="3">
        <v>489</v>
      </c>
    </row>
    <row r="31" spans="1:5">
      <c t="s" r="A31" s="4">
        <v>495</v>
      </c>
      <c t="n" r="D31" s="7">
        <v>12684</v>
      </c>
      <c t="n" r="E31" s="6">
        <v>3442</v>
      </c>
    </row>
    <row r="32" spans="1:5">
      <c t="s" r="A32" s="4">
        <v>501</v>
      </c>
    </row>
    <row r="33" spans="1:5">
      <c t="s" r="A33" s="3">
        <v>496</v>
      </c>
    </row>
    <row r="34" spans="1:5">
      <c t="s" r="A34" s="4">
        <v>47</v>
      </c>
      <c t="n" r="E34" s="6">
        <v>150</v>
      </c>
    </row>
    <row r="35" spans="1:5">
      <c t="s" r="A35" s="4">
        <v>502</v>
      </c>
    </row>
    <row r="36" spans="1:5">
      <c t="s" r="A36" s="3">
        <v>496</v>
      </c>
    </row>
    <row r="37" spans="1:5">
      <c t="s" r="A37" s="4">
        <v>497</v>
      </c>
      <c t="n" r="E37" s="7">
        <v>1900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3</v>
      </c>
      <c t="s" r="B1" s="2">
        <v>2</v>
      </c>
      <c t="s" r="C1" s="2">
        <v>5</v>
      </c>
    </row>
    <row r="2" spans="1:3">
      <c t="s" r="A2" s="3">
        <v>325</v>
      </c>
    </row>
    <row r="3" spans="1:3">
      <c t="s" r="A3" s="4">
        <v>504</v>
      </c>
      <c t="n" r="B3" s="7">
        <v>55606</v>
      </c>
      <c t="n" r="C3" s="7">
        <v>56000</v>
      </c>
    </row>
    <row r="4" spans="1:3">
      <c t="s" r="A4" s="4">
        <v>505</v>
      </c>
      <c t="n" r="B4" s="6">
        <v>27559</v>
      </c>
    </row>
    <row r="5" spans="1:3">
      <c t="s" r="A5" s="4">
        <v>506</v>
      </c>
      <c t="n" r="B5" s="6">
        <v>82034</v>
      </c>
      <c t="n" r="C5" s="6">
        <v>72579</v>
      </c>
    </row>
    <row r="6" spans="1:3">
      <c t="s" r="A6" s="4">
        <v>507</v>
      </c>
      <c t="n" r="B6" s="6">
        <v>182</v>
      </c>
      <c t="n" r="C6" s="6">
        <v>537</v>
      </c>
    </row>
    <row r="7" spans="1:3">
      <c t="s" r="A7" s="4">
        <v>508</v>
      </c>
      <c t="n" r="B7" s="6">
        <v>229</v>
      </c>
      <c t="n" r="C7" s="6">
        <v>342</v>
      </c>
    </row>
    <row r="8" spans="1:3">
      <c t="s" r="A8" s="4">
        <v>509</v>
      </c>
      <c t="n" r="B8" s="6">
        <v>55559</v>
      </c>
      <c t="n" r="C8" s="6">
        <v>56195</v>
      </c>
    </row>
    <row r="9" spans="1:3">
      <c t="s" r="A9" s="4">
        <v>79</v>
      </c>
      <c t="n" r="B9" s="6">
        <v>26428</v>
      </c>
      <c t="n" r="C9" s="6">
        <v>16579</v>
      </c>
    </row>
    <row r="10" spans="1:3">
      <c t="s" r="A10" s="4">
        <v>510</v>
      </c>
      <c t="n" r="B10" s="6">
        <v>3698</v>
      </c>
      <c t="n" r="C10" s="6">
        <v>3897</v>
      </c>
    </row>
    <row r="11" spans="1:3">
      <c t="s" r="A11" s="4">
        <v>511</v>
      </c>
      <c t="n" r="B11" s="6">
        <v>2614</v>
      </c>
      <c t="n" r="C11" s="6">
        <v>663</v>
      </c>
    </row>
    <row r="12" spans="1:3">
      <c t="s" r="A12" s="4">
        <v>512</v>
      </c>
      <c t="n" r="B12" s="6">
        <v>83118</v>
      </c>
      <c t="n" r="C12" s="6">
        <v>75813</v>
      </c>
    </row>
    <row r="13" spans="1:3">
      <c t="s" r="A13" s="4">
        <v>513</v>
      </c>
    </row>
    <row r="14" spans="1:3">
      <c t="s" r="A14" s="3">
        <v>325</v>
      </c>
    </row>
    <row r="15" spans="1:3">
      <c t="s" r="A15" s="4">
        <v>504</v>
      </c>
      <c t="n" r="B15" s="6">
        <v>20443</v>
      </c>
    </row>
    <row r="16" spans="1:3">
      <c t="s" r="A16" s="4">
        <v>507</v>
      </c>
      <c t="n" r="B16" s="6">
        <v>73</v>
      </c>
      <c t="n" r="C16" s="6">
        <v>333</v>
      </c>
    </row>
    <row r="17" spans="1:3">
      <c t="s" r="A17" s="4">
        <v>508</v>
      </c>
      <c t="n" r="B17" s="6">
        <v>63</v>
      </c>
      <c t="n" r="C17" s="6">
        <v>10</v>
      </c>
    </row>
    <row r="18" spans="1:3">
      <c t="s" r="A18" s="4">
        <v>509</v>
      </c>
      <c t="n" r="B18" s="6">
        <v>20453</v>
      </c>
      <c t="n" r="C18" s="6">
        <v>20759</v>
      </c>
    </row>
    <row r="19" spans="1:3">
      <c t="s" r="A19" s="4">
        <v>511</v>
      </c>
      <c t="n" r="B19" s="6">
        <v>63</v>
      </c>
      <c t="n" r="C19" s="6">
        <v>10</v>
      </c>
    </row>
    <row r="20" spans="1:3">
      <c t="s" r="A20" s="4">
        <v>512</v>
      </c>
      <c t="n" r="B20" s="6">
        <v>20453</v>
      </c>
      <c t="n" r="C20" s="6">
        <v>20759</v>
      </c>
    </row>
    <row r="21" spans="1:3">
      <c t="s" r="A21" s="4">
        <v>514</v>
      </c>
    </row>
    <row r="22" spans="1:3">
      <c t="s" r="A22" s="3">
        <v>325</v>
      </c>
    </row>
    <row r="23" spans="1:3">
      <c t="s" r="A23" s="4">
        <v>509</v>
      </c>
      <c t="n" r="C23" s="6">
        <v>4242</v>
      </c>
    </row>
    <row r="24" spans="1:3">
      <c t="s" r="A24" s="4">
        <v>511</v>
      </c>
      <c t="n" r="C24" s="6">
        <v>277</v>
      </c>
    </row>
    <row r="25" spans="1:3">
      <c t="s" r="A25" s="4">
        <v>512</v>
      </c>
      <c t="n" r="C25" s="6">
        <v>4242</v>
      </c>
    </row>
    <row r="26" spans="1:3">
      <c t="s" r="A26" s="4">
        <v>515</v>
      </c>
    </row>
    <row r="27" spans="1:3">
      <c t="s" r="A27" s="3">
        <v>325</v>
      </c>
    </row>
    <row r="28" spans="1:3">
      <c t="s" r="A28" s="4">
        <v>504</v>
      </c>
      <c t="n" r="B28" s="6">
        <v>2241</v>
      </c>
      <c t="n" r="C28" s="6">
        <v>3358</v>
      </c>
    </row>
    <row r="29" spans="1:3">
      <c t="s" r="A29" s="4">
        <v>507</v>
      </c>
      <c t="n" r="B29" s="6">
        <v>20</v>
      </c>
      <c t="n" r="C29" s="6">
        <v>61</v>
      </c>
    </row>
    <row r="30" spans="1:3">
      <c t="s" r="A30" s="4">
        <v>508</v>
      </c>
      <c t="n" r="B30" s="6">
        <v>5</v>
      </c>
      <c t="n" r="C30" s="6">
        <v>0</v>
      </c>
    </row>
    <row r="31" spans="1:3">
      <c t="s" r="A31" s="4">
        <v>509</v>
      </c>
      <c t="n" r="B31" s="6">
        <v>2256</v>
      </c>
      <c t="n" r="C31" s="6">
        <v>3419</v>
      </c>
    </row>
    <row r="32" spans="1:3">
      <c t="s" r="A32" s="4">
        <v>511</v>
      </c>
      <c t="n" r="B32" s="6">
        <v>5</v>
      </c>
      <c t="n" r="C32" s="6">
        <v>0</v>
      </c>
    </row>
    <row r="33" spans="1:3">
      <c t="s" r="A33" s="4">
        <v>512</v>
      </c>
      <c t="n" r="B33" s="6">
        <v>2256</v>
      </c>
      <c t="n" r="C33" s="6">
        <v>3419</v>
      </c>
    </row>
    <row r="34" spans="1:3">
      <c t="s" r="A34" s="4">
        <v>516</v>
      </c>
    </row>
    <row r="35" spans="1:3">
      <c t="s" r="A35" s="3">
        <v>325</v>
      </c>
    </row>
    <row r="36" spans="1:3">
      <c t="s" r="A36" s="4">
        <v>504</v>
      </c>
      <c t="n" r="B36" s="6">
        <v>7997</v>
      </c>
      <c t="n" r="C36" s="6">
        <v>5330</v>
      </c>
    </row>
    <row r="37" spans="1:3">
      <c t="s" r="A37" s="4">
        <v>507</v>
      </c>
      <c t="n" r="B37" s="6">
        <v>25</v>
      </c>
      <c t="n" r="C37" s="6">
        <v>37</v>
      </c>
    </row>
    <row r="38" spans="1:3">
      <c t="s" r="A38" s="4">
        <v>508</v>
      </c>
      <c t="n" r="B38" s="6">
        <v>59</v>
      </c>
      <c t="n" r="C38" s="6">
        <v>15</v>
      </c>
    </row>
    <row r="39" spans="1:3">
      <c t="s" r="A39" s="4">
        <v>509</v>
      </c>
      <c t="n" r="B39" s="6">
        <v>7963</v>
      </c>
      <c t="n" r="C39" s="6">
        <v>5352</v>
      </c>
    </row>
    <row r="40" spans="1:3">
      <c t="s" r="A40" s="4">
        <v>511</v>
      </c>
      <c t="n" r="B40" s="6">
        <v>59</v>
      </c>
      <c t="n" r="C40" s="6">
        <v>15</v>
      </c>
    </row>
    <row r="41" spans="1:3">
      <c t="s" r="A41" s="4">
        <v>512</v>
      </c>
      <c t="n" r="B41" s="6">
        <v>7963</v>
      </c>
      <c t="n" r="C41" s="6">
        <v>5352</v>
      </c>
    </row>
    <row r="42" spans="1:3">
      <c t="s" r="A42" s="4">
        <v>517</v>
      </c>
    </row>
    <row r="43" spans="1:3">
      <c t="s" r="A43" s="3">
        <v>325</v>
      </c>
    </row>
    <row r="44" spans="1:3">
      <c t="s" r="A44" s="4">
        <v>504</v>
      </c>
      <c t="n" r="B44" s="6">
        <v>6040</v>
      </c>
      <c t="n" r="C44" s="6">
        <v>7221</v>
      </c>
    </row>
    <row r="45" spans="1:3">
      <c t="s" r="A45" s="4">
        <v>507</v>
      </c>
      <c t="n" r="B45" s="6">
        <v>4</v>
      </c>
      <c t="n" r="C45" s="6">
        <v>3</v>
      </c>
    </row>
    <row r="46" spans="1:3">
      <c t="s" r="A46" s="4">
        <v>508</v>
      </c>
      <c t="n" r="B46" s="6">
        <v>21</v>
      </c>
      <c t="n" r="C46" s="6">
        <v>10</v>
      </c>
    </row>
    <row r="47" spans="1:3">
      <c t="s" r="A47" s="4">
        <v>509</v>
      </c>
      <c t="n" r="B47" s="6">
        <v>6023</v>
      </c>
      <c t="n" r="C47" s="6">
        <v>7214</v>
      </c>
    </row>
    <row r="48" spans="1:3">
      <c t="s" r="A48" s="4">
        <v>512</v>
      </c>
      <c t="n" r="B48" s="6">
        <v>6023</v>
      </c>
      <c t="n" r="C48" s="6">
        <v>7214</v>
      </c>
    </row>
    <row r="49" spans="1:3">
      <c t="s" r="A49" s="4">
        <v>518</v>
      </c>
    </row>
    <row r="50" spans="1:3">
      <c t="s" r="A50" s="3">
        <v>325</v>
      </c>
    </row>
    <row r="51" spans="1:3">
      <c t="s" r="A51" s="4">
        <v>504</v>
      </c>
      <c t="n" r="B51" s="6">
        <v>18885</v>
      </c>
      <c t="n" r="C51" s="6">
        <v>15136</v>
      </c>
    </row>
    <row r="52" spans="1:3">
      <c t="s" r="A52" s="4">
        <v>507</v>
      </c>
      <c t="n" r="B52" s="6">
        <v>60</v>
      </c>
      <c t="n" r="C52" s="6">
        <v>103</v>
      </c>
    </row>
    <row r="53" spans="1:3">
      <c t="s" r="A53" s="4">
        <v>508</v>
      </c>
      <c t="n" r="B53" s="6">
        <v>81</v>
      </c>
      <c t="n" r="C53" s="6">
        <v>30</v>
      </c>
    </row>
    <row r="54" spans="1:3">
      <c t="s" r="A54" s="4">
        <v>509</v>
      </c>
      <c t="n" r="B54" s="6">
        <v>18864</v>
      </c>
      <c t="n" r="C54" s="6">
        <v>15209</v>
      </c>
    </row>
    <row r="55" spans="1:3">
      <c t="s" r="A55" s="4">
        <v>511</v>
      </c>
      <c t="n" r="B55" s="6">
        <v>81</v>
      </c>
      <c t="n" r="C55" s="6">
        <v>30</v>
      </c>
    </row>
    <row r="56" spans="1:3">
      <c t="s" r="A56" s="4">
        <v>512</v>
      </c>
      <c t="n" r="B56" s="6">
        <v>18864</v>
      </c>
      <c t="n" r="C56" s="6">
        <v>15209</v>
      </c>
    </row>
    <row r="57" spans="1:3">
      <c t="s" r="A57" s="4">
        <v>143</v>
      </c>
    </row>
    <row r="58" spans="1:3">
      <c t="s" r="A58" s="3">
        <v>325</v>
      </c>
    </row>
    <row r="59" spans="1:3">
      <c t="s" r="A59" s="4">
        <v>505</v>
      </c>
      <c t="n" r="B59" s="6">
        <v>26586</v>
      </c>
      <c t="n" r="C59" s="6">
        <v>19526</v>
      </c>
    </row>
    <row r="60" spans="1:3">
      <c t="s" r="A60" s="4">
        <v>79</v>
      </c>
      <c t="n" r="B60" s="6">
        <v>25177</v>
      </c>
      <c t="n" r="C60" s="6">
        <v>16450</v>
      </c>
    </row>
    <row r="61" spans="1:3">
      <c t="s" r="A61" s="4">
        <v>519</v>
      </c>
      <c t="n" r="B61" s="6">
        <v>3464</v>
      </c>
      <c t="n" r="C61" s="6">
        <v>3360</v>
      </c>
    </row>
    <row r="62" spans="1:3">
      <c t="s" r="A62" s="4">
        <v>520</v>
      </c>
      <c t="n" r="B62" s="6">
        <v>2055</v>
      </c>
      <c t="n" r="C62" s="6">
        <v>284</v>
      </c>
    </row>
    <row r="63" spans="1:3">
      <c t="s" r="A63" s="4">
        <v>511</v>
      </c>
      <c t="n" r="B63" s="6">
        <v>2055</v>
      </c>
      <c t="n" r="C63" s="6">
        <v>284</v>
      </c>
    </row>
    <row r="64" spans="1:3">
      <c t="s" r="A64" s="4">
        <v>521</v>
      </c>
    </row>
    <row r="65" spans="1:3">
      <c t="s" r="A65" s="3">
        <v>325</v>
      </c>
    </row>
    <row r="66" spans="1:3">
      <c t="s" r="A66" s="4">
        <v>505</v>
      </c>
      <c t="n" r="B66" s="6">
        <v>973</v>
      </c>
      <c t="n" r="C66" s="6">
        <v>92</v>
      </c>
    </row>
    <row r="67" spans="1:3">
      <c t="s" r="A67" s="4">
        <v>79</v>
      </c>
      <c t="n" r="B67" s="6">
        <v>1251</v>
      </c>
      <c t="n" r="C67" s="6">
        <v>129</v>
      </c>
    </row>
    <row r="68" spans="1:3">
      <c t="s" r="A68" s="4">
        <v>519</v>
      </c>
      <c t="n" r="B68" s="6">
        <v>52</v>
      </c>
      <c t="n" r="C68" s="6">
        <v>0</v>
      </c>
    </row>
    <row r="69" spans="1:3">
      <c t="s" r="A69" s="4">
        <v>520</v>
      </c>
      <c t="n" r="B69" s="6">
        <v>330</v>
      </c>
      <c t="n" r="C69" s="6">
        <v>37</v>
      </c>
    </row>
    <row r="70" spans="1:3">
      <c t="s" r="A70" s="4">
        <v>511</v>
      </c>
      <c t="n" r="B70" s="6">
        <v>330</v>
      </c>
      <c t="n" r="C70" s="6">
        <v>37</v>
      </c>
    </row>
    <row r="71" spans="1:3">
      <c t="s" r="A71" s="4">
        <v>210</v>
      </c>
    </row>
    <row r="72" spans="1:3">
      <c t="s" r="A72" s="3">
        <v>325</v>
      </c>
    </row>
    <row r="73" spans="1:3">
      <c t="s" r="A73" s="4">
        <v>505</v>
      </c>
      <c t="n" r="B73" s="6">
        <v>27559</v>
      </c>
      <c t="n" r="C73" s="6">
        <v>19618</v>
      </c>
    </row>
    <row r="74" spans="1:3">
      <c t="s" r="A74" s="4">
        <v>79</v>
      </c>
      <c t="n" r="B74" s="6">
        <v>26428</v>
      </c>
      <c t="n" r="C74" s="6">
        <v>16579</v>
      </c>
    </row>
    <row r="75" spans="1:3">
      <c t="s" r="A75" s="4">
        <v>519</v>
      </c>
      <c t="n" r="B75" s="6">
        <v>3516</v>
      </c>
      <c t="n" r="C75" s="6">
        <v>3360</v>
      </c>
    </row>
    <row r="76" spans="1:3">
      <c t="s" r="A76" s="4">
        <v>520</v>
      </c>
      <c t="n" r="B76" s="6">
        <v>2385</v>
      </c>
      <c t="n" r="C76" s="6">
        <v>321</v>
      </c>
    </row>
    <row r="77" spans="1:3">
      <c t="s" r="A77" s="4">
        <v>511</v>
      </c>
      <c t="n" r="B77" s="7">
        <v>2385</v>
      </c>
      <c t="n" r="C77" s="6">
        <v>321</v>
      </c>
    </row>
    <row r="78" spans="1:3">
      <c t="s" r="A78" s="4">
        <v>514</v>
      </c>
    </row>
    <row r="79" spans="1:3">
      <c t="s" r="A79" s="3">
        <v>325</v>
      </c>
    </row>
    <row r="80" spans="1:3">
      <c t="s" r="A80" s="4">
        <v>504</v>
      </c>
      <c t="n" r="C80" s="6">
        <v>4519</v>
      </c>
    </row>
    <row r="81" spans="1:3">
      <c t="s" r="A81" s="4">
        <v>522</v>
      </c>
    </row>
    <row r="82" spans="1:3">
      <c t="s" r="A82" s="3">
        <v>325</v>
      </c>
    </row>
    <row r="83" spans="1:3">
      <c t="s" r="A83" s="4">
        <v>507</v>
      </c>
      <c t="n" r="C83" s="6">
        <v>0</v>
      </c>
    </row>
    <row r="84" spans="1:3">
      <c t="s" r="A84" s="4">
        <v>508</v>
      </c>
      <c t="n" r="C84" s="6">
        <v>277</v>
      </c>
    </row>
    <row r="85" spans="1:3">
      <c t="s" r="A85" s="4">
        <v>513</v>
      </c>
    </row>
    <row r="86" spans="1:3">
      <c t="s" r="A86" s="3">
        <v>325</v>
      </c>
    </row>
    <row r="87" spans="1:3">
      <c t="s" r="A87" s="4">
        <v>504</v>
      </c>
      <c t="n" r="C87" s="7">
        <v>2043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523</v>
      </c>
      <c t="s" r="B1" s="2">
        <v>2</v>
      </c>
      <c t="s" r="C1" s="2">
        <v>5</v>
      </c>
    </row>
    <row r="2" spans="1:3">
      <c t="s" r="A2" s="3">
        <v>325</v>
      </c>
    </row>
    <row r="3" spans="1:3">
      <c t="s" r="A3" s="4">
        <v>524</v>
      </c>
      <c t="n" r="B3" s="7">
        <v>9995</v>
      </c>
    </row>
    <row r="4" spans="1:3">
      <c t="s" r="A4" s="4">
        <v>525</v>
      </c>
      <c t="n" r="B4" s="6">
        <v>10078</v>
      </c>
    </row>
    <row r="5" spans="1:3">
      <c t="s" r="A5" s="4">
        <v>526</v>
      </c>
      <c t="n" r="B5" s="6">
        <v>36091</v>
      </c>
    </row>
    <row r="6" spans="1:3">
      <c t="s" r="A6" s="4">
        <v>527</v>
      </c>
      <c t="n" r="B6" s="6">
        <v>35999</v>
      </c>
    </row>
    <row r="7" spans="1:3">
      <c t="s" r="A7" s="4">
        <v>528</v>
      </c>
      <c t="n" r="B7" s="6">
        <v>1429</v>
      </c>
    </row>
    <row r="8" spans="1:3">
      <c t="s" r="A8" s="4">
        <v>529</v>
      </c>
      <c t="n" r="B8" s="6">
        <v>1425</v>
      </c>
    </row>
    <row r="9" spans="1:3">
      <c t="s" r="A9" s="4">
        <v>530</v>
      </c>
      <c t="n" r="B9" s="6">
        <v>8091</v>
      </c>
    </row>
    <row r="10" spans="1:3">
      <c t="s" r="A10" s="4">
        <v>531</v>
      </c>
      <c t="n" r="B10" s="6">
        <v>8057</v>
      </c>
    </row>
    <row r="11" spans="1:3">
      <c t="s" r="A11" s="4">
        <v>532</v>
      </c>
      <c t="n" r="B11" s="6">
        <v>55606</v>
      </c>
      <c t="n" r="C11" s="7">
        <v>56000</v>
      </c>
    </row>
    <row r="12" spans="1:3">
      <c t="s" r="A12" s="4">
        <v>509</v>
      </c>
      <c t="n" r="B12" s="7">
        <v>55559</v>
      </c>
      <c t="n" r="C12" s="7">
        <v>5619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3</v>
      </c>
      <c t="s" r="B1" s="2">
        <v>2</v>
      </c>
      <c t="s" r="C1" s="2">
        <v>5</v>
      </c>
    </row>
    <row r="2" spans="1:3">
      <c t="s" r="A2" s="3">
        <v>325</v>
      </c>
    </row>
    <row r="3" spans="1:3">
      <c t="s" r="A3" s="4">
        <v>534</v>
      </c>
      <c t="n" r="B3" s="7">
        <v>49879</v>
      </c>
      <c t="n" r="C3" s="7">
        <v>31429</v>
      </c>
    </row>
    <row r="4" spans="1:3">
      <c t="s" r="A4" s="4">
        <v>535</v>
      </c>
      <c t="n" r="B4" s="6">
        <v>2614</v>
      </c>
      <c t="n" r="C4" s="6">
        <v>376</v>
      </c>
    </row>
    <row r="5" spans="1:3">
      <c t="s" r="A5" s="4">
        <v>536</v>
      </c>
      <c t="n" r="B5" s="6">
        <v>0</v>
      </c>
      <c t="n" r="C5" s="6">
        <v>4715</v>
      </c>
    </row>
    <row r="6" spans="1:3">
      <c t="s" r="A6" s="4">
        <v>537</v>
      </c>
      <c t="n" r="B6" s="6">
        <v>0</v>
      </c>
      <c t="n" r="C6" s="6">
        <v>287</v>
      </c>
    </row>
    <row r="7" spans="1:3">
      <c t="s" r="A7" s="4">
        <v>538</v>
      </c>
      <c t="n" r="B7" s="6">
        <v>49879</v>
      </c>
      <c t="n" r="C7" s="6">
        <v>36144</v>
      </c>
    </row>
    <row r="8" spans="1:3">
      <c t="s" r="A8" s="4">
        <v>539</v>
      </c>
      <c t="n" r="B8" s="6">
        <v>2614</v>
      </c>
      <c t="n" r="C8" s="6">
        <v>663</v>
      </c>
    </row>
    <row r="9" spans="1:3">
      <c t="s" r="A9" s="4">
        <v>513</v>
      </c>
    </row>
    <row r="10" spans="1:3">
      <c t="s" r="A10" s="3">
        <v>325</v>
      </c>
    </row>
    <row r="11" spans="1:3">
      <c t="s" r="A11" s="4">
        <v>534</v>
      </c>
      <c t="n" r="B11" s="6">
        <v>12635</v>
      </c>
      <c t="n" r="C11" s="6">
        <v>12784</v>
      </c>
    </row>
    <row r="12" spans="1:3">
      <c t="s" r="A12" s="4">
        <v>535</v>
      </c>
      <c t="n" r="B12" s="6">
        <v>63</v>
      </c>
      <c t="n" r="C12" s="6">
        <v>10</v>
      </c>
    </row>
    <row r="13" spans="1:3">
      <c t="s" r="A13" s="4">
        <v>536</v>
      </c>
      <c t="n" r="B13" s="6">
        <v>0</v>
      </c>
      <c t="n" r="C13" s="6">
        <v>473</v>
      </c>
    </row>
    <row r="14" spans="1:3">
      <c t="s" r="A14" s="4">
        <v>537</v>
      </c>
      <c t="n" r="B14" s="6">
        <v>0</v>
      </c>
      <c t="n" r="C14" s="6">
        <v>0</v>
      </c>
    </row>
    <row r="15" spans="1:3">
      <c t="s" r="A15" s="4">
        <v>538</v>
      </c>
      <c t="n" r="B15" s="6">
        <v>12635</v>
      </c>
      <c t="n" r="C15" s="6">
        <v>13257</v>
      </c>
    </row>
    <row r="16" spans="1:3">
      <c t="s" r="A16" s="4">
        <v>539</v>
      </c>
      <c t="n" r="B16" s="6">
        <v>63</v>
      </c>
      <c t="n" r="C16" s="6">
        <v>10</v>
      </c>
    </row>
    <row r="17" spans="1:3">
      <c t="s" r="A17" s="4">
        <v>514</v>
      </c>
    </row>
    <row r="18" spans="1:3">
      <c t="s" r="A18" s="3">
        <v>325</v>
      </c>
    </row>
    <row r="19" spans="1:3">
      <c t="s" r="A19" s="4">
        <v>534</v>
      </c>
      <c t="n" r="C19" s="6">
        <v>0</v>
      </c>
    </row>
    <row r="20" spans="1:3">
      <c t="s" r="A20" s="4">
        <v>535</v>
      </c>
      <c t="n" r="C20" s="6">
        <v>0</v>
      </c>
    </row>
    <row r="21" spans="1:3">
      <c t="s" r="A21" s="4">
        <v>536</v>
      </c>
      <c t="n" r="C21" s="6">
        <v>4242</v>
      </c>
    </row>
    <row r="22" spans="1:3">
      <c t="s" r="A22" s="4">
        <v>537</v>
      </c>
      <c t="n" r="C22" s="6">
        <v>277</v>
      </c>
    </row>
    <row r="23" spans="1:3">
      <c t="s" r="A23" s="4">
        <v>538</v>
      </c>
      <c t="n" r="C23" s="6">
        <v>4242</v>
      </c>
    </row>
    <row r="24" spans="1:3">
      <c t="s" r="A24" s="4">
        <v>539</v>
      </c>
      <c t="n" r="C24" s="6">
        <v>277</v>
      </c>
    </row>
    <row r="25" spans="1:3">
      <c t="s" r="A25" s="4">
        <v>212</v>
      </c>
    </row>
    <row r="26" spans="1:3">
      <c t="s" r="A26" s="3">
        <v>325</v>
      </c>
    </row>
    <row r="27" spans="1:3">
      <c t="s" r="A27" s="4">
        <v>534</v>
      </c>
      <c t="n" r="B27" s="6">
        <v>33271</v>
      </c>
      <c t="n" r="C27" s="6">
        <v>27173</v>
      </c>
    </row>
    <row r="28" spans="1:3">
      <c t="s" r="A28" s="4">
        <v>535</v>
      </c>
      <c t="n" r="B28" s="6">
        <v>229</v>
      </c>
      <c t="n" r="C28" s="6">
        <v>55</v>
      </c>
    </row>
    <row r="29" spans="1:3">
      <c t="s" r="A29" s="4">
        <v>536</v>
      </c>
      <c t="n" r="B29" s="6">
        <v>0</v>
      </c>
      <c t="n" r="C29" s="6">
        <v>4715</v>
      </c>
    </row>
    <row r="30" spans="1:3">
      <c t="s" r="A30" s="4">
        <v>537</v>
      </c>
      <c t="n" r="B30" s="6">
        <v>0</v>
      </c>
      <c t="n" r="C30" s="6">
        <v>287</v>
      </c>
    </row>
    <row r="31" spans="1:3">
      <c t="s" r="A31" s="4">
        <v>538</v>
      </c>
      <c t="n" r="B31" s="6">
        <v>33271</v>
      </c>
      <c t="n" r="C31" s="6">
        <v>31888</v>
      </c>
    </row>
    <row r="32" spans="1:3">
      <c t="s" r="A32" s="4">
        <v>539</v>
      </c>
      <c t="n" r="B32" s="6">
        <v>229</v>
      </c>
      <c t="n" r="C32" s="6">
        <v>342</v>
      </c>
    </row>
    <row r="33" spans="1:3">
      <c t="s" r="A33" s="4">
        <v>515</v>
      </c>
    </row>
    <row r="34" spans="1:3">
      <c t="s" r="A34" s="3">
        <v>325</v>
      </c>
    </row>
    <row r="35" spans="1:3">
      <c t="s" r="A35" s="4">
        <v>534</v>
      </c>
      <c t="n" r="B35" s="6">
        <v>745</v>
      </c>
      <c t="n" r="C35" s="6">
        <v>250</v>
      </c>
    </row>
    <row r="36" spans="1:3">
      <c t="s" r="A36" s="4">
        <v>535</v>
      </c>
      <c t="n" r="B36" s="6">
        <v>5</v>
      </c>
      <c t="n" r="C36" s="6">
        <v>0</v>
      </c>
    </row>
    <row r="37" spans="1:3">
      <c t="s" r="A37" s="4">
        <v>536</v>
      </c>
      <c t="n" r="B37" s="6">
        <v>0</v>
      </c>
      <c t="n" r="C37" s="6">
        <v>0</v>
      </c>
    </row>
    <row r="38" spans="1:3">
      <c t="s" r="A38" s="4">
        <v>537</v>
      </c>
      <c t="n" r="C38" s="6">
        <v>0</v>
      </c>
    </row>
    <row r="39" spans="1:3">
      <c t="s" r="A39" s="4">
        <v>538</v>
      </c>
      <c t="n" r="B39" s="6">
        <v>745</v>
      </c>
      <c t="n" r="C39" s="6">
        <v>250</v>
      </c>
    </row>
    <row r="40" spans="1:3">
      <c t="s" r="A40" s="4">
        <v>539</v>
      </c>
      <c t="n" r="B40" s="6">
        <v>5</v>
      </c>
      <c t="n" r="C40" s="6">
        <v>0</v>
      </c>
    </row>
    <row r="41" spans="1:3">
      <c t="s" r="A41" s="4">
        <v>516</v>
      </c>
    </row>
    <row r="42" spans="1:3">
      <c t="s" r="A42" s="3">
        <v>325</v>
      </c>
    </row>
    <row r="43" spans="1:3">
      <c t="s" r="A43" s="4">
        <v>534</v>
      </c>
      <c t="n" r="B43" s="6">
        <v>5685</v>
      </c>
      <c t="n" r="C43" s="6">
        <v>2816</v>
      </c>
    </row>
    <row r="44" spans="1:3">
      <c t="s" r="A44" s="4">
        <v>535</v>
      </c>
      <c t="n" r="B44" s="6">
        <v>59</v>
      </c>
      <c t="n" r="C44" s="6">
        <v>15</v>
      </c>
    </row>
    <row r="45" spans="1:3">
      <c t="s" r="A45" s="4">
        <v>536</v>
      </c>
      <c t="n" r="B45" s="6">
        <v>0</v>
      </c>
      <c t="n" r="C45" s="6">
        <v>0</v>
      </c>
    </row>
    <row r="46" spans="1:3">
      <c t="s" r="A46" s="4">
        <v>537</v>
      </c>
      <c t="n" r="B46" s="6">
        <v>0</v>
      </c>
      <c t="n" r="C46" s="6">
        <v>0</v>
      </c>
    </row>
    <row r="47" spans="1:3">
      <c t="s" r="A47" s="4">
        <v>538</v>
      </c>
      <c t="n" r="B47" s="6">
        <v>5685</v>
      </c>
      <c t="n" r="C47" s="6">
        <v>2816</v>
      </c>
    </row>
    <row r="48" spans="1:3">
      <c t="s" r="A48" s="4">
        <v>539</v>
      </c>
      <c t="n" r="B48" s="6">
        <v>59</v>
      </c>
      <c t="n" r="C48" s="6">
        <v>15</v>
      </c>
    </row>
    <row r="49" spans="1:3">
      <c t="s" r="A49" s="4">
        <v>540</v>
      </c>
    </row>
    <row r="50" spans="1:3">
      <c t="s" r="A50" s="3">
        <v>325</v>
      </c>
    </row>
    <row r="51" spans="1:3">
      <c t="s" r="A51" s="4">
        <v>534</v>
      </c>
      <c t="n" r="B51" s="6">
        <v>5035</v>
      </c>
      <c t="n" r="C51" s="6">
        <v>5097</v>
      </c>
    </row>
    <row r="52" spans="1:3">
      <c t="s" r="A52" s="4">
        <v>535</v>
      </c>
      <c t="n" r="B52" s="6">
        <v>21</v>
      </c>
      <c t="n" r="C52" s="6">
        <v>10</v>
      </c>
    </row>
    <row r="53" spans="1:3">
      <c t="s" r="A53" s="4">
        <v>536</v>
      </c>
      <c t="n" r="B53" s="6">
        <v>0</v>
      </c>
      <c t="n" r="C53" s="6">
        <v>0</v>
      </c>
    </row>
    <row r="54" spans="1:3">
      <c t="s" r="A54" s="4">
        <v>537</v>
      </c>
      <c t="n" r="B54" s="6">
        <v>0</v>
      </c>
      <c t="n" r="C54" s="6">
        <v>0</v>
      </c>
    </row>
    <row r="55" spans="1:3">
      <c t="s" r="A55" s="4">
        <v>538</v>
      </c>
      <c t="n" r="B55" s="6">
        <v>5035</v>
      </c>
      <c t="n" r="C55" s="6">
        <v>5097</v>
      </c>
    </row>
    <row r="56" spans="1:3">
      <c t="s" r="A56" s="4">
        <v>539</v>
      </c>
      <c t="n" r="B56" s="6">
        <v>21</v>
      </c>
      <c t="n" r="C56" s="6">
        <v>10</v>
      </c>
    </row>
    <row r="57" spans="1:3">
      <c t="s" r="A57" s="4">
        <v>518</v>
      </c>
    </row>
    <row r="58" spans="1:3">
      <c t="s" r="A58" s="3">
        <v>325</v>
      </c>
    </row>
    <row r="59" spans="1:3">
      <c t="s" r="A59" s="4">
        <v>534</v>
      </c>
      <c t="n" r="B59" s="6">
        <v>9171</v>
      </c>
      <c t="n" r="C59" s="6">
        <v>6226</v>
      </c>
    </row>
    <row r="60" spans="1:3">
      <c t="s" r="A60" s="4">
        <v>535</v>
      </c>
      <c t="n" r="B60" s="6">
        <v>81</v>
      </c>
      <c t="n" r="C60" s="6">
        <v>20</v>
      </c>
    </row>
    <row r="61" spans="1:3">
      <c t="s" r="A61" s="4">
        <v>536</v>
      </c>
      <c t="n" r="B61" s="6">
        <v>0</v>
      </c>
      <c t="n" r="C61" s="6">
        <v>0</v>
      </c>
    </row>
    <row r="62" spans="1:3">
      <c t="s" r="A62" s="4">
        <v>537</v>
      </c>
      <c t="n" r="B62" s="6">
        <v>0</v>
      </c>
      <c t="n" r="C62" s="6">
        <v>10</v>
      </c>
    </row>
    <row r="63" spans="1:3">
      <c t="s" r="A63" s="4">
        <v>538</v>
      </c>
      <c t="n" r="B63" s="6">
        <v>9171</v>
      </c>
      <c t="n" r="C63" s="6">
        <v>6226</v>
      </c>
    </row>
    <row r="64" spans="1:3">
      <c t="s" r="A64" s="4">
        <v>539</v>
      </c>
      <c t="n" r="B64" s="6">
        <v>81</v>
      </c>
      <c t="n" r="C64" s="6">
        <v>30</v>
      </c>
    </row>
    <row r="65" spans="1:3">
      <c t="s" r="A65" s="4">
        <v>143</v>
      </c>
    </row>
    <row r="66" spans="1:3">
      <c t="s" r="A66" s="3">
        <v>325</v>
      </c>
    </row>
    <row r="67" spans="1:3">
      <c t="s" r="A67" s="4">
        <v>534</v>
      </c>
      <c t="n" r="B67" s="6">
        <v>15711</v>
      </c>
      <c t="n" r="C67" s="6">
        <v>4164</v>
      </c>
    </row>
    <row r="68" spans="1:3">
      <c t="s" r="A68" s="4">
        <v>535</v>
      </c>
      <c t="n" r="B68" s="6">
        <v>2055</v>
      </c>
      <c t="n" r="C68" s="6">
        <v>284</v>
      </c>
    </row>
    <row r="69" spans="1:3">
      <c t="s" r="A69" s="4">
        <v>536</v>
      </c>
      <c t="n" r="B69" s="6">
        <v>0</v>
      </c>
      <c t="n" r="C69" s="6">
        <v>0</v>
      </c>
    </row>
    <row r="70" spans="1:3">
      <c t="s" r="A70" s="4">
        <v>537</v>
      </c>
      <c t="n" r="B70" s="6">
        <v>0</v>
      </c>
      <c t="n" r="C70" s="6">
        <v>0</v>
      </c>
    </row>
    <row r="71" spans="1:3">
      <c t="s" r="A71" s="4">
        <v>538</v>
      </c>
      <c t="n" r="B71" s="6">
        <v>15711</v>
      </c>
      <c t="n" r="C71" s="6">
        <v>4164</v>
      </c>
    </row>
    <row r="72" spans="1:3">
      <c t="s" r="A72" s="4">
        <v>539</v>
      </c>
      <c t="n" r="B72" s="6">
        <v>2055</v>
      </c>
      <c t="n" r="C72" s="6">
        <v>284</v>
      </c>
    </row>
    <row r="73" spans="1:3">
      <c t="s" r="A73" s="4">
        <v>521</v>
      </c>
    </row>
    <row r="74" spans="1:3">
      <c t="s" r="A74" s="3">
        <v>325</v>
      </c>
    </row>
    <row r="75" spans="1:3">
      <c t="s" r="A75" s="4">
        <v>534</v>
      </c>
      <c t="n" r="B75" s="6">
        <v>897</v>
      </c>
      <c t="n" r="C75" s="6">
        <v>92</v>
      </c>
    </row>
    <row r="76" spans="1:3">
      <c t="s" r="A76" s="4">
        <v>535</v>
      </c>
      <c t="n" r="B76" s="6">
        <v>330</v>
      </c>
      <c t="n" r="C76" s="6">
        <v>37</v>
      </c>
    </row>
    <row r="77" spans="1:3">
      <c t="s" r="A77" s="4">
        <v>536</v>
      </c>
      <c t="n" r="B77" s="6">
        <v>0</v>
      </c>
      <c t="n" r="C77" s="6">
        <v>0</v>
      </c>
    </row>
    <row r="78" spans="1:3">
      <c t="s" r="A78" s="4">
        <v>537</v>
      </c>
      <c t="n" r="B78" s="6">
        <v>0</v>
      </c>
      <c t="n" r="C78" s="6">
        <v>0</v>
      </c>
    </row>
    <row r="79" spans="1:3">
      <c t="s" r="A79" s="4">
        <v>538</v>
      </c>
      <c t="n" r="B79" s="6">
        <v>897</v>
      </c>
      <c t="n" r="C79" s="6">
        <v>92</v>
      </c>
    </row>
    <row r="80" spans="1:3">
      <c t="s" r="A80" s="4">
        <v>539</v>
      </c>
      <c t="n" r="B80" s="6">
        <v>330</v>
      </c>
      <c t="n" r="C80" s="6">
        <v>37</v>
      </c>
    </row>
    <row r="81" spans="1:3">
      <c t="s" r="A81" s="4">
        <v>210</v>
      </c>
    </row>
    <row r="82" spans="1:3">
      <c t="s" r="A82" s="3">
        <v>325</v>
      </c>
    </row>
    <row r="83" spans="1:3">
      <c t="s" r="A83" s="4">
        <v>534</v>
      </c>
      <c t="n" r="B83" s="6">
        <v>16608</v>
      </c>
      <c t="n" r="C83" s="6">
        <v>4256</v>
      </c>
    </row>
    <row r="84" spans="1:3">
      <c t="s" r="A84" s="4">
        <v>535</v>
      </c>
      <c t="n" r="B84" s="6">
        <v>2385</v>
      </c>
      <c t="n" r="C84" s="6">
        <v>321</v>
      </c>
    </row>
    <row r="85" spans="1:3">
      <c t="s" r="A85" s="4">
        <v>536</v>
      </c>
      <c t="n" r="B85" s="6">
        <v>0</v>
      </c>
      <c t="n" r="C85" s="6">
        <v>0</v>
      </c>
    </row>
    <row r="86" spans="1:3">
      <c t="s" r="A86" s="4">
        <v>537</v>
      </c>
      <c t="n" r="B86" s="6">
        <v>0</v>
      </c>
      <c t="n" r="C86" s="6">
        <v>0</v>
      </c>
    </row>
    <row r="87" spans="1:3">
      <c t="s" r="A87" s="4">
        <v>538</v>
      </c>
      <c t="n" r="B87" s="6">
        <v>16608</v>
      </c>
      <c t="n" r="C87" s="6">
        <v>4256</v>
      </c>
    </row>
    <row r="88" spans="1:3">
      <c t="s" r="A88" s="4">
        <v>539</v>
      </c>
      <c t="n" r="B88" s="7">
        <v>2385</v>
      </c>
      <c t="n" r="C88" s="7">
        <v>32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t="s" r="A1" s="1">
        <v>541</v>
      </c>
      <c t="s" r="B1" s="2">
        <v>1</v>
      </c>
    </row>
    <row r="2" spans="1:3">
      <c t="s" r="B2" s="2">
        <v>2</v>
      </c>
      <c t="s" r="C2" s="2">
        <v>5</v>
      </c>
    </row>
    <row r="3" spans="1:3">
      <c t="s" r="A3" s="3">
        <v>542</v>
      </c>
    </row>
    <row r="4" spans="1:3">
      <c t="s" r="A4" s="4">
        <v>543</v>
      </c>
      <c t="n" r="B4" s="7">
        <v>10</v>
      </c>
      <c t="n" r="C4" s="7">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544</v>
      </c>
      <c t="s" r="B1" s="2">
        <v>2</v>
      </c>
      <c t="s" r="C1" s="2">
        <v>5</v>
      </c>
    </row>
    <row r="2" spans="1:3">
      <c t="s" r="A2" s="3">
        <v>545</v>
      </c>
    </row>
    <row r="3" spans="1:3">
      <c t="s" r="A3" s="4">
        <v>34</v>
      </c>
      <c t="n" r="B3" s="7">
        <v>20141</v>
      </c>
      <c t="n" r="C3" s="7">
        <v>7294</v>
      </c>
    </row>
    <row r="4" spans="1:3">
      <c t="s" r="A4" s="4">
        <v>546</v>
      </c>
      <c t="n" r="B4" s="7">
        <v>2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t="s" r="A1" s="1">
        <v>166</v>
      </c>
      <c t="s" r="B1" s="2">
        <v>1</v>
      </c>
    </row>
    <row r="2" spans="1:3">
      <c t="s" r="B2" s="2">
        <v>2</v>
      </c>
      <c t="s" r="C2" s="2">
        <v>5</v>
      </c>
    </row>
    <row r="3" spans="1:3">
      <c t="s" r="A3" s="3">
        <v>167</v>
      </c>
    </row>
    <row r="4" spans="1:3">
      <c t="s" r="A4" s="4">
        <v>119</v>
      </c>
      <c t="n" r="B4" s="7">
        <v>1269</v>
      </c>
      <c t="n" r="C4" s="7">
        <v>-11224</v>
      </c>
    </row>
    <row r="5" spans="1:3">
      <c t="s" r="A5" s="4">
        <v>118</v>
      </c>
      <c t="n" r="B5" s="6">
        <v>11267</v>
      </c>
      <c t="n" r="C5" s="6">
        <v>0</v>
      </c>
    </row>
    <row r="6" spans="1:3">
      <c t="s" r="A6" s="4">
        <v>112</v>
      </c>
      <c t="n" r="B6" s="6">
        <v>-339</v>
      </c>
      <c t="n" r="C6" s="6">
        <v>-190</v>
      </c>
    </row>
    <row r="7" spans="1:3">
      <c t="s" r="A7" s="4">
        <v>168</v>
      </c>
      <c t="n" r="B7" s="6">
        <v>1596</v>
      </c>
      <c t="n" r="C7" s="6">
        <v>184</v>
      </c>
    </row>
    <row r="8" spans="1:3">
      <c t="s" r="A8" s="4">
        <v>169</v>
      </c>
      <c t="n" r="B8" s="6">
        <v>1845</v>
      </c>
      <c t="n" r="C8" s="6">
        <v>1635</v>
      </c>
    </row>
    <row r="9" spans="1:3">
      <c t="s" r="A9" s="4">
        <v>100</v>
      </c>
      <c t="n" r="B9" s="6">
        <v>-1139</v>
      </c>
      <c t="n" r="C9" s="6">
        <v>-2223</v>
      </c>
    </row>
    <row r="10" spans="1:3">
      <c t="s" r="A10" s="4">
        <v>170</v>
      </c>
      <c t="n" r="B10" s="6">
        <v>802</v>
      </c>
      <c t="n" r="C10" s="6">
        <v>1239</v>
      </c>
    </row>
    <row r="11" spans="1:3">
      <c t="s" r="A11" s="4">
        <v>171</v>
      </c>
      <c t="n" r="B11" s="6">
        <v>-1197</v>
      </c>
      <c t="n" r="C11" s="6">
        <v>-5041</v>
      </c>
    </row>
    <row r="12" spans="1:3">
      <c t="s" r="A12" s="4">
        <v>107</v>
      </c>
      <c t="n" r="B12" s="6">
        <v>-1458</v>
      </c>
      <c t="n" r="C12" s="6">
        <v>10953</v>
      </c>
    </row>
    <row r="13" spans="1:3">
      <c t="s" r="A13" s="4">
        <v>172</v>
      </c>
      <c t="n" r="B13" s="6">
        <v>87</v>
      </c>
      <c t="n" r="C13" s="6">
        <v>263</v>
      </c>
    </row>
    <row r="14" spans="1:3">
      <c t="s" r="A14" s="4">
        <v>92</v>
      </c>
      <c t="n" r="B14" s="6">
        <v>10</v>
      </c>
      <c t="n" r="C14" s="6">
        <v>0</v>
      </c>
    </row>
    <row r="15" spans="1:3">
      <c t="s" r="A15" s="4">
        <v>173</v>
      </c>
      <c t="n" r="B15" s="6">
        <v>323</v>
      </c>
      <c t="n" r="C15" s="6">
        <v>618</v>
      </c>
    </row>
    <row r="16" spans="1:3">
      <c t="s" r="A16" s="4">
        <v>108</v>
      </c>
      <c t="n" r="B16" s="6">
        <v>0</v>
      </c>
      <c t="n" r="C16" s="6">
        <v>-1244</v>
      </c>
    </row>
    <row r="17" spans="1:3">
      <c t="s" r="A17" s="4">
        <v>109</v>
      </c>
      <c t="n" r="B17" s="6">
        <v>0</v>
      </c>
      <c t="n" r="C17" s="6">
        <v>125</v>
      </c>
    </row>
    <row r="18" spans="1:3">
      <c t="s" r="A18" s="4">
        <v>174</v>
      </c>
      <c t="n" r="B18" s="6">
        <v>-4420</v>
      </c>
      <c t="n" r="C18" s="6">
        <v>0</v>
      </c>
    </row>
    <row r="19" spans="1:3">
      <c t="s" r="A19" s="4">
        <v>175</v>
      </c>
      <c t="n" r="B19" s="6">
        <v>0</v>
      </c>
      <c t="n" r="C19" s="6">
        <v>-1180</v>
      </c>
    </row>
    <row r="20" spans="1:3">
      <c t="s" r="A20" s="3">
        <v>176</v>
      </c>
    </row>
    <row r="21" spans="1:3">
      <c t="s" r="A21" s="4">
        <v>177</v>
      </c>
      <c t="n" r="B21" s="6">
        <v>1848</v>
      </c>
      <c t="n" r="C21" s="6">
        <v>3001</v>
      </c>
    </row>
    <row r="22" spans="1:3">
      <c t="s" r="A22" s="4">
        <v>178</v>
      </c>
      <c t="n" r="B22" s="6">
        <v>-1356</v>
      </c>
      <c t="n" r="C22" s="6">
        <v>1372</v>
      </c>
    </row>
    <row r="23" spans="1:3">
      <c t="s" r="A23" s="4">
        <v>44</v>
      </c>
      <c t="n" r="B23" s="6">
        <v>2230</v>
      </c>
      <c t="n" r="C23" s="6">
        <v>6683</v>
      </c>
    </row>
    <row r="24" spans="1:3">
      <c t="s" r="A24" s="4">
        <v>179</v>
      </c>
      <c t="n" r="B24" s="6">
        <v>-1</v>
      </c>
      <c t="n" r="C24" s="6">
        <v>-6808</v>
      </c>
    </row>
    <row r="25" spans="1:3">
      <c t="s" r="A25" s="4">
        <v>180</v>
      </c>
      <c t="n" r="B25" s="6">
        <v>54</v>
      </c>
      <c t="n" r="C25" s="6">
        <v>195</v>
      </c>
    </row>
    <row r="26" spans="1:3">
      <c t="s" r="A26" s="4">
        <v>47</v>
      </c>
      <c t="n" r="B26" s="6">
        <v>13</v>
      </c>
      <c t="n" r="C26" s="6">
        <v>-74</v>
      </c>
    </row>
    <row r="27" spans="1:3">
      <c t="s" r="A27" s="4">
        <v>181</v>
      </c>
      <c t="n" r="B27" s="6">
        <v>-8424</v>
      </c>
      <c t="n" r="C27" s="6">
        <v>-20792</v>
      </c>
    </row>
    <row r="28" spans="1:3">
      <c t="s" r="A28" s="4">
        <v>58</v>
      </c>
      <c t="n" r="B28" s="6">
        <v>-1198</v>
      </c>
      <c t="n" r="C28" s="6">
        <v>-12145</v>
      </c>
    </row>
    <row r="29" spans="1:3">
      <c t="s" r="A29" s="4">
        <v>59</v>
      </c>
      <c t="n" r="B29" s="6">
        <v>-380</v>
      </c>
      <c t="n" r="C29" s="6">
        <v>-508</v>
      </c>
    </row>
    <row r="30" spans="1:3">
      <c t="s" r="A30" s="4">
        <v>63</v>
      </c>
      <c t="n" r="B30" s="6">
        <v>-777</v>
      </c>
      <c t="n" r="C30" s="6">
        <v>493</v>
      </c>
    </row>
    <row r="31" spans="1:3">
      <c t="s" r="A31" s="4">
        <v>182</v>
      </c>
      <c t="n" r="B31" s="6">
        <v>-19966</v>
      </c>
      <c t="n" r="C31" s="6">
        <v>2597</v>
      </c>
    </row>
    <row r="32" spans="1:3">
      <c t="s" r="A32" s="4">
        <v>183</v>
      </c>
      <c t="n" r="B32" s="6">
        <v>-32805</v>
      </c>
      <c t="n" r="C32" s="6">
        <v>-16339</v>
      </c>
    </row>
    <row r="33" spans="1:3">
      <c t="s" r="A33" s="3">
        <v>184</v>
      </c>
    </row>
    <row r="34" spans="1:3">
      <c t="s" r="A34" s="4">
        <v>185</v>
      </c>
      <c t="n" r="B34" s="6">
        <v>27480</v>
      </c>
      <c t="n" r="C34" s="6">
        <v>27655</v>
      </c>
    </row>
    <row r="35" spans="1:3">
      <c t="s" r="A35" s="4">
        <v>186</v>
      </c>
      <c t="n" r="B35" s="6">
        <v>819</v>
      </c>
      <c t="n" r="C35" s="6">
        <v>8047</v>
      </c>
    </row>
    <row r="36" spans="1:3">
      <c t="s" r="A36" s="4">
        <v>187</v>
      </c>
      <c t="n" r="B36" s="6">
        <v>0</v>
      </c>
      <c t="n" r="C36" s="6">
        <v>3000</v>
      </c>
    </row>
    <row r="37" spans="1:3">
      <c t="s" r="A37" s="4">
        <v>188</v>
      </c>
      <c t="n" r="B37" s="6">
        <v>-26351</v>
      </c>
      <c t="n" r="C37" s="6">
        <v>-36902</v>
      </c>
    </row>
    <row r="38" spans="1:3">
      <c t="s" r="A38" s="4">
        <v>189</v>
      </c>
      <c t="n" r="B38" s="6">
        <v>-9564</v>
      </c>
      <c t="n" r="C38" s="6">
        <v>-14462</v>
      </c>
    </row>
    <row r="39" spans="1:3">
      <c t="s" r="A39" s="4">
        <v>190</v>
      </c>
      <c t="n" r="B39" s="6">
        <v>-10312</v>
      </c>
      <c t="n" r="C39" s="6">
        <v>-2703</v>
      </c>
    </row>
    <row r="40" spans="1:3">
      <c t="s" r="A40" s="4">
        <v>191</v>
      </c>
      <c t="n" r="B40" s="6">
        <v>-600</v>
      </c>
      <c t="n" r="C40" s="6">
        <v>-3600</v>
      </c>
    </row>
    <row r="41" spans="1:3">
      <c t="s" r="A41" s="4">
        <v>192</v>
      </c>
      <c t="n" r="B41" s="6">
        <v>-4</v>
      </c>
      <c t="n" r="C41" s="6">
        <v>102</v>
      </c>
    </row>
    <row r="42" spans="1:3">
      <c t="s" r="A42" s="4">
        <v>193</v>
      </c>
      <c t="n" r="B42" s="6">
        <v>44919</v>
      </c>
      <c t="n" r="C42" s="6">
        <v>0</v>
      </c>
    </row>
    <row r="43" spans="1:3">
      <c t="s" r="A43" s="4">
        <v>194</v>
      </c>
      <c t="n" r="B43" s="6">
        <v>0</v>
      </c>
      <c t="n" r="C43" s="6">
        <v>2305</v>
      </c>
    </row>
    <row r="44" spans="1:3">
      <c t="s" r="A44" s="4">
        <v>195</v>
      </c>
      <c t="n" r="B44" s="6">
        <v>-203</v>
      </c>
    </row>
    <row r="45" spans="1:3">
      <c t="s" r="A45" s="4">
        <v>196</v>
      </c>
      <c t="n" r="C45" s="6">
        <v>4663</v>
      </c>
    </row>
    <row r="46" spans="1:3">
      <c t="s" r="A46" s="4">
        <v>197</v>
      </c>
      <c t="n" r="B46" s="6">
        <v>26192</v>
      </c>
      <c t="n" r="C46" s="6">
        <v>-16709</v>
      </c>
    </row>
    <row r="47" spans="1:3">
      <c t="s" r="A47" s="3">
        <v>198</v>
      </c>
    </row>
    <row r="48" spans="1:3">
      <c t="s" r="A48" s="4">
        <v>199</v>
      </c>
      <c t="n" r="B48" s="6">
        <v>0</v>
      </c>
      <c t="n" r="C48" s="6">
        <v>6330</v>
      </c>
    </row>
    <row r="49" spans="1:3">
      <c t="s" r="A49" s="4">
        <v>200</v>
      </c>
      <c t="n" r="B49" s="6">
        <v>0</v>
      </c>
      <c t="n" r="C49" s="6">
        <v>14803</v>
      </c>
    </row>
    <row r="50" spans="1:3">
      <c t="s" r="A50" s="4">
        <v>201</v>
      </c>
      <c t="n" r="B50" s="6">
        <v>-12920</v>
      </c>
      <c t="n" r="C50" s="6">
        <v>0</v>
      </c>
    </row>
    <row r="51" spans="1:3">
      <c t="s" r="A51" s="4">
        <v>202</v>
      </c>
      <c t="n" r="B51" s="6">
        <v>0</v>
      </c>
      <c t="n" r="C51" s="6">
        <v>14356</v>
      </c>
    </row>
    <row r="52" spans="1:3">
      <c t="s" r="A52" s="4">
        <v>203</v>
      </c>
      <c t="n" r="B52" s="6">
        <v>-12920</v>
      </c>
      <c t="n" r="C52" s="6">
        <v>6777</v>
      </c>
    </row>
    <row r="53" spans="1:3">
      <c t="s" r="A53" s="4">
        <v>204</v>
      </c>
      <c t="n" r="B53" s="6">
        <v>-19533</v>
      </c>
      <c t="n" r="C53" s="6">
        <v>-26271</v>
      </c>
    </row>
    <row r="54" spans="1:3">
      <c t="s" r="A54" s="4">
        <v>205</v>
      </c>
      <c t="n" r="B54" s="6">
        <v>71234</v>
      </c>
      <c t="n" r="C54" s="6">
        <v>97505</v>
      </c>
    </row>
    <row r="55" spans="1:3">
      <c t="s" r="A55" s="4">
        <v>206</v>
      </c>
      <c t="n" r="B55" s="6">
        <v>51701</v>
      </c>
      <c t="n" r="C55" s="6">
        <v>71234</v>
      </c>
    </row>
    <row r="56" spans="1:3">
      <c t="s" r="A56" s="3">
        <v>207</v>
      </c>
    </row>
    <row r="57" spans="1:3">
      <c t="s" r="A57" s="4">
        <v>208</v>
      </c>
      <c t="n" r="B57" s="6">
        <v>24249</v>
      </c>
      <c t="n" r="C57" s="6">
        <v>5288</v>
      </c>
    </row>
    <row r="58" spans="1:3">
      <c t="s" r="A58" s="4">
        <v>209</v>
      </c>
      <c t="n" r="B58" s="6">
        <v>0</v>
      </c>
      <c t="n" r="C58" s="6">
        <v>-736</v>
      </c>
    </row>
    <row r="59" spans="1:3">
      <c t="s" r="A59" s="4">
        <v>121</v>
      </c>
      <c t="n" r="B59" s="6">
        <v>329</v>
      </c>
      <c t="n" r="C59" s="6">
        <v>300</v>
      </c>
    </row>
    <row r="60" spans="1:3">
      <c t="s" r="A60" s="4">
        <v>210</v>
      </c>
    </row>
    <row r="61" spans="1:3">
      <c t="s" r="A61" s="3">
        <v>207</v>
      </c>
    </row>
    <row r="62" spans="1:3">
      <c t="s" r="A62" s="4">
        <v>211</v>
      </c>
      <c t="n" r="B62" s="6">
        <v>3000</v>
      </c>
      <c t="n" r="C62" s="6">
        <v>0</v>
      </c>
    </row>
    <row r="63" spans="1:3">
      <c t="s" r="A63" s="4">
        <v>212</v>
      </c>
    </row>
    <row r="64" spans="1:3">
      <c t="s" r="A64" s="3">
        <v>207</v>
      </c>
    </row>
    <row r="65" spans="1:3">
      <c t="s" r="A65" s="4">
        <v>211</v>
      </c>
      <c t="n" r="B65" s="7">
        <v>960</v>
      </c>
      <c t="n" r="C65" s="7">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t="s" r="A1" s="1">
        <v>547</v>
      </c>
      <c t="s" r="B1" s="2">
        <v>1</v>
      </c>
    </row>
    <row r="2" spans="1:3">
      <c t="s" r="B2" s="2">
        <v>2</v>
      </c>
      <c t="s" r="C2" s="2">
        <v>5</v>
      </c>
    </row>
    <row r="3" spans="1:3">
      <c t="s" r="A3" s="3">
        <v>325</v>
      </c>
    </row>
    <row r="4" spans="1:3">
      <c t="s" r="A4" s="4">
        <v>548</v>
      </c>
      <c t="n" r="B4" s="7">
        <v>1198</v>
      </c>
      <c t="n" r="C4" s="7">
        <v>5474</v>
      </c>
    </row>
    <row r="5" spans="1:3">
      <c t="s" r="A5" s="4">
        <v>549</v>
      </c>
      <c t="n" r="B5" s="6">
        <v>1</v>
      </c>
      <c t="n" r="C5" s="6">
        <v>433</v>
      </c>
    </row>
    <row r="6" spans="1:3">
      <c t="s" r="A6" s="4">
        <v>142</v>
      </c>
      <c t="n" r="B6" s="7">
        <v>1197</v>
      </c>
      <c t="n" r="C6" s="7">
        <v>504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50</v>
      </c>
      <c t="s" r="B1" s="2">
        <v>1</v>
      </c>
    </row>
    <row r="2" spans="1:3">
      <c t="s" r="B2" s="2">
        <v>2</v>
      </c>
      <c t="s" r="C2" s="2">
        <v>5</v>
      </c>
    </row>
    <row r="3" spans="1:3">
      <c t="s" r="A3" s="3">
        <v>325</v>
      </c>
    </row>
    <row r="4" spans="1:3">
      <c t="s" r="A4" s="4">
        <v>551</v>
      </c>
      <c t="n" r="B4" s="7">
        <v>907</v>
      </c>
      <c t="n" r="C4" s="7">
        <v>1084</v>
      </c>
    </row>
    <row r="5" spans="1:3">
      <c t="s" r="A5" s="4">
        <v>552</v>
      </c>
      <c t="n" r="B5" s="6">
        <v>702</v>
      </c>
      <c t="n" r="C5" s="6">
        <v>203</v>
      </c>
    </row>
    <row r="6" spans="1:3">
      <c t="s" r="A6" s="4">
        <v>553</v>
      </c>
      <c t="n" r="B6" s="6">
        <v>1596</v>
      </c>
      <c t="n" r="C6" s="6">
        <v>184</v>
      </c>
    </row>
    <row r="7" spans="1:3">
      <c t="s" r="A7" s="4">
        <v>554</v>
      </c>
      <c t="n" r="B7" s="6">
        <v>186</v>
      </c>
      <c t="n" r="C7" s="6">
        <v>372</v>
      </c>
    </row>
    <row r="8" spans="1:3">
      <c t="s" r="A8" s="4">
        <v>555</v>
      </c>
      <c t="n" r="B8" s="6">
        <v>3175</v>
      </c>
      <c t="n" r="C8" s="6">
        <v>1843</v>
      </c>
    </row>
    <row r="9" spans="1:3">
      <c t="s" r="A9" s="4">
        <v>556</v>
      </c>
      <c t="n" r="B9" s="6">
        <v>257</v>
      </c>
      <c t="n" r="C9" s="6">
        <v>227</v>
      </c>
    </row>
    <row r="10" spans="1:3">
      <c t="s" r="A10" s="4">
        <v>90</v>
      </c>
      <c t="n" r="B10" s="6">
        <v>2918</v>
      </c>
      <c t="n" r="C10" s="6">
        <v>1616</v>
      </c>
    </row>
    <row r="11" spans="1:3">
      <c t="s" r="A11" s="4">
        <v>521</v>
      </c>
    </row>
    <row r="12" spans="1:3">
      <c t="s" r="A12" s="3">
        <v>325</v>
      </c>
    </row>
    <row r="13" spans="1:3">
      <c t="s" r="A13" s="4">
        <v>557</v>
      </c>
      <c t="n" r="B13" s="7">
        <v>-216</v>
      </c>
      <c t="n" r="C13" s="7">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t="s" r="A1" s="1">
        <v>558</v>
      </c>
      <c t="s" r="B1" s="2">
        <v>2</v>
      </c>
      <c t="s" r="C1" s="2">
        <v>5</v>
      </c>
      <c t="s" r="D1" s="2">
        <v>454</v>
      </c>
      <c t="s" r="E1" s="2">
        <v>455</v>
      </c>
    </row>
    <row r="2" spans="1:5">
      <c t="s" r="A2" s="3">
        <v>340</v>
      </c>
    </row>
    <row r="3" spans="1:5">
      <c t="s" r="A3" s="4">
        <v>464</v>
      </c>
      <c t="s" r="C3" s="4">
        <v>467</v>
      </c>
      <c t="s" r="D3" s="4">
        <v>465</v>
      </c>
      <c t="s" r="E3" s="4">
        <v>466</v>
      </c>
    </row>
    <row r="4" spans="1:5">
      <c t="s" r="A4" s="4">
        <v>39</v>
      </c>
      <c t="n" r="B4" s="7">
        <v>1772</v>
      </c>
      <c t="n" r="C4" s="7">
        <v>2115</v>
      </c>
    </row>
    <row r="5" spans="1:5">
      <c t="s" r="A5" s="4">
        <v>559</v>
      </c>
    </row>
    <row r="6" spans="1:5">
      <c t="s" r="A6" s="3">
        <v>340</v>
      </c>
    </row>
    <row r="7" spans="1:5">
      <c t="s" r="A7" s="4">
        <v>464</v>
      </c>
      <c t="s" r="B7" s="4">
        <v>560</v>
      </c>
      <c t="s" r="C7" s="4">
        <v>561</v>
      </c>
    </row>
    <row r="8" spans="1:5">
      <c t="s" r="A8" s="4">
        <v>562</v>
      </c>
      <c t="n" r="B8" s="7">
        <v>12369</v>
      </c>
      <c t="n" r="C8" s="7">
        <v>1303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63</v>
      </c>
      <c t="s" r="B1" s="2">
        <v>1</v>
      </c>
    </row>
    <row r="2" spans="1:3">
      <c t="s" r="B2" s="2">
        <v>2</v>
      </c>
      <c t="s" r="C2" s="2">
        <v>5</v>
      </c>
    </row>
    <row r="3" spans="1:3">
      <c t="s" r="A3" s="3">
        <v>564</v>
      </c>
    </row>
    <row r="4" spans="1:3">
      <c t="s" r="A4" s="4">
        <v>565</v>
      </c>
      <c t="n" r="B4" s="7">
        <v>-339</v>
      </c>
      <c t="n" r="C4" s="7">
        <v>-19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t="s" r="A1" s="1">
        <v>566</v>
      </c>
      <c t="s" r="B1" s="2">
        <v>1</v>
      </c>
    </row>
    <row r="2" spans="1:3">
      <c t="s" r="B2" s="2">
        <v>2</v>
      </c>
      <c t="s" r="C2" s="2">
        <v>5</v>
      </c>
    </row>
    <row r="3" spans="1:3">
      <c t="s" r="A3" s="3">
        <v>238</v>
      </c>
    </row>
    <row r="4" spans="1:3">
      <c t="s" r="A4" s="4">
        <v>567</v>
      </c>
      <c t="n" r="B4" s="7">
        <v>50000</v>
      </c>
    </row>
    <row r="5" spans="1:3">
      <c t="s" r="A5" s="4">
        <v>568</v>
      </c>
      <c t="n" r="B5" s="6">
        <v>19000000</v>
      </c>
      <c t="n" r="C5" s="7">
        <v>20100000</v>
      </c>
    </row>
    <row r="6" spans="1:3">
      <c t="s" r="A6" s="4">
        <v>569</v>
      </c>
      <c t="n" r="B6" s="7">
        <v>19800000</v>
      </c>
      <c t="n" r="C6" s="7">
        <v>199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570</v>
      </c>
      <c t="s" r="B1" s="2">
        <v>1</v>
      </c>
    </row>
    <row r="2" spans="1:3">
      <c t="s" r="B2" s="2">
        <v>2</v>
      </c>
      <c t="s" r="C2" s="2">
        <v>5</v>
      </c>
    </row>
    <row r="3" spans="1:3">
      <c t="s" r="A3" s="3">
        <v>571</v>
      </c>
    </row>
    <row r="4" spans="1:3">
      <c t="s" r="A4" s="4">
        <v>572</v>
      </c>
      <c t="n" r="B4" s="7">
        <v>165</v>
      </c>
      <c t="n" r="C4" s="7">
        <v>-3695</v>
      </c>
    </row>
    <row r="5" spans="1:3">
      <c t="s" r="A5" s="4">
        <v>573</v>
      </c>
      <c t="n" r="B5" s="6">
        <v>166</v>
      </c>
      <c t="n" r="C5" s="6">
        <v>1104</v>
      </c>
    </row>
    <row r="6" spans="1:3">
      <c t="s" r="A6" s="4">
        <v>574</v>
      </c>
      <c t="n" r="B6" s="6">
        <v>-571</v>
      </c>
      <c t="n" r="C6" s="6">
        <v>655</v>
      </c>
    </row>
    <row r="7" spans="1:3">
      <c t="s" r="A7" s="4">
        <v>575</v>
      </c>
      <c t="n" r="B7" s="6">
        <v>1207</v>
      </c>
      <c t="n" r="C7" s="6">
        <v>3203</v>
      </c>
    </row>
    <row r="8" spans="1:3">
      <c t="s" r="A8" s="4">
        <v>576</v>
      </c>
      <c t="n" r="B8" s="6">
        <v>7</v>
      </c>
      <c t="n" r="C8" s="6">
        <v>533</v>
      </c>
    </row>
    <row r="9" spans="1:3">
      <c t="s" r="A9" s="4">
        <v>577</v>
      </c>
      <c t="n" r="B9" s="7">
        <v>138</v>
      </c>
      <c t="n" r="C9" s="7">
        <v>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21"/>
  </cols>
  <sheetData>
    <row r="1" spans="1:2">
      <c t="s" r="A1" s="1">
        <v>578</v>
      </c>
      <c t="s" r="B1" s="2">
        <v>579</v>
      </c>
    </row>
    <row r="2" spans="1:2">
      <c t="s" r="A2" s="3">
        <v>571</v>
      </c>
    </row>
    <row r="3" spans="1:2">
      <c t="s" r="A3" s="4">
        <v>580</v>
      </c>
      <c t="n" r="B3" s="7">
        <v>5041</v>
      </c>
    </row>
    <row r="4" spans="1:2">
      <c t="s" r="A4" s="4">
        <v>581</v>
      </c>
      <c t="n" r="B4" s="6">
        <v>776</v>
      </c>
    </row>
    <row r="5" spans="1:2">
      <c t="s" r="A5" s="4">
        <v>582</v>
      </c>
      <c t="n" r="B5" s="6">
        <v>7</v>
      </c>
    </row>
    <row r="6" spans="1:2">
      <c t="s" r="A6" s="4">
        <v>583</v>
      </c>
      <c t="n" r="B6" s="6">
        <v>0</v>
      </c>
    </row>
    <row r="7" spans="1:2">
      <c t="s" r="A7" s="4">
        <v>584</v>
      </c>
      <c t="n" r="B7" s="6">
        <v>5034</v>
      </c>
    </row>
    <row r="8" spans="1:2">
      <c t="s" r="A8" s="4">
        <v>585</v>
      </c>
      <c t="n" r="B8" s="7">
        <v>77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586</v>
      </c>
      <c t="s" r="B1" s="2">
        <v>1</v>
      </c>
    </row>
    <row r="2" spans="1:5">
      <c t="s" r="B2" s="2">
        <v>2</v>
      </c>
      <c t="s" r="C2" s="2">
        <v>5</v>
      </c>
      <c t="s" r="D2" s="2">
        <v>455</v>
      </c>
      <c t="s" r="E2" s="2">
        <v>587</v>
      </c>
    </row>
    <row r="3" spans="1:5">
      <c t="s" r="A3" s="3">
        <v>350</v>
      </c>
    </row>
    <row r="4" spans="1:5">
      <c t="s" r="A4" s="4">
        <v>588</v>
      </c>
      <c t="n" r="B4" s="7">
        <v>12143</v>
      </c>
      <c t="n" r="C4" s="7">
        <v>12197</v>
      </c>
      <c t="n" r="D4" s="7">
        <v>1043</v>
      </c>
      <c t="n" r="E4" s="7">
        <v>12392</v>
      </c>
    </row>
    <row r="5" spans="1:5">
      <c t="s" r="A5" s="4">
        <v>589</v>
      </c>
      <c t="n" r="B5" s="6">
        <v>26307</v>
      </c>
      <c t="n" r="C5" s="6">
        <v>26627</v>
      </c>
    </row>
    <row r="6" spans="1:5">
      <c t="s" r="A6" s="4">
        <v>590</v>
      </c>
      <c t="n" r="B6" s="6">
        <v>26361</v>
      </c>
      <c t="n" r="C6" s="6">
        <v>25779</v>
      </c>
    </row>
    <row r="7" spans="1:5">
      <c t="s" r="A7" s="4">
        <v>591</v>
      </c>
      <c t="n" r="B7" s="7">
        <v>12143</v>
      </c>
      <c t="n" r="C7" s="7">
        <v>1219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592</v>
      </c>
      <c t="s" r="B1" s="2">
        <v>2</v>
      </c>
      <c t="s" r="C1" s="2">
        <v>5</v>
      </c>
    </row>
    <row r="2" spans="1:3">
      <c t="s" r="A2" s="3">
        <v>245</v>
      </c>
    </row>
    <row r="3" spans="1:3">
      <c t="s" r="A3" s="4">
        <v>49</v>
      </c>
      <c t="n" r="B3" s="7">
        <v>10078</v>
      </c>
      <c t="n" r="C3" s="7">
        <v>1007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93</v>
      </c>
      <c t="s" r="B1" s="2">
        <v>1</v>
      </c>
    </row>
    <row r="2" spans="1:3">
      <c t="s" r="B2" s="2">
        <v>2</v>
      </c>
      <c t="s" r="C2" s="2">
        <v>5</v>
      </c>
    </row>
    <row r="3" spans="1:3">
      <c t="s" r="A3" s="3">
        <v>249</v>
      </c>
    </row>
    <row r="4" spans="1:3">
      <c t="s" r="A4" s="4">
        <v>84</v>
      </c>
      <c t="n" r="B4" s="7">
        <v>1244</v>
      </c>
      <c t="n" r="C4" s="7">
        <v>1620</v>
      </c>
    </row>
    <row r="5" spans="1:3">
      <c t="s" r="A5" s="4">
        <v>594</v>
      </c>
      <c t="n" r="B5" s="6">
        <v>1166</v>
      </c>
    </row>
    <row r="6" spans="1:3">
      <c t="s" r="A6" s="4">
        <v>595</v>
      </c>
      <c t="n" r="B6" s="6">
        <v>1022</v>
      </c>
    </row>
    <row r="7" spans="1:3">
      <c t="s" r="A7" s="4">
        <v>596</v>
      </c>
      <c t="n" r="B7" s="6">
        <v>952</v>
      </c>
    </row>
    <row r="8" spans="1:3">
      <c t="s" r="A8" s="4">
        <v>597</v>
      </c>
      <c t="n" r="B8" s="6">
        <v>815</v>
      </c>
    </row>
    <row r="9" spans="1:3">
      <c t="s" r="A9" s="4">
        <v>598</v>
      </c>
      <c t="n" r="B9" s="7">
        <v>7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13</v>
      </c>
      <c t="s" r="B1" s="2">
        <v>1</v>
      </c>
    </row>
    <row r="2" spans="1:2">
      <c t="s" r="B2" s="2">
        <v>2</v>
      </c>
    </row>
    <row r="3" spans="1:2">
      <c t="s" r="A3" s="3">
        <v>214</v>
      </c>
    </row>
    <row r="4" spans="1:2">
      <c t="s" r="A4" s="4">
        <v>215</v>
      </c>
      <c t="s" r="B4" s="4">
        <v>2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9</v>
      </c>
      <c t="s" r="B1" s="2">
        <v>2</v>
      </c>
      <c t="s" r="C1" s="2">
        <v>5</v>
      </c>
    </row>
    <row r="2" spans="1:3">
      <c t="s" r="A2" s="3">
        <v>354</v>
      </c>
    </row>
    <row r="3" spans="1:3">
      <c t="s" r="A3" s="4">
        <v>600</v>
      </c>
      <c t="n" r="B3" s="7">
        <v>20745</v>
      </c>
      <c t="n" r="C3" s="7">
        <v>20745</v>
      </c>
    </row>
    <row r="4" spans="1:3">
      <c t="s" r="A4" s="4">
        <v>601</v>
      </c>
      <c t="n" r="B4" s="6">
        <v>6009</v>
      </c>
      <c t="n" r="C4" s="6">
        <v>4765</v>
      </c>
    </row>
    <row r="5" spans="1:3">
      <c t="s" r="A5" s="4">
        <v>50</v>
      </c>
      <c t="n" r="B5" s="6">
        <v>14736</v>
      </c>
      <c t="n" r="C5" s="6">
        <v>15980</v>
      </c>
    </row>
    <row r="6" spans="1:3">
      <c t="s" r="A6" s="4">
        <v>602</v>
      </c>
    </row>
    <row r="7" spans="1:3">
      <c t="s" r="A7" s="3">
        <v>354</v>
      </c>
    </row>
    <row r="8" spans="1:3">
      <c t="s" r="A8" s="4">
        <v>600</v>
      </c>
      <c t="n" r="B8" s="6">
        <v>4918</v>
      </c>
      <c t="n" r="C8" s="6">
        <v>4918</v>
      </c>
    </row>
    <row r="9" spans="1:3">
      <c t="s" r="A9" s="4">
        <v>601</v>
      </c>
      <c t="n" r="B9" s="6">
        <v>1537</v>
      </c>
      <c t="n" r="C9" s="6">
        <v>1045</v>
      </c>
    </row>
    <row r="10" spans="1:3">
      <c t="s" r="A10" s="4">
        <v>603</v>
      </c>
      <c t="n" r="B10" s="6">
        <v>3381</v>
      </c>
      <c t="n" r="C10" s="6">
        <v>3873</v>
      </c>
    </row>
    <row r="11" spans="1:3">
      <c t="s" r="A11" s="4">
        <v>366</v>
      </c>
    </row>
    <row r="12" spans="1:3">
      <c t="s" r="A12" s="3">
        <v>354</v>
      </c>
    </row>
    <row r="13" spans="1:3">
      <c t="s" r="A13" s="4">
        <v>600</v>
      </c>
      <c t="n" r="B13" s="6">
        <v>3680</v>
      </c>
      <c t="n" r="C13" s="6">
        <v>3680</v>
      </c>
    </row>
    <row r="14" spans="1:3">
      <c t="s" r="A14" s="4">
        <v>601</v>
      </c>
      <c t="n" r="B14" s="6">
        <v>3362</v>
      </c>
      <c t="n" r="C14" s="6">
        <v>2975</v>
      </c>
    </row>
    <row r="15" spans="1:3">
      <c t="s" r="A15" s="4">
        <v>603</v>
      </c>
      <c t="n" r="B15" s="6">
        <v>318</v>
      </c>
      <c t="n" r="C15" s="6">
        <v>705</v>
      </c>
    </row>
    <row r="16" spans="1:3">
      <c t="s" r="A16" s="4">
        <v>604</v>
      </c>
    </row>
    <row r="17" spans="1:3">
      <c t="s" r="A17" s="3">
        <v>354</v>
      </c>
    </row>
    <row r="18" spans="1:3">
      <c t="s" r="A18" s="4">
        <v>600</v>
      </c>
      <c t="n" r="B18" s="6">
        <v>3611</v>
      </c>
      <c t="n" r="C18" s="6">
        <v>3611</v>
      </c>
    </row>
    <row r="19" spans="1:3">
      <c t="s" r="A19" s="4">
        <v>601</v>
      </c>
      <c t="n" r="B19" s="6">
        <v>1040</v>
      </c>
      <c t="n" r="C19" s="6">
        <v>695</v>
      </c>
    </row>
    <row r="20" spans="1:3">
      <c t="s" r="A20" s="4">
        <v>603</v>
      </c>
      <c t="n" r="B20" s="6">
        <v>2571</v>
      </c>
      <c t="n" r="C20" s="6">
        <v>2916</v>
      </c>
    </row>
    <row r="21" spans="1:3">
      <c t="s" r="A21" s="4">
        <v>605</v>
      </c>
    </row>
    <row r="22" spans="1:3">
      <c t="s" r="A22" s="3">
        <v>354</v>
      </c>
    </row>
    <row r="23" spans="1:3">
      <c t="s" r="A23" s="4">
        <v>600</v>
      </c>
      <c t="n" r="B23" s="6">
        <v>70</v>
      </c>
      <c t="n" r="C23" s="6">
        <v>70</v>
      </c>
    </row>
    <row r="24" spans="1:3">
      <c t="s" r="A24" s="4">
        <v>601</v>
      </c>
      <c t="n" r="B24" s="6">
        <v>70</v>
      </c>
      <c t="n" r="C24" s="6">
        <v>50</v>
      </c>
    </row>
    <row r="25" spans="1:3">
      <c t="s" r="A25" s="4">
        <v>603</v>
      </c>
      <c t="n" r="B25" s="6">
        <v>0</v>
      </c>
      <c t="n" r="C25" s="6">
        <v>20</v>
      </c>
    </row>
    <row r="26" spans="1:3">
      <c t="s" r="A26" s="4">
        <v>606</v>
      </c>
    </row>
    <row r="27" spans="1:3">
      <c t="s" r="A27" s="3">
        <v>354</v>
      </c>
    </row>
    <row r="28" spans="1:3">
      <c t="s" r="A28" s="4">
        <v>601</v>
      </c>
      <c t="n" r="B28" s="6">
        <v>0</v>
      </c>
    </row>
    <row r="29" spans="1:3">
      <c t="s" r="A29" s="4">
        <v>607</v>
      </c>
      <c t="n" r="B29" s="6">
        <v>7803</v>
      </c>
      <c t="n" r="C29" s="6">
        <v>7803</v>
      </c>
    </row>
    <row r="30" spans="1:3">
      <c t="s" r="A30" s="4">
        <v>608</v>
      </c>
    </row>
    <row r="31" spans="1:3">
      <c t="s" r="A31" s="3">
        <v>354</v>
      </c>
    </row>
    <row r="32" spans="1:3">
      <c t="s" r="A32" s="4">
        <v>607</v>
      </c>
      <c t="n" r="B32" s="6">
        <v>663</v>
      </c>
      <c t="n" r="C32" s="7">
        <v>663</v>
      </c>
    </row>
    <row r="33" spans="1:3">
      <c t="s" r="A33" s="4">
        <v>609</v>
      </c>
    </row>
    <row r="34" spans="1:3">
      <c t="s" r="A34" s="3">
        <v>354</v>
      </c>
    </row>
    <row r="35" spans="1:3">
      <c t="s" r="A35" s="4">
        <v>601</v>
      </c>
      <c t="n" r="B35" s="7">
        <v>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0</v>
      </c>
      <c t="s" r="B1" s="2">
        <v>2</v>
      </c>
      <c t="s" r="C1" s="2">
        <v>5</v>
      </c>
    </row>
    <row r="2" spans="1:3">
      <c t="s" r="A2" s="3">
        <v>358</v>
      </c>
    </row>
    <row r="3" spans="1:3">
      <c t="s" r="A3" s="4">
        <v>611</v>
      </c>
      <c t="n" r="B3" s="7">
        <v>1984</v>
      </c>
      <c t="n" r="C3" s="7">
        <v>1984</v>
      </c>
    </row>
    <row r="4" spans="1:3">
      <c t="s" r="A4" s="4">
        <v>612</v>
      </c>
      <c t="n" r="B4" s="6">
        <v>4565</v>
      </c>
      <c t="n" r="C4" s="6">
        <v>4565</v>
      </c>
    </row>
    <row r="5" spans="1:3">
      <c t="s" r="A5" s="4">
        <v>613</v>
      </c>
      <c t="n" r="B5" s="6">
        <v>463</v>
      </c>
      <c t="n" r="C5" s="6">
        <v>462</v>
      </c>
    </row>
    <row r="6" spans="1:3">
      <c t="s" r="A6" s="4">
        <v>614</v>
      </c>
      <c t="n" r="B6" s="6">
        <v>2588</v>
      </c>
      <c t="n" r="C6" s="6">
        <v>2743</v>
      </c>
    </row>
    <row r="7" spans="1:3">
      <c t="s" r="A7" s="4">
        <v>615</v>
      </c>
      <c t="n" r="B7" s="6">
        <v>8514</v>
      </c>
      <c t="n" r="C7" s="6">
        <v>11972</v>
      </c>
    </row>
    <row r="8" spans="1:3">
      <c t="s" r="A8" s="4">
        <v>82</v>
      </c>
      <c t="n" r="B8" s="6">
        <v>12537</v>
      </c>
      <c t="n" r="C8" s="6">
        <v>15751</v>
      </c>
    </row>
    <row r="9" spans="1:3">
      <c t="s" r="A9" s="4">
        <v>616</v>
      </c>
      <c t="n" r="B9" s="6">
        <v>18114</v>
      </c>
      <c t="n" r="C9" s="6">
        <v>21726</v>
      </c>
    </row>
    <row r="10" spans="1:3">
      <c t="s" r="A10" s="4">
        <v>617</v>
      </c>
      <c t="n" r="B10" s="6">
        <v>5577</v>
      </c>
      <c t="n" r="C10" s="6">
        <v>5975</v>
      </c>
    </row>
    <row r="11" spans="1:3">
      <c t="s" r="A11" s="4">
        <v>618</v>
      </c>
    </row>
    <row r="12" spans="1:3">
      <c t="s" r="A12" s="3">
        <v>358</v>
      </c>
    </row>
    <row r="13" spans="1:3">
      <c t="s" r="A13" s="4">
        <v>82</v>
      </c>
      <c t="n" r="B13" s="6">
        <v>1669</v>
      </c>
      <c t="n" r="C13" s="6">
        <v>1539</v>
      </c>
    </row>
    <row r="14" spans="1:3">
      <c t="s" r="A14" s="4">
        <v>438</v>
      </c>
    </row>
    <row r="15" spans="1:3">
      <c t="s" r="A15" s="3">
        <v>358</v>
      </c>
    </row>
    <row r="16" spans="1:3">
      <c t="s" r="A16" s="4">
        <v>617</v>
      </c>
      <c t="n" r="B16" s="6">
        <v>2896</v>
      </c>
      <c t="n" r="C16" s="6">
        <v>3026</v>
      </c>
    </row>
    <row r="17" spans="1:3">
      <c t="s" r="A17" s="4">
        <v>619</v>
      </c>
    </row>
    <row r="18" spans="1:3">
      <c t="s" r="A18" s="3">
        <v>358</v>
      </c>
    </row>
    <row r="19" spans="1:3">
      <c t="s" r="A19" s="4">
        <v>82</v>
      </c>
      <c t="n" r="B19" s="6">
        <v>330</v>
      </c>
      <c t="n" r="C19" s="6">
        <v>276</v>
      </c>
    </row>
    <row r="20" spans="1:3">
      <c t="s" r="A20" s="4">
        <v>617</v>
      </c>
      <c t="n" r="B20" s="6">
        <v>133</v>
      </c>
      <c t="n" r="C20" s="6">
        <v>186</v>
      </c>
    </row>
    <row r="21" spans="1:3">
      <c t="s" r="A21" s="4">
        <v>620</v>
      </c>
    </row>
    <row r="22" spans="1:3">
      <c t="s" r="A22" s="3">
        <v>358</v>
      </c>
    </row>
    <row r="23" spans="1:3">
      <c t="s" r="A23" s="4">
        <v>82</v>
      </c>
      <c t="n" r="B23" s="6">
        <v>2318</v>
      </c>
      <c t="n" r="C23" s="6">
        <v>2442</v>
      </c>
    </row>
    <row r="24" spans="1:3">
      <c t="s" r="A24" s="4">
        <v>617</v>
      </c>
      <c t="n" r="B24" s="6">
        <v>270</v>
      </c>
      <c t="n" r="C24" s="6">
        <v>301</v>
      </c>
    </row>
    <row r="25" spans="1:3">
      <c t="s" r="A25" s="4">
        <v>621</v>
      </c>
    </row>
    <row r="26" spans="1:3">
      <c t="s" r="A26" s="3">
        <v>358</v>
      </c>
    </row>
    <row r="27" spans="1:3">
      <c t="s" r="A27" s="4">
        <v>82</v>
      </c>
      <c t="n" r="B27" s="6">
        <v>8220</v>
      </c>
      <c t="n" r="C27" s="6">
        <v>11494</v>
      </c>
    </row>
    <row r="28" spans="1:3">
      <c t="s" r="A28" s="4">
        <v>617</v>
      </c>
      <c t="n" r="B28" s="7">
        <v>294</v>
      </c>
      <c t="n" r="C28" s="7">
        <v>47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t="s" r="A1" s="1">
        <v>622</v>
      </c>
      <c t="s" r="B1" s="2">
        <v>1</v>
      </c>
    </row>
    <row r="2" spans="1:3">
      <c t="s" r="B2" s="2">
        <v>2</v>
      </c>
      <c t="s" r="C2" s="2">
        <v>5</v>
      </c>
    </row>
    <row r="3" spans="1:3">
      <c t="s" r="A3" s="3">
        <v>358</v>
      </c>
    </row>
    <row r="4" spans="1:3">
      <c t="s" r="A4" s="4">
        <v>623</v>
      </c>
      <c t="n" r="B4" s="7">
        <v>200</v>
      </c>
      <c t="n" r="C4" s="7">
        <v>0</v>
      </c>
    </row>
    <row r="5" spans="1:3">
      <c t="s" r="A5" s="4">
        <v>624</v>
      </c>
      <c t="n" r="C5" s="6">
        <v>5200</v>
      </c>
    </row>
    <row r="6" spans="1:3">
      <c t="s" r="A6" s="4">
        <v>625</v>
      </c>
      <c t="n" r="B6" s="6">
        <v>0</v>
      </c>
      <c t="n" r="C6" s="6">
        <v>1180</v>
      </c>
    </row>
    <row r="7" spans="1:3">
      <c t="s" r="A7" s="4">
        <v>109</v>
      </c>
      <c t="n" r="B7" s="6">
        <v>0</v>
      </c>
      <c t="n" r="C7" s="6">
        <v>4300</v>
      </c>
    </row>
    <row r="8" spans="1:3">
      <c t="s" r="A8" s="4">
        <v>110</v>
      </c>
      <c t="n" r="C8" s="6">
        <v>-125</v>
      </c>
    </row>
    <row r="9" spans="1:3">
      <c t="s" r="A9" s="4">
        <v>617</v>
      </c>
      <c t="n" r="B9" s="6">
        <v>5577</v>
      </c>
      <c t="n" r="C9" s="6">
        <v>5975</v>
      </c>
    </row>
    <row r="10" spans="1:3">
      <c t="s" r="A10" s="4">
        <v>626</v>
      </c>
    </row>
    <row r="11" spans="1:3">
      <c t="s" r="A11" s="3">
        <v>358</v>
      </c>
    </row>
    <row r="12" spans="1:3">
      <c t="s" r="A12" s="4">
        <v>617</v>
      </c>
      <c t="n" r="C12" s="6">
        <v>5000</v>
      </c>
    </row>
    <row r="13" spans="1:3">
      <c t="s" r="A13" s="4">
        <v>627</v>
      </c>
    </row>
    <row r="14" spans="1:3">
      <c t="s" r="A14" s="3">
        <v>358</v>
      </c>
    </row>
    <row r="15" spans="1:3">
      <c t="s" r="A15" s="4">
        <v>623</v>
      </c>
      <c t="n" r="B15" s="7">
        <v>400</v>
      </c>
      <c t="n" r="C15" s="7">
        <v>8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28</v>
      </c>
      <c t="s" r="B1" s="2">
        <v>1</v>
      </c>
    </row>
    <row r="2" spans="1:3">
      <c t="s" r="B2" s="2">
        <v>2</v>
      </c>
      <c t="s" r="C2" s="2">
        <v>5</v>
      </c>
    </row>
    <row r="3" spans="1:3">
      <c t="s" r="A3" s="4">
        <v>362</v>
      </c>
    </row>
    <row r="4" spans="1:3">
      <c t="s" r="A4" s="3">
        <v>629</v>
      </c>
    </row>
    <row r="5" spans="1:3">
      <c t="s" r="A5" s="4">
        <v>630</v>
      </c>
      <c t="n" r="B5" s="7">
        <v>-616</v>
      </c>
      <c t="n" r="C5" s="7">
        <v>512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t="s" r="A1" s="1">
        <v>631</v>
      </c>
      <c t="s" r="B1" s="2">
        <v>1</v>
      </c>
    </row>
    <row r="2" spans="1:6">
      <c t="s" r="B2" s="2">
        <v>2</v>
      </c>
      <c t="s" r="C2" s="2">
        <v>5</v>
      </c>
      <c t="s" r="D2" s="2">
        <v>2</v>
      </c>
      <c t="s" r="E2" s="2">
        <v>5</v>
      </c>
      <c t="s" r="F2" s="2">
        <v>587</v>
      </c>
    </row>
    <row r="3" spans="1:6">
      <c t="s" r="A3" s="3">
        <v>632</v>
      </c>
    </row>
    <row r="4" spans="1:6">
      <c t="s" r="A4" s="4">
        <v>633</v>
      </c>
      <c t="n" r="B4" s="7">
        <v>63895</v>
      </c>
    </row>
    <row r="5" spans="1:6">
      <c t="s" r="A5" s="4">
        <v>634</v>
      </c>
      <c t="n" r="B5" s="6">
        <v>92812</v>
      </c>
      <c t="n" r="C5" s="7">
        <v>86227</v>
      </c>
    </row>
    <row r="6" spans="1:6">
      <c t="s" r="A6" s="4">
        <v>635</v>
      </c>
      <c t="n" r="B6" s="6">
        <v>55471</v>
      </c>
      <c t="n" r="C6" s="6">
        <v>63895</v>
      </c>
    </row>
    <row r="7" spans="1:6">
      <c t="s" r="A7" s="4">
        <v>362</v>
      </c>
    </row>
    <row r="8" spans="1:6">
      <c t="s" r="A8" s="3">
        <v>632</v>
      </c>
    </row>
    <row r="9" spans="1:6">
      <c t="s" r="A9" s="4">
        <v>633</v>
      </c>
      <c t="n" r="B9" s="6">
        <v>63895</v>
      </c>
      <c t="n" r="C9" s="6">
        <v>84534</v>
      </c>
    </row>
    <row r="10" spans="1:6">
      <c t="s" r="A10" s="4">
        <v>636</v>
      </c>
      <c t="n" r="B10" s="6">
        <v>1207</v>
      </c>
      <c t="n" r="C10" s="6">
        <v>3203</v>
      </c>
      <c t="n" r="D10" s="7">
        <v>1207</v>
      </c>
      <c t="n" r="E10" s="7">
        <v>3203</v>
      </c>
      <c t="n" r="F10" s="7">
        <v>7942</v>
      </c>
    </row>
    <row r="11" spans="1:6">
      <c t="s" r="A11" s="4">
        <v>637</v>
      </c>
      <c t="n" r="D11" s="7">
        <v>54264</v>
      </c>
      <c t="n" r="E11" s="7">
        <v>60692</v>
      </c>
      <c t="n" r="F11" s="7">
        <v>76592</v>
      </c>
    </row>
    <row r="12" spans="1:6">
      <c t="s" r="A12" s="4">
        <v>638</v>
      </c>
      <c t="n" r="B12" s="6">
        <v>86439</v>
      </c>
      <c t="n" r="C12" s="6">
        <v>84577</v>
      </c>
    </row>
    <row r="13" spans="1:6">
      <c t="s" r="A13" s="4">
        <v>639</v>
      </c>
      <c t="n" r="B13" s="6">
        <v>-616</v>
      </c>
      <c t="n" r="C13" s="6">
        <v>5123</v>
      </c>
    </row>
    <row r="14" spans="1:6">
      <c t="s" r="A14" s="4">
        <v>638</v>
      </c>
      <c t="n" r="B14" s="6">
        <v>54415</v>
      </c>
      <c t="n" r="C14" s="6">
        <v>52521</v>
      </c>
    </row>
    <row r="15" spans="1:6">
      <c t="s" r="A15" s="4">
        <v>639</v>
      </c>
      <c t="n" r="B15" s="6">
        <v>39068</v>
      </c>
      <c t="n" r="C15" s="6">
        <v>42428</v>
      </c>
    </row>
    <row r="16" spans="1:6">
      <c t="s" r="A16" s="4">
        <v>640</v>
      </c>
      <c t="n" r="B16" s="6">
        <v>1207</v>
      </c>
      <c t="n" r="C16" s="6">
        <v>3203</v>
      </c>
    </row>
    <row r="17" spans="1:6">
      <c t="s" r="A17" s="4">
        <v>635</v>
      </c>
      <c t="n" r="B17" s="7">
        <v>55471</v>
      </c>
      <c t="n" r="C17" s="6">
        <v>63895</v>
      </c>
    </row>
    <row r="18" spans="1:6">
      <c t="s" r="A18" s="4">
        <v>641</v>
      </c>
    </row>
    <row r="19" spans="1:6">
      <c t="s" r="A19" s="3">
        <v>632</v>
      </c>
    </row>
    <row r="20" spans="1:6">
      <c t="s" r="A20" s="4">
        <v>634</v>
      </c>
      <c t="n" r="C20" s="7">
        <v>40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42</v>
      </c>
      <c t="s" r="B1" s="2">
        <v>1</v>
      </c>
    </row>
    <row r="2" spans="1:3">
      <c t="s" r="B2" s="2">
        <v>2</v>
      </c>
      <c t="s" r="C2" s="2">
        <v>5</v>
      </c>
    </row>
    <row r="3" spans="1:3">
      <c t="s" r="A3" s="3">
        <v>632</v>
      </c>
    </row>
    <row r="4" spans="1:3">
      <c t="s" r="A4" s="4">
        <v>643</v>
      </c>
      <c t="n" r="B4" s="7">
        <v>2975</v>
      </c>
    </row>
    <row r="5" spans="1:3">
      <c t="s" r="A5" s="4">
        <v>644</v>
      </c>
      <c t="n" r="B5" s="6">
        <v>2975</v>
      </c>
      <c t="n" r="C5" s="7">
        <v>2975</v>
      </c>
    </row>
    <row r="6" spans="1:3">
      <c t="s" r="A6" s="4">
        <v>645</v>
      </c>
    </row>
    <row r="7" spans="1:3">
      <c t="s" r="A7" s="3">
        <v>632</v>
      </c>
    </row>
    <row r="8" spans="1:3">
      <c t="s" r="A8" s="4">
        <v>643</v>
      </c>
      <c t="n" r="B8" s="6">
        <v>2975</v>
      </c>
      <c t="n" r="C8" s="6">
        <v>3128</v>
      </c>
    </row>
    <row r="9" spans="1:3">
      <c t="s" r="A9" s="4">
        <v>638</v>
      </c>
      <c t="n" r="B9" s="6">
        <v>5757</v>
      </c>
      <c t="n" r="C9" s="6">
        <v>6773</v>
      </c>
    </row>
    <row r="10" spans="1:3">
      <c t="s" r="A10" s="4">
        <v>639</v>
      </c>
      <c t="n" r="B10" s="6">
        <v>0</v>
      </c>
      <c t="n" r="C10" s="6">
        <v>0</v>
      </c>
    </row>
    <row r="11" spans="1:3">
      <c t="s" r="A11" s="4">
        <v>638</v>
      </c>
      <c t="n" r="B11" s="6">
        <v>5757</v>
      </c>
      <c t="n" r="C11" s="6">
        <v>6866</v>
      </c>
    </row>
    <row r="12" spans="1:3">
      <c t="s" r="A12" s="4">
        <v>639</v>
      </c>
      <c t="n" r="B12" s="6">
        <v>0</v>
      </c>
      <c t="n" r="C12" s="6">
        <v>60</v>
      </c>
    </row>
    <row r="13" spans="1:3">
      <c t="s" r="A13" s="4">
        <v>644</v>
      </c>
      <c t="n" r="B13" s="7">
        <v>2975</v>
      </c>
      <c t="n" r="C13" s="7">
        <v>297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646</v>
      </c>
      <c t="s" r="B1" s="2">
        <v>2</v>
      </c>
      <c t="s" r="C1" s="2">
        <v>5</v>
      </c>
    </row>
    <row r="2" spans="1:3">
      <c t="s" r="A2" s="3">
        <v>369</v>
      </c>
    </row>
    <row r="3" spans="1:3">
      <c t="s" r="A3" s="4">
        <v>647</v>
      </c>
      <c t="n" r="B3" s="7">
        <v>90500</v>
      </c>
      <c t="n" r="C3" s="7">
        <v>104118</v>
      </c>
    </row>
    <row r="4" spans="1:3">
      <c t="s" r="A4" s="4">
        <v>61</v>
      </c>
      <c t="n" r="B4" s="6">
        <v>39898</v>
      </c>
      <c t="n" r="C4" s="6">
        <v>40659</v>
      </c>
    </row>
    <row r="5" spans="1:3">
      <c t="s" r="A5" s="4">
        <v>648</v>
      </c>
      <c t="n" r="B5" s="6">
        <v>0</v>
      </c>
      <c t="n" r="C5" s="6">
        <v>13618</v>
      </c>
    </row>
    <row r="6" spans="1:3">
      <c t="s" r="A6" s="4">
        <v>649</v>
      </c>
      <c t="n" r="B6" s="6">
        <v>39898</v>
      </c>
      <c t="n" r="C6" s="6">
        <v>54277</v>
      </c>
    </row>
    <row r="7" spans="1:3">
      <c t="s" r="A7" s="4">
        <v>650</v>
      </c>
    </row>
    <row r="8" spans="1:3">
      <c t="s" r="A8" s="3">
        <v>369</v>
      </c>
    </row>
    <row r="9" spans="1:3">
      <c t="s" r="A9" s="4">
        <v>647</v>
      </c>
      <c t="n" r="B9" s="6">
        <v>0</v>
      </c>
      <c t="n" r="C9" s="6">
        <v>13618</v>
      </c>
    </row>
    <row r="10" spans="1:3">
      <c t="s" r="A10" s="4">
        <v>651</v>
      </c>
    </row>
    <row r="11" spans="1:3">
      <c t="s" r="A11" s="3">
        <v>369</v>
      </c>
    </row>
    <row r="12" spans="1:3">
      <c t="s" r="A12" s="4">
        <v>647</v>
      </c>
      <c t="n" r="B12" s="7">
        <v>90500</v>
      </c>
      <c t="n" r="C12" s="7">
        <v>905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652</v>
      </c>
      <c t="s" r="B1" s="2">
        <v>1</v>
      </c>
    </row>
    <row r="2" spans="1:4">
      <c t="s" r="B2" s="2">
        <v>2</v>
      </c>
      <c t="s" r="C2" s="2">
        <v>4</v>
      </c>
      <c t="s" r="D2" s="2">
        <v>5</v>
      </c>
    </row>
    <row r="3" spans="1:4">
      <c t="s" r="A3" s="3">
        <v>369</v>
      </c>
    </row>
    <row r="4" spans="1:4">
      <c t="s" r="A4" s="4">
        <v>474</v>
      </c>
      <c t="n" r="C4" s="7">
        <v>15800000</v>
      </c>
      <c t="n" r="D4" s="7">
        <v>13618000</v>
      </c>
    </row>
    <row r="5" spans="1:4">
      <c t="s" r="A5" s="4">
        <v>653</v>
      </c>
    </row>
    <row r="6" spans="1:4">
      <c t="s" r="A6" s="3">
        <v>369</v>
      </c>
    </row>
    <row r="7" spans="1:4">
      <c t="s" r="A7" s="4">
        <v>474</v>
      </c>
      <c t="n" r="B7" s="7">
        <v>15000</v>
      </c>
    </row>
    <row r="8" spans="1:4">
      <c t="s" r="A8" s="4">
        <v>654</v>
      </c>
      <c t="s" r="B8" s="4">
        <v>655</v>
      </c>
    </row>
    <row r="9" spans="1:4">
      <c t="s" r="A9" s="4">
        <v>656</v>
      </c>
      <c t="s" r="B9" s="4">
        <v>657</v>
      </c>
    </row>
    <row r="10" spans="1:4">
      <c t="s" r="A10" s="4">
        <v>658</v>
      </c>
    </row>
    <row r="11" spans="1:4">
      <c t="s" r="A11" s="3">
        <v>369</v>
      </c>
    </row>
    <row r="12" spans="1:4">
      <c t="s" r="A12" s="4">
        <v>474</v>
      </c>
      <c t="n" r="B12" s="7">
        <v>17500</v>
      </c>
    </row>
    <row r="13" spans="1:4">
      <c t="s" r="A13" s="4">
        <v>654</v>
      </c>
      <c t="s" r="B13" s="4">
        <v>659</v>
      </c>
    </row>
    <row r="14" spans="1:4">
      <c t="s" r="A14" s="4">
        <v>656</v>
      </c>
      <c t="s" r="B14" s="4">
        <v>660</v>
      </c>
    </row>
    <row r="15" spans="1:4">
      <c t="s" r="A15" s="4">
        <v>661</v>
      </c>
    </row>
    <row r="16" spans="1:4">
      <c t="s" r="A16" s="3">
        <v>369</v>
      </c>
    </row>
    <row r="17" spans="1:4">
      <c t="s" r="A17" s="4">
        <v>474</v>
      </c>
      <c t="n" r="B17" s="7">
        <v>20000</v>
      </c>
    </row>
    <row r="18" spans="1:4">
      <c t="s" r="A18" s="4">
        <v>654</v>
      </c>
      <c t="s" r="B18" s="4">
        <v>662</v>
      </c>
    </row>
    <row r="19" spans="1:4">
      <c t="s" r="A19" s="4">
        <v>656</v>
      </c>
      <c t="s" r="B19" s="4">
        <v>663</v>
      </c>
    </row>
    <row r="20" spans="1:4">
      <c t="s" r="A20" s="4">
        <v>664</v>
      </c>
    </row>
    <row r="21" spans="1:4">
      <c t="s" r="A21" s="3">
        <v>369</v>
      </c>
    </row>
    <row r="22" spans="1:4">
      <c t="s" r="A22" s="4">
        <v>474</v>
      </c>
      <c t="n" r="B22" s="7">
        <v>15000</v>
      </c>
    </row>
    <row r="23" spans="1:4">
      <c t="s" r="A23" s="4">
        <v>654</v>
      </c>
      <c t="s" r="B23" s="4">
        <v>665</v>
      </c>
    </row>
    <row r="24" spans="1:4">
      <c t="s" r="A24" s="4">
        <v>656</v>
      </c>
      <c t="s" r="B24" s="4">
        <v>666</v>
      </c>
    </row>
    <row r="25" spans="1:4">
      <c t="s" r="A25" s="4">
        <v>667</v>
      </c>
    </row>
    <row r="26" spans="1:4">
      <c t="s" r="A26" s="3">
        <v>369</v>
      </c>
    </row>
    <row r="27" spans="1:4">
      <c t="s" r="A27" s="4">
        <v>474</v>
      </c>
      <c t="n" r="B27" s="7">
        <v>10000</v>
      </c>
    </row>
    <row r="28" spans="1:4">
      <c t="s" r="A28" s="4">
        <v>654</v>
      </c>
      <c t="s" r="B28" s="4">
        <v>668</v>
      </c>
    </row>
    <row r="29" spans="1:4">
      <c t="s" r="A29" s="4">
        <v>656</v>
      </c>
      <c t="s" r="B29" s="4">
        <v>669</v>
      </c>
    </row>
    <row r="30" spans="1:4">
      <c t="s" r="A30" s="4">
        <v>670</v>
      </c>
    </row>
    <row r="31" spans="1:4">
      <c t="s" r="A31" s="3">
        <v>369</v>
      </c>
    </row>
    <row r="32" spans="1:4">
      <c t="s" r="A32" s="4">
        <v>474</v>
      </c>
      <c t="n" r="B32" s="7">
        <v>13000</v>
      </c>
    </row>
    <row r="33" spans="1:4">
      <c t="s" r="A33" s="4">
        <v>654</v>
      </c>
      <c t="s" r="B33" s="4">
        <v>671</v>
      </c>
    </row>
    <row r="34" spans="1:4">
      <c t="s" r="A34" s="4">
        <v>656</v>
      </c>
      <c t="s" r="B34" s="4">
        <v>67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0"/>
    <col customWidth="1" max="2" min="2" width="14"/>
  </cols>
  <sheetData>
    <row r="1" spans="1:2">
      <c t="s" r="A1" s="1">
        <v>673</v>
      </c>
      <c t="s" r="B1" s="2">
        <v>2</v>
      </c>
    </row>
    <row r="2" spans="1:2">
      <c t="s" r="A2" s="4">
        <v>653</v>
      </c>
    </row>
    <row r="3" spans="1:2">
      <c t="s" r="A3" s="3">
        <v>369</v>
      </c>
    </row>
    <row r="4" spans="1:2">
      <c t="s" r="A4" s="4">
        <v>481</v>
      </c>
      <c t="s" r="B4" s="4">
        <v>674</v>
      </c>
    </row>
    <row r="5" spans="1:2">
      <c t="s" r="A5" s="4">
        <v>658</v>
      </c>
    </row>
    <row r="6" spans="1:2">
      <c t="s" r="A6" s="3">
        <v>369</v>
      </c>
    </row>
    <row r="7" spans="1:2">
      <c t="s" r="A7" s="4">
        <v>481</v>
      </c>
      <c t="s" r="B7" s="4">
        <v>675</v>
      </c>
    </row>
    <row r="8" spans="1:2">
      <c t="s" r="A8" s="4">
        <v>661</v>
      </c>
    </row>
    <row r="9" spans="1:2">
      <c t="s" r="A9" s="3">
        <v>369</v>
      </c>
    </row>
    <row r="10" spans="1:2">
      <c t="s" r="A10" s="4">
        <v>481</v>
      </c>
      <c t="s" r="B10" s="4">
        <v>676</v>
      </c>
    </row>
    <row r="11" spans="1:2">
      <c t="s" r="A11" s="4">
        <v>664</v>
      </c>
    </row>
    <row r="12" spans="1:2">
      <c t="s" r="A12" s="3">
        <v>369</v>
      </c>
    </row>
    <row r="13" spans="1:2">
      <c t="s" r="A13" s="4">
        <v>481</v>
      </c>
      <c t="s" r="B13" s="4">
        <v>677</v>
      </c>
    </row>
    <row r="14" spans="1:2">
      <c t="s" r="A14" s="4">
        <v>667</v>
      </c>
    </row>
    <row r="15" spans="1:2">
      <c t="s" r="A15" s="3">
        <v>369</v>
      </c>
    </row>
    <row r="16" spans="1:2">
      <c t="s" r="A16" s="4">
        <v>481</v>
      </c>
      <c t="s" r="B16" s="4">
        <v>678</v>
      </c>
    </row>
    <row r="17" spans="1:2">
      <c t="s" r="A17" s="4">
        <v>670</v>
      </c>
    </row>
    <row r="18" spans="1:2">
      <c t="s" r="A18" s="3">
        <v>369</v>
      </c>
    </row>
    <row r="19" spans="1:2">
      <c t="s" r="A19" s="4">
        <v>481</v>
      </c>
      <c t="s" r="B19" s="4">
        <v>674</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79</v>
      </c>
      <c t="s" r="B1" s="2">
        <v>680</v>
      </c>
      <c t="s" r="C1" s="2">
        <v>455</v>
      </c>
      <c t="s" r="D1" s="2">
        <v>2</v>
      </c>
      <c t="s" r="E1" s="2">
        <v>5</v>
      </c>
    </row>
    <row r="2" spans="1:5">
      <c t="s" r="A2" s="3">
        <v>369</v>
      </c>
    </row>
    <row r="3" spans="1:5">
      <c t="s" r="A3" s="4">
        <v>681</v>
      </c>
      <c t="n" r="B3" s="7">
        <v>22100</v>
      </c>
    </row>
    <row r="4" spans="1:5">
      <c t="s" r="A4" s="4">
        <v>202</v>
      </c>
      <c t="n" r="D4" s="7">
        <v>0</v>
      </c>
      <c t="n" r="E4" s="7">
        <v>14356</v>
      </c>
    </row>
    <row r="5" spans="1:5">
      <c t="s" r="A5" s="4">
        <v>682</v>
      </c>
    </row>
    <row r="6" spans="1:5">
      <c t="s" r="A6" s="3">
        <v>369</v>
      </c>
    </row>
    <row r="7" spans="1:5">
      <c t="s" r="A7" s="4">
        <v>683</v>
      </c>
      <c t="n" r="C7" s="7">
        <v>100000</v>
      </c>
    </row>
    <row r="8" spans="1:5">
      <c t="s" r="A8" s="4">
        <v>481</v>
      </c>
      <c t="s" r="C8" s="4">
        <v>476</v>
      </c>
    </row>
    <row r="9" spans="1:5">
      <c t="s" r="A9" s="4">
        <v>684</v>
      </c>
      <c t="n" r="C9" s="7">
        <v>25000</v>
      </c>
    </row>
    <row r="10" spans="1:5">
      <c t="s" r="A10" s="4">
        <v>681</v>
      </c>
      <c t="n" r="E10" s="7">
        <v>5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17</v>
      </c>
      <c t="s" r="B1" s="2">
        <v>1</v>
      </c>
    </row>
    <row r="2" spans="1:2">
      <c t="s" r="B2" s="2">
        <v>2</v>
      </c>
    </row>
    <row r="3" spans="1:2">
      <c t="s" r="A3" s="3">
        <v>218</v>
      </c>
    </row>
    <row r="4" spans="1:2">
      <c t="s" r="A4" s="4">
        <v>219</v>
      </c>
      <c t="s" r="B4" s="4">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t="s" r="A1" s="1">
        <v>685</v>
      </c>
      <c t="s" r="B1" s="2">
        <v>680</v>
      </c>
      <c t="s" r="C1" s="2">
        <v>2</v>
      </c>
      <c t="s" r="D1" s="2">
        <v>488</v>
      </c>
      <c t="s" r="E1" s="2">
        <v>5</v>
      </c>
    </row>
    <row r="2" spans="1:5">
      <c t="s" r="A2" s="3">
        <v>369</v>
      </c>
    </row>
    <row r="3" spans="1:5">
      <c t="s" r="A3" s="4">
        <v>647</v>
      </c>
      <c t="n" r="C3" s="7">
        <v>90500</v>
      </c>
      <c t="n" r="E3" s="7">
        <v>104118</v>
      </c>
    </row>
    <row r="4" spans="1:5">
      <c t="s" r="A4" s="4">
        <v>686</v>
      </c>
      <c t="n" r="D4" s="7">
        <v>0</v>
      </c>
      <c t="n" r="E4" s="6">
        <v>17400</v>
      </c>
    </row>
    <row r="5" spans="1:5">
      <c t="s" r="A5" s="4">
        <v>687</v>
      </c>
      <c t="s" r="C5" s="4">
        <v>678</v>
      </c>
    </row>
    <row r="6" spans="1:5">
      <c t="s" r="A6" s="4">
        <v>688</v>
      </c>
      <c t="s" r="C6" s="4">
        <v>677</v>
      </c>
    </row>
    <row r="7" spans="1:5">
      <c t="s" r="A7" s="4">
        <v>689</v>
      </c>
      <c t="s" r="C7" s="4">
        <v>690</v>
      </c>
    </row>
    <row r="8" spans="1:5">
      <c t="s" r="A8" s="4">
        <v>691</v>
      </c>
      <c t="s" r="C8" s="4">
        <v>692</v>
      </c>
    </row>
    <row r="9" spans="1:5">
      <c t="s" r="A9" s="4">
        <v>681</v>
      </c>
      <c t="n" r="B9" s="7">
        <v>22100</v>
      </c>
    </row>
    <row r="10" spans="1:5">
      <c t="s" r="A10" s="4">
        <v>651</v>
      </c>
    </row>
    <row r="11" spans="1:5">
      <c t="s" r="A11" s="3">
        <v>369</v>
      </c>
    </row>
    <row r="12" spans="1:5">
      <c t="s" r="A12" s="4">
        <v>647</v>
      </c>
      <c t="n" r="C12" s="7">
        <v>90500</v>
      </c>
      <c t="n" r="E12" s="7">
        <v>905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K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693</v>
      </c>
      <c t="s" r="B1" s="2">
        <v>694</v>
      </c>
      <c t="s" r="C1" s="2">
        <v>1</v>
      </c>
    </row>
    <row r="2" spans="1:11">
      <c t="s" r="B2" s="2">
        <v>453</v>
      </c>
      <c t="s" r="C2" s="2">
        <v>456</v>
      </c>
      <c t="s" r="D2" s="2">
        <v>4</v>
      </c>
      <c t="s" r="E2" s="2">
        <v>5</v>
      </c>
      <c t="s" r="F2" s="2">
        <v>457</v>
      </c>
      <c t="s" r="G2" s="2">
        <v>454</v>
      </c>
      <c t="s" r="H2" s="2">
        <v>458</v>
      </c>
      <c t="s" r="I2" s="2">
        <v>459</v>
      </c>
      <c t="s" r="J2" s="2">
        <v>460</v>
      </c>
      <c t="s" r="K2" s="2">
        <v>461</v>
      </c>
    </row>
    <row r="3" spans="1:11">
      <c t="s" r="A3" s="3">
        <v>369</v>
      </c>
    </row>
    <row r="4" spans="1:11">
      <c t="s" r="A4" s="4">
        <v>470</v>
      </c>
      <c t="n" r="B4" s="6">
        <v>2333715</v>
      </c>
      <c t="n" r="H4" s="6">
        <v>1500000</v>
      </c>
      <c t="n" r="J4" s="6">
        <v>750000000</v>
      </c>
      <c t="n" r="K4" s="6">
        <v>833715</v>
      </c>
    </row>
    <row r="5" spans="1:11">
      <c t="s" r="A5" s="4">
        <v>469</v>
      </c>
      <c t="n" r="F5" s="8">
        <v>4.5</v>
      </c>
      <c t="n" r="G5" s="7">
        <v>0</v>
      </c>
    </row>
    <row r="6" spans="1:11">
      <c t="s" r="A6" s="4">
        <v>471</v>
      </c>
      <c t="n" r="I6" s="6">
        <v>1525150</v>
      </c>
    </row>
    <row r="7" spans="1:11">
      <c t="s" r="A7" s="4">
        <v>472</v>
      </c>
      <c t="s" r="B7" s="4">
        <v>473</v>
      </c>
    </row>
    <row r="8" spans="1:11">
      <c t="s" r="A8" s="4">
        <v>474</v>
      </c>
      <c t="n" r="D8" s="7">
        <v>15800</v>
      </c>
      <c t="n" r="E8" s="7">
        <v>13618</v>
      </c>
    </row>
    <row r="9" spans="1:11">
      <c t="s" r="A9" s="4">
        <v>478</v>
      </c>
    </row>
    <row r="10" spans="1:11">
      <c t="s" r="A10" s="3">
        <v>369</v>
      </c>
    </row>
    <row r="11" spans="1:11">
      <c t="s" r="A11" s="4">
        <v>479</v>
      </c>
      <c t="n" r="C11" s="7">
        <v>78000</v>
      </c>
    </row>
    <row r="12" spans="1:11">
      <c t="s" r="A12" s="4">
        <v>483</v>
      </c>
      <c t="n" r="C12" s="7">
        <v>74100</v>
      </c>
    </row>
    <row r="13" spans="1:11">
      <c t="s" r="A13" s="4">
        <v>469</v>
      </c>
      <c t="n" r="H13" s="7">
        <v>0</v>
      </c>
      <c t="n" r="J13" s="7">
        <v>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t="s" r="A1" s="1">
        <v>695</v>
      </c>
      <c t="s" r="B1" s="2">
        <v>1</v>
      </c>
    </row>
    <row r="2" spans="1:3">
      <c t="s" r="B2" s="2">
        <v>2</v>
      </c>
      <c t="s" r="C2" s="2">
        <v>5</v>
      </c>
    </row>
    <row r="3" spans="1:3">
      <c t="s" r="A3" s="3">
        <v>696</v>
      </c>
    </row>
    <row r="4" spans="1:3">
      <c t="s" r="A4" s="4">
        <v>697</v>
      </c>
      <c t="s" r="B4" s="4">
        <v>698</v>
      </c>
    </row>
    <row r="5" spans="1:3">
      <c t="s" r="A5" s="4">
        <v>699</v>
      </c>
      <c t="n" r="B5" s="7">
        <v>1100</v>
      </c>
    </row>
    <row r="6" spans="1:3">
      <c t="s" r="A6" s="4">
        <v>626</v>
      </c>
    </row>
    <row r="7" spans="1:3">
      <c t="s" r="A7" s="3">
        <v>696</v>
      </c>
    </row>
    <row r="8" spans="1:3">
      <c t="s" r="A8" s="4">
        <v>700</v>
      </c>
      <c t="n" r="B8" s="7">
        <v>4900</v>
      </c>
      <c t="n" r="C8" s="7">
        <v>474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t="s" r="A1" s="1">
        <v>701</v>
      </c>
      <c t="s" r="B1" s="2">
        <v>1</v>
      </c>
    </row>
    <row r="2" spans="1:3">
      <c t="s" r="B2" s="2">
        <v>2</v>
      </c>
      <c t="s" r="C2" s="2">
        <v>5</v>
      </c>
    </row>
    <row r="3" spans="1:3">
      <c t="s" r="A3" s="3">
        <v>702</v>
      </c>
    </row>
    <row r="4" spans="1:3">
      <c t="s" r="A4" s="4">
        <v>703</v>
      </c>
      <c t="n" r="B4" s="7">
        <v>6</v>
      </c>
      <c t="n" r="C4" s="7">
        <v>-1484</v>
      </c>
    </row>
    <row r="5" spans="1:3">
      <c t="s" r="A5" s="4">
        <v>704</v>
      </c>
      <c t="n" r="B5" s="6">
        <v>87</v>
      </c>
      <c t="n" r="C5" s="6">
        <v>263</v>
      </c>
    </row>
    <row r="6" spans="1:3">
      <c t="s" r="A6" s="4">
        <v>115</v>
      </c>
      <c t="n" r="B6" s="7">
        <v>93</v>
      </c>
      <c t="n" r="C6" s="7">
        <v>-122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05</v>
      </c>
      <c t="s" r="B1" s="2">
        <v>1</v>
      </c>
    </row>
    <row r="2" spans="1:3">
      <c t="s" r="B2" s="2">
        <v>2</v>
      </c>
      <c t="s" r="C2" s="2">
        <v>5</v>
      </c>
    </row>
    <row r="3" spans="1:3">
      <c t="s" r="A3" s="3">
        <v>706</v>
      </c>
    </row>
    <row r="4" spans="1:3">
      <c t="s" r="A4" s="4">
        <v>707</v>
      </c>
      <c t="n" r="B4" s="7">
        <v>-3849</v>
      </c>
      <c t="n" r="C4" s="7">
        <v>-5402</v>
      </c>
    </row>
    <row r="5" spans="1:3">
      <c t="s" r="A5" s="4">
        <v>708</v>
      </c>
      <c t="n" r="B5" s="6">
        <v>2384</v>
      </c>
    </row>
    <row r="6" spans="1:3">
      <c t="s" r="A6" s="4">
        <v>709</v>
      </c>
      <c t="n" r="B6" s="6">
        <v>1033</v>
      </c>
      <c t="n" r="C6" s="6">
        <v>5686</v>
      </c>
    </row>
    <row r="7" spans="1:3">
      <c t="s" r="A7" s="4">
        <v>710</v>
      </c>
      <c t="n" r="B7" s="6">
        <v>-415</v>
      </c>
      <c t="n" r="C7" s="6">
        <v>-1669</v>
      </c>
    </row>
    <row r="8" spans="1:3">
      <c t="s" r="A8" s="4">
        <v>711</v>
      </c>
      <c t="n" r="B8" s="6">
        <v>223</v>
      </c>
      <c t="n" r="C8" s="6">
        <v>514</v>
      </c>
    </row>
    <row r="9" spans="1:3">
      <c t="s" r="A9" s="4">
        <v>712</v>
      </c>
      <c t="n" r="B9" s="6">
        <v>0</v>
      </c>
      <c t="n" r="C9" s="6">
        <v>-341</v>
      </c>
    </row>
    <row r="10" spans="1:3">
      <c t="s" r="A10" s="4">
        <v>713</v>
      </c>
      <c t="n" r="B10" s="6">
        <v>0</v>
      </c>
      <c t="n" r="C10" s="6">
        <v>423</v>
      </c>
    </row>
    <row r="11" spans="1:3">
      <c t="s" r="A11" s="4">
        <v>554</v>
      </c>
      <c t="n" r="B11" s="6">
        <v>629</v>
      </c>
      <c t="n" r="C11" s="6">
        <v>736</v>
      </c>
    </row>
    <row r="12" spans="1:3">
      <c t="s" r="A12" s="4">
        <v>115</v>
      </c>
      <c t="n" r="B12" s="6">
        <v>93</v>
      </c>
      <c t="n" r="C12" s="6">
        <v>-1221</v>
      </c>
    </row>
    <row r="13" spans="1:3">
      <c t="s" r="A13" s="4">
        <v>714</v>
      </c>
      <c t="n" r="B13" s="6">
        <v>88</v>
      </c>
      <c t="n" r="C13" s="6">
        <v>88</v>
      </c>
    </row>
    <row r="14" spans="1:3">
      <c t="s" r="A14" s="4">
        <v>715</v>
      </c>
      <c t="n" r="B14" s="7">
        <v>0</v>
      </c>
      <c t="n" r="C14" s="7">
        <v>-125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6</v>
      </c>
      <c t="s" r="B1" s="2">
        <v>2</v>
      </c>
      <c t="s" r="C1" s="2">
        <v>5</v>
      </c>
    </row>
    <row r="2" spans="1:3">
      <c t="s" r="A2" s="4">
        <v>717</v>
      </c>
      <c t="n" r="B2" s="7">
        <v>295320</v>
      </c>
      <c t="n" r="C2" s="7">
        <v>302246</v>
      </c>
    </row>
    <row r="3" spans="1:3">
      <c t="s" r="A3" s="4">
        <v>718</v>
      </c>
      <c t="n" r="B3" s="6">
        <v>5314</v>
      </c>
      <c t="n" r="C3" s="6">
        <v>5693</v>
      </c>
    </row>
    <row r="4" spans="1:3">
      <c t="s" r="A4" s="4">
        <v>719</v>
      </c>
      <c t="n" r="B4" s="6">
        <v>1941</v>
      </c>
      <c t="n" r="C4" s="6">
        <v>1820</v>
      </c>
    </row>
    <row r="5" spans="1:3">
      <c t="s" r="A5" s="4">
        <v>720</v>
      </c>
      <c t="n" r="B5" s="6">
        <v>983</v>
      </c>
      <c t="n" r="C5" s="6">
        <v>1004</v>
      </c>
    </row>
    <row r="6" spans="1:3">
      <c t="s" r="A6" s="4">
        <v>721</v>
      </c>
      <c t="n" r="B6" s="6">
        <v>297</v>
      </c>
      <c t="n" r="C6" s="6">
        <v>319</v>
      </c>
    </row>
    <row r="7" spans="1:3">
      <c t="s" r="A7" s="4">
        <v>722</v>
      </c>
      <c t="n" r="B7" s="6">
        <v>117</v>
      </c>
      <c t="n" r="C7" s="6">
        <v>82</v>
      </c>
    </row>
    <row r="8" spans="1:3">
      <c t="s" r="A8" s="4">
        <v>723</v>
      </c>
      <c t="n" r="B8" s="6">
        <v>0</v>
      </c>
      <c t="n" r="C8" s="6">
        <v>1449</v>
      </c>
    </row>
    <row r="9" spans="1:3">
      <c t="s" r="A9" s="4">
        <v>554</v>
      </c>
      <c t="n" r="B9" s="6">
        <v>1518</v>
      </c>
      <c t="n" r="C9" s="6">
        <v>1067</v>
      </c>
    </row>
    <row r="10" spans="1:3">
      <c t="s" r="A10" s="4">
        <v>709</v>
      </c>
      <c t="n" r="B10" s="6">
        <v>-283636</v>
      </c>
      <c t="n" r="C10" s="6">
        <v>-287151</v>
      </c>
    </row>
    <row r="11" spans="1:3">
      <c t="s" r="A11" s="4">
        <v>724</v>
      </c>
      <c t="n" r="B11" s="6">
        <v>21854</v>
      </c>
      <c t="n" r="C11" s="6">
        <v>26529</v>
      </c>
    </row>
    <row r="12" spans="1:3">
      <c t="s" r="A12" s="4">
        <v>725</v>
      </c>
      <c t="n" r="B12" s="6">
        <v>-17205</v>
      </c>
      <c t="n" r="C12" s="6">
        <v>-16946</v>
      </c>
    </row>
    <row r="13" spans="1:3">
      <c t="s" r="A13" s="4">
        <v>180</v>
      </c>
      <c t="n" r="B13" s="6">
        <v>-4129</v>
      </c>
      <c t="n" r="C13" s="6">
        <v>-4147</v>
      </c>
    </row>
    <row r="14" spans="1:3">
      <c t="s" r="A14" s="4">
        <v>726</v>
      </c>
      <c t="n" r="B14" s="6">
        <v>-2924</v>
      </c>
      <c t="n" r="C14" s="6">
        <v>-2837</v>
      </c>
    </row>
    <row r="15" spans="1:3">
      <c t="s" r="A15" s="4">
        <v>229</v>
      </c>
      <c t="n" r="B15" s="6">
        <v>-450</v>
      </c>
      <c t="n" r="C15" s="6">
        <v>-5436</v>
      </c>
    </row>
    <row r="16" spans="1:3">
      <c t="s" r="A16" s="4">
        <v>554</v>
      </c>
      <c t="n" r="B16" s="6">
        <v>-70</v>
      </c>
      <c t="n" r="C16" s="6">
        <v>0</v>
      </c>
    </row>
    <row r="17" spans="1:3">
      <c t="s" r="A17" s="4">
        <v>727</v>
      </c>
      <c t="n" r="B17" s="6">
        <v>24778</v>
      </c>
      <c t="n" r="C17" s="6">
        <v>29366</v>
      </c>
    </row>
    <row r="18" spans="1:3">
      <c t="s" r="A18" s="4">
        <v>728</v>
      </c>
      <c t="n" r="B18" s="7">
        <v>2924</v>
      </c>
      <c t="n" r="C18" s="7">
        <v>2837</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29</v>
      </c>
      <c t="s" r="B1" s="2">
        <v>1</v>
      </c>
    </row>
    <row r="2" spans="1:4">
      <c t="s" r="B2" s="2">
        <v>2</v>
      </c>
      <c t="s" r="C2" s="2">
        <v>5</v>
      </c>
      <c t="s" r="D2" s="2">
        <v>587</v>
      </c>
    </row>
    <row r="3" spans="1:4">
      <c t="s" r="A3" s="3">
        <v>730</v>
      </c>
    </row>
    <row r="4" spans="1:4">
      <c t="s" r="A4" s="4">
        <v>731</v>
      </c>
      <c t="n" r="B4" s="7">
        <v>6</v>
      </c>
      <c t="n" r="C4" s="7">
        <v>-1484</v>
      </c>
    </row>
    <row r="5" spans="1:4">
      <c t="s" r="A5" s="4">
        <v>732</v>
      </c>
      <c t="n" r="B5" s="6">
        <v>0</v>
      </c>
      <c t="n" r="C5" s="6">
        <v>0</v>
      </c>
      <c t="n" r="D5" s="7">
        <v>3201</v>
      </c>
    </row>
    <row r="6" spans="1:4">
      <c t="s" r="A6" s="4">
        <v>733</v>
      </c>
      <c t="n" r="B6" s="6">
        <v>0</v>
      </c>
      <c t="n" r="C6" s="6">
        <v>0</v>
      </c>
    </row>
    <row r="7" spans="1:4">
      <c t="s" r="A7" s="4">
        <v>734</v>
      </c>
      <c t="n" r="B7" s="6">
        <v>0</v>
      </c>
      <c t="n" r="C7" s="6">
        <v>0</v>
      </c>
    </row>
    <row r="8" spans="1:4">
      <c t="s" r="A8" s="4">
        <v>735</v>
      </c>
      <c t="n" r="B8" s="6">
        <v>0</v>
      </c>
      <c t="n" r="C8" s="6">
        <v>-1256</v>
      </c>
    </row>
    <row r="9" spans="1:4">
      <c t="s" r="A9" s="4">
        <v>736</v>
      </c>
      <c t="n" r="B9" s="6">
        <v>0</v>
      </c>
      <c t="n" r="C9" s="6">
        <v>-1945</v>
      </c>
    </row>
    <row r="10" spans="1:4">
      <c t="s" r="A10" s="4">
        <v>737</v>
      </c>
      <c t="n" r="B10" s="6">
        <v>0</v>
      </c>
      <c t="n" r="C10" s="6">
        <v>0</v>
      </c>
    </row>
    <row r="11" spans="1:4">
      <c t="s" r="A11" s="4">
        <v>704</v>
      </c>
      <c t="n" r="B11" s="6">
        <v>87</v>
      </c>
      <c t="n" r="C11" s="6">
        <v>263</v>
      </c>
    </row>
    <row r="12" spans="1:4">
      <c t="s" r="A12" s="4">
        <v>494</v>
      </c>
      <c t="n" r="B12" s="7">
        <v>93</v>
      </c>
      <c t="n" r="C12" s="7">
        <v>-122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38</v>
      </c>
      <c t="s" r="B1" s="2">
        <v>1</v>
      </c>
    </row>
    <row r="2" spans="1:3">
      <c t="s" r="B2" s="2">
        <v>2</v>
      </c>
      <c t="s" r="C2" s="2">
        <v>5</v>
      </c>
    </row>
    <row r="3" spans="1:3">
      <c t="s" r="A3" s="3">
        <v>739</v>
      </c>
    </row>
    <row r="4" spans="1:3">
      <c t="s" r="A4" s="4">
        <v>740</v>
      </c>
      <c t="s" r="B4" s="4">
        <v>741</v>
      </c>
    </row>
    <row r="5" spans="1:3">
      <c t="s" r="A5" s="4">
        <v>742</v>
      </c>
      <c t="n" r="B5" s="7">
        <v>283636</v>
      </c>
      <c t="n" r="C5" s="7">
        <v>287151</v>
      </c>
    </row>
    <row r="6" spans="1:3">
      <c t="s" r="A6" s="4">
        <v>743</v>
      </c>
      <c t="n" r="B6" s="6">
        <v>2924</v>
      </c>
      <c t="n" r="C6" s="6">
        <v>2837</v>
      </c>
    </row>
    <row r="7" spans="1:3">
      <c t="s" r="A7" s="4">
        <v>744</v>
      </c>
    </row>
    <row r="8" spans="1:3">
      <c t="s" r="A8" s="3">
        <v>739</v>
      </c>
    </row>
    <row r="9" spans="1:3">
      <c t="s" r="A9" s="4">
        <v>742</v>
      </c>
      <c t="n" r="B9" s="6">
        <v>277100</v>
      </c>
      <c t="n" r="C9" s="6">
        <v>280100</v>
      </c>
    </row>
    <row r="10" spans="1:3">
      <c t="s" r="A10" s="4">
        <v>745</v>
      </c>
    </row>
    <row r="11" spans="1:3">
      <c t="s" r="A11" s="3">
        <v>739</v>
      </c>
    </row>
    <row r="12" spans="1:3">
      <c t="s" r="A12" s="4">
        <v>742</v>
      </c>
      <c t="n" r="B12" s="7">
        <v>6500</v>
      </c>
      <c t="n" r="C12" s="7">
        <v>71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67"/>
    <col customWidth="1" max="2" min="2" width="21"/>
  </cols>
  <sheetData>
    <row r="1" spans="1:2">
      <c t="s" r="A1" s="1">
        <v>746</v>
      </c>
      <c t="s" r="B1" s="2">
        <v>579</v>
      </c>
    </row>
    <row r="2" spans="1:2">
      <c t="s" r="A2" s="3">
        <v>747</v>
      </c>
    </row>
    <row r="3" spans="1:2">
      <c t="s" r="A3" s="4">
        <v>748</v>
      </c>
      <c t="n" r="B3" s="7">
        <v>18200</v>
      </c>
    </row>
    <row r="4" spans="1:2">
      <c t="s" r="A4" s="4">
        <v>749</v>
      </c>
    </row>
    <row r="5" spans="1:2">
      <c t="s" r="A5" s="3">
        <v>747</v>
      </c>
    </row>
    <row r="6" spans="1:2">
      <c t="s" r="A6" s="4">
        <v>748</v>
      </c>
      <c t="n" r="B6" s="6">
        <v>485</v>
      </c>
    </row>
    <row r="7" spans="1:2">
      <c t="s" r="A7" s="4">
        <v>750</v>
      </c>
    </row>
    <row r="8" spans="1:2">
      <c t="s" r="A8" s="3">
        <v>747</v>
      </c>
    </row>
    <row r="9" spans="1:2">
      <c t="s" r="A9" s="4">
        <v>748</v>
      </c>
      <c t="n" r="B9" s="6">
        <v>186</v>
      </c>
    </row>
    <row r="10" spans="1:2">
      <c t="s" r="A10" s="4">
        <v>751</v>
      </c>
    </row>
    <row r="11" spans="1:2">
      <c t="s" r="A11" s="3">
        <v>747</v>
      </c>
    </row>
    <row r="12" spans="1:2">
      <c t="s" r="A12" s="4">
        <v>748</v>
      </c>
      <c t="n" r="B12" s="6">
        <v>5607</v>
      </c>
    </row>
    <row r="13" spans="1:2">
      <c t="s" r="A13" s="4">
        <v>752</v>
      </c>
    </row>
    <row r="14" spans="1:2">
      <c t="s" r="A14" s="3">
        <v>747</v>
      </c>
    </row>
    <row r="15" spans="1:2">
      <c t="s" r="A15" s="4">
        <v>748</v>
      </c>
      <c t="n" r="B15" s="6">
        <v>62308</v>
      </c>
    </row>
    <row r="16" spans="1:2">
      <c t="s" r="A16" s="4">
        <v>753</v>
      </c>
    </row>
    <row r="17" spans="1:2">
      <c t="s" r="A17" s="3">
        <v>747</v>
      </c>
    </row>
    <row r="18" spans="1:2">
      <c t="s" r="A18" s="4">
        <v>748</v>
      </c>
      <c t="n" r="B18" s="6">
        <v>55917</v>
      </c>
    </row>
    <row r="19" spans="1:2">
      <c t="s" r="A19" s="4">
        <v>754</v>
      </c>
    </row>
    <row r="20" spans="1:2">
      <c t="s" r="A20" s="3">
        <v>747</v>
      </c>
    </row>
    <row r="21" spans="1:2">
      <c t="s" r="A21" s="4">
        <v>748</v>
      </c>
      <c t="n" r="B21" s="6">
        <v>515335</v>
      </c>
    </row>
    <row r="22" spans="1:2">
      <c t="s" r="A22" s="4">
        <v>755</v>
      </c>
    </row>
    <row r="23" spans="1:2">
      <c t="s" r="A23" s="3">
        <v>747</v>
      </c>
    </row>
    <row r="24" spans="1:2">
      <c t="s" r="A24" s="4">
        <v>748</v>
      </c>
      <c t="n" r="B24" s="6">
        <v>92095</v>
      </c>
    </row>
    <row r="25" spans="1:2">
      <c t="s" r="A25" s="4">
        <v>756</v>
      </c>
    </row>
    <row r="26" spans="1:2">
      <c t="s" r="A26" s="3">
        <v>747</v>
      </c>
    </row>
    <row r="27" spans="1:2">
      <c t="s" r="A27" s="4">
        <v>748</v>
      </c>
      <c t="n" r="B27" s="6">
        <v>45311</v>
      </c>
    </row>
    <row r="28" spans="1:2">
      <c t="s" r="A28" s="4">
        <v>757</v>
      </c>
    </row>
    <row r="29" spans="1:2">
      <c t="s" r="A29" s="3">
        <v>747</v>
      </c>
    </row>
    <row r="30" spans="1:2">
      <c t="s" r="A30" s="4">
        <v>748</v>
      </c>
      <c t="n" r="B30" s="6">
        <v>34131</v>
      </c>
    </row>
    <row r="31" spans="1:2">
      <c t="s" r="A31" s="4">
        <v>758</v>
      </c>
    </row>
    <row r="32" spans="1:2">
      <c t="s" r="A32" s="3">
        <v>747</v>
      </c>
    </row>
    <row r="33" spans="1:2">
      <c t="s" r="A33" s="4">
        <v>748</v>
      </c>
      <c t="n" r="B33" s="6">
        <v>31049</v>
      </c>
    </row>
    <row r="34" spans="1:2">
      <c t="s" r="A34" s="4">
        <v>759</v>
      </c>
    </row>
    <row r="35" spans="1:2">
      <c t="s" r="A35" s="3">
        <v>747</v>
      </c>
    </row>
    <row r="36" spans="1:2">
      <c t="s" r="A36" s="4">
        <v>748</v>
      </c>
      <c t="n" r="B36" s="6">
        <v>7342</v>
      </c>
    </row>
    <row r="37" spans="1:2">
      <c t="s" r="A37" s="4">
        <v>760</v>
      </c>
    </row>
    <row r="38" spans="1:2">
      <c t="s" r="A38" s="3">
        <v>747</v>
      </c>
    </row>
    <row r="39" spans="1:2">
      <c t="s" r="A39" s="4">
        <v>748</v>
      </c>
      <c t="n" r="B39" s="7">
        <v>118</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761</v>
      </c>
      <c t="s" r="B1" s="2">
        <v>2</v>
      </c>
      <c t="s" r="C1" s="2">
        <v>5</v>
      </c>
    </row>
    <row r="2" spans="1:3">
      <c t="s" r="A2" s="3">
        <v>747</v>
      </c>
    </row>
    <row r="3" spans="1:3">
      <c t="s" r="A3" s="4">
        <v>742</v>
      </c>
      <c t="n" r="B3" s="7">
        <v>283636</v>
      </c>
      <c t="n" r="C3" s="7">
        <v>287151</v>
      </c>
    </row>
    <row r="4" spans="1:3">
      <c t="s" r="A4" s="4">
        <v>748</v>
      </c>
      <c t="n" r="B4" s="6">
        <v>18200</v>
      </c>
    </row>
    <row r="5" spans="1:3">
      <c t="s" r="A5" s="4">
        <v>745</v>
      </c>
    </row>
    <row r="6" spans="1:3">
      <c t="s" r="A6" s="3">
        <v>747</v>
      </c>
    </row>
    <row r="7" spans="1:3">
      <c t="s" r="A7" s="4">
        <v>742</v>
      </c>
      <c t="n" r="B7" s="6">
        <v>6500</v>
      </c>
      <c t="n" r="C7" s="6">
        <v>7100</v>
      </c>
    </row>
    <row r="8" spans="1:3">
      <c t="s" r="A8" s="4">
        <v>748</v>
      </c>
      <c t="n" r="B8" s="6">
        <v>85300</v>
      </c>
    </row>
    <row r="9" spans="1:3">
      <c t="s" r="A9" s="4">
        <v>744</v>
      </c>
    </row>
    <row r="10" spans="1:3">
      <c t="s" r="A10" s="3">
        <v>747</v>
      </c>
    </row>
    <row r="11" spans="1:3">
      <c t="s" r="A11" s="4">
        <v>742</v>
      </c>
      <c t="n" r="B11" s="6">
        <v>277100</v>
      </c>
      <c t="n" r="C11" s="7">
        <v>280100</v>
      </c>
    </row>
    <row r="12" spans="1:3">
      <c t="s" r="A12" s="4">
        <v>748</v>
      </c>
      <c t="n" r="B12" s="7">
        <v>8434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8</vt:i4>
      </vt:variant>
    </vt:vector>
  </ns0:HeadingPairs>
  <ns0:TitlesOfParts>
    <vt:vector xmlns:vt="http://schemas.openxmlformats.org/officeDocument/2006/docPropsVTypes" baseType="lpstr" size="138">
      <vt:lpstr>Document and Entity Information</vt:lpstr>
      <vt:lpstr>Consolidated Balance Sheets</vt:lpstr>
      <vt:lpstr>Balance Sheets (Parenthetical)</vt:lpstr>
      <vt:lpstr>Consolidated Statements of Oper</vt:lpstr>
      <vt:lpstr>Consolidated Statements of Comp</vt:lpstr>
      <vt:lpstr>Consolidated Statements of Shar</vt:lpstr>
      <vt:lpstr>Consolidated Statements of Cash</vt:lpstr>
      <vt:lpstr>Business</vt:lpstr>
      <vt:lpstr>Summary of Significant Accounti</vt:lpstr>
      <vt:lpstr>Recently Issued Accounting Stan</vt:lpstr>
      <vt:lpstr>Disposition, Deconsolidation an</vt:lpstr>
      <vt:lpstr>Investments</vt:lpstr>
      <vt:lpstr>Investment in Investee (Notes)</vt:lpstr>
      <vt:lpstr>Reinsurance</vt:lpstr>
      <vt:lpstr>Deferred Acquistion Costs</vt:lpstr>
      <vt:lpstr>Goodwill</vt:lpstr>
      <vt:lpstr>Intangible Assets</vt:lpstr>
      <vt:lpstr>Property and Equipment</vt:lpstr>
      <vt:lpstr>Unpaid Loss and Loss Adjustment</vt:lpstr>
      <vt:lpstr>Debt</vt:lpstr>
      <vt:lpstr>Finance Lease Obligation Liabil</vt:lpstr>
      <vt:lpstr>Income Taxes</vt:lpstr>
      <vt:lpstr>Loss From Continuing Operations</vt:lpstr>
      <vt:lpstr>Stock-Based Compensation</vt:lpstr>
      <vt:lpstr>Employee Benefit Plan</vt:lpstr>
      <vt:lpstr>Class A Preferred Stock</vt:lpstr>
      <vt:lpstr>Shareholders' Equity</vt:lpstr>
      <vt:lpstr>Accumulated Other Comprehensive</vt:lpstr>
      <vt:lpstr>Segmented Information</vt:lpstr>
      <vt:lpstr>Fair Value of Financial Instrum</vt:lpstr>
      <vt:lpstr>Related Party Transactions (Not</vt:lpstr>
      <vt:lpstr>Commitments and Contigent Liabi</vt:lpstr>
      <vt:lpstr>Regulatory Capital Requirements</vt:lpstr>
      <vt:lpstr>Statutory Information and Polic</vt:lpstr>
      <vt:lpstr>Disposition, Deconsolidation 35</vt:lpstr>
      <vt:lpstr>Investments Amortized cost, gro</vt:lpstr>
      <vt:lpstr>Investments Contractual maturit</vt:lpstr>
      <vt:lpstr>Investments Aggregate unrealize</vt:lpstr>
      <vt:lpstr>Investments Gross realized gain</vt:lpstr>
      <vt:lpstr>Investments Net investment inco</vt:lpstr>
      <vt:lpstr>Investment in Investee (Tables)</vt:lpstr>
      <vt:lpstr>Reinsurance (Tables)</vt:lpstr>
      <vt:lpstr>Deferred Acquistion Costs (Tabl</vt:lpstr>
      <vt:lpstr>Intangible Assets (Tables)</vt:lpstr>
      <vt:lpstr>Property and Equipment Property</vt:lpstr>
      <vt:lpstr>Unpaid Loss and Loss Adjustme46</vt:lpstr>
      <vt:lpstr>Debt (Tables)</vt:lpstr>
      <vt:lpstr>Income Taxes (Tables)</vt:lpstr>
      <vt:lpstr>Loss From Continuing Operatio49</vt:lpstr>
      <vt:lpstr>Stock-Based Compensation Stock </vt:lpstr>
      <vt:lpstr>Stock-Based Compensation Assump</vt:lpstr>
      <vt:lpstr>Stock-Based Compensation Unvest</vt:lpstr>
      <vt:lpstr>Shareholders' Equity (Tables)</vt:lpstr>
      <vt:lpstr>Accumulated Other Comprehensi54</vt:lpstr>
      <vt:lpstr>Segmented Information (Tables)</vt:lpstr>
      <vt:lpstr>Segmented Information Operating</vt:lpstr>
      <vt:lpstr>Segmented Information Segmented</vt:lpstr>
      <vt:lpstr>Fair Value of Financial Instr58</vt:lpstr>
      <vt:lpstr>Commitments and Contigent Lia59</vt:lpstr>
      <vt:lpstr>Statutory Information and Pol60</vt:lpstr>
      <vt:lpstr>Financial Statements Schedules </vt:lpstr>
      <vt:lpstr>Summary of Significant Accoun62</vt:lpstr>
      <vt:lpstr>Disposition, Deconsolidation 63</vt:lpstr>
      <vt:lpstr>Disposition, Deconsolidation 64</vt:lpstr>
      <vt:lpstr>Investments Amortized cost, g65</vt:lpstr>
      <vt:lpstr>Investments Contractual matur66</vt:lpstr>
      <vt:lpstr>Investments Aggregate unreali67</vt:lpstr>
      <vt:lpstr>Investments Other-than-temporar</vt:lpstr>
      <vt:lpstr>Investments Limited liability i</vt:lpstr>
      <vt:lpstr>Investments Gross realized ga70</vt:lpstr>
      <vt:lpstr>Investments Net investment in71</vt:lpstr>
      <vt:lpstr>Investment in Investee Investee</vt:lpstr>
      <vt:lpstr>Investment in Investee Equity i</vt:lpstr>
      <vt:lpstr>Reinsurance (Details)</vt:lpstr>
      <vt:lpstr>Reinsurance Summarized Ceded In</vt:lpstr>
      <vt:lpstr>Reinsurance Unearned Premium Re</vt:lpstr>
      <vt:lpstr>Deferred Acquistion Costs Compo</vt:lpstr>
      <vt:lpstr>Goodwill (Details)</vt:lpstr>
      <vt:lpstr>Intangible Assets (Details)</vt:lpstr>
      <vt:lpstr>Intangible Assets Intangible as</vt:lpstr>
      <vt:lpstr>Property and Equipment Fixed As</vt:lpstr>
      <vt:lpstr>Property and Equipment (Details</vt:lpstr>
      <vt:lpstr>Unpaid Loss and Loss Adjustme83</vt:lpstr>
      <vt:lpstr>Unpaid Loss and Loss Adjustme84</vt:lpstr>
      <vt:lpstr>Unpaid Loss and Loss Adjustme85</vt:lpstr>
      <vt:lpstr>Debt instruments (Details)</vt:lpstr>
      <vt:lpstr>Debt Trust preferred debt instr</vt:lpstr>
      <vt:lpstr>Debt Annual interest rates (Det</vt:lpstr>
      <vt:lpstr>Debt Senior unsecured debenture</vt:lpstr>
      <vt:lpstr>Debt Subordinated debt (Details</vt:lpstr>
      <vt:lpstr>Debt LROC preferred units (Deta</vt:lpstr>
      <vt:lpstr>Finance Lease Obligation Liab92</vt:lpstr>
      <vt:lpstr>Income Tax (Benefit) Expense (D</vt:lpstr>
      <vt:lpstr>Income Tax (Benefit) Expense Re</vt:lpstr>
      <vt:lpstr>Income Taxes Deferred Tax Asset</vt:lpstr>
      <vt:lpstr>Income Taxes Unrecognized Tax B</vt:lpstr>
      <vt:lpstr>Income Taxes Income Taxes (Deta</vt:lpstr>
      <vt:lpstr>Income Taxes Operating loss car</vt:lpstr>
      <vt:lpstr>Income Taxes Operating loss c99</vt:lpstr>
      <vt:lpstr>Income Taxes Unrecognized ta100</vt:lpstr>
      <vt:lpstr>Income Taxes Interest and Penal</vt:lpstr>
      <vt:lpstr>Loss From Continuing Operati102</vt:lpstr>
      <vt:lpstr>Stock-Based Compensation Sto103</vt:lpstr>
      <vt:lpstr>Stock-Based Compensation Sto104</vt:lpstr>
      <vt:lpstr>Stock-Based Compensation Black-</vt:lpstr>
      <vt:lpstr>Stock-Based Compensation Restri</vt:lpstr>
      <vt:lpstr>Stock-Based Compensation Employ</vt:lpstr>
      <vt:lpstr>Employee Benefit Plan (Details)</vt:lpstr>
      <vt:lpstr>Class A Preferred Stock (Detail</vt:lpstr>
      <vt:lpstr>Shareholders' Equity (Details)</vt:lpstr>
      <vt:lpstr>Shareholders' Equity Shareholde</vt:lpstr>
      <vt:lpstr>Shareholders' Equity Warrants o</vt:lpstr>
      <vt:lpstr>Accumulated Other Comprehens113</vt:lpstr>
      <vt:lpstr>Accumulated Other Comprehens114</vt:lpstr>
      <vt:lpstr>Segmented Information (Details)</vt:lpstr>
      <vt:lpstr>Segmented Information Revenues </vt:lpstr>
      <vt:lpstr>Segmented Information Operat117</vt:lpstr>
      <vt:lpstr>Segmented Information Segmen118</vt:lpstr>
      <vt:lpstr>Fair Value of Financial Inst119</vt:lpstr>
      <vt:lpstr>Fair Value of Financial inst120</vt:lpstr>
      <vt:lpstr>Fair Value of Financial Inst121</vt:lpstr>
      <vt:lpstr>Related Party Transactions (Det</vt:lpstr>
      <vt:lpstr>Commitments and Contigent Li123</vt:lpstr>
      <vt:lpstr>Commitments and Contigent Li124</vt:lpstr>
      <vt:lpstr>Commitments and Contigent Li125</vt:lpstr>
      <vt:lpstr>Regulatory Capital Requireme126</vt:lpstr>
      <vt:lpstr>Statutory Information and Po127</vt:lpstr>
      <vt:lpstr>Statutory Information and Po128</vt:lpstr>
      <vt:lpstr>Financial Statements Schedul129</vt:lpstr>
      <vt:lpstr>Financial Statements Schedul130</vt:lpstr>
      <vt:lpstr>Financial Statements Schedul131</vt:lpstr>
      <vt:lpstr>Financial Statements Schedul132</vt:lpstr>
      <vt:lpstr>Financial Statements Schedul133</vt:lpstr>
      <vt:lpstr>Financial Statements Schedul134</vt:lpstr>
      <vt:lpstr>Financial Statements Schedul135</vt:lpstr>
      <vt:lpstr>Financial Statements Schedul136</vt:lpstr>
      <vt:lpstr>Financial Statements Schedul137</vt:lpstr>
      <vt:lpstr>Uncategorized Items - kfs-201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6:05:33Z</dcterms:created>
  <dcterms:modified xmlns:dcterms="http://purl.org/dc/terms/" xmlns:xsi="http://www.w3.org/2001/XMLSchema-instance" xsi:type="dcterms:W3CDTF">2016-03-10T16:05:33Z</dcterms:modified>
  <dc:title xmlns:dc="http://purl.org/dc/elements/1.1/">Untitled</dc:title>
  <dc:description xmlns:dc="http://purl.org/dc/elements/1.1/"/>
  <dc:subject xmlns:dc="http://purl.org/dc/elements/1.1/"/>
  <cp:keywords/>
  <cp:category/>
</cp:coreProperties>
</file>